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In Unconsolidated Af" sheetId="11" state="visible" r:id="rId11"/>
    <sheet xmlns:r="http://schemas.openxmlformats.org/officeDocument/2006/relationships" name="Variable Interest Entities - In" sheetId="12" state="visible" r:id="rId12"/>
    <sheet xmlns:r="http://schemas.openxmlformats.org/officeDocument/2006/relationships" name="Composition of Certain Financia"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Line Of Credit"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Business Segment Information" sheetId="22" state="visible" r:id="rId22"/>
    <sheet xmlns:r="http://schemas.openxmlformats.org/officeDocument/2006/relationships" name="Related Party Transactions" sheetId="23" state="visible" r:id="rId23"/>
    <sheet xmlns:r="http://schemas.openxmlformats.org/officeDocument/2006/relationships" name="Sale of SEI Asset Korea" sheetId="24" state="visible" r:id="rId24"/>
    <sheet xmlns:r="http://schemas.openxmlformats.org/officeDocument/2006/relationships" name="Business Acquisitions Business " sheetId="25" state="visible" r:id="rId25"/>
    <sheet xmlns:r="http://schemas.openxmlformats.org/officeDocument/2006/relationships" name="Quarterly Financial Data"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 In Unconsolidated 30" sheetId="30" state="visible" r:id="rId30"/>
    <sheet xmlns:r="http://schemas.openxmlformats.org/officeDocument/2006/relationships" name="Composition of Certain Financ31" sheetId="31" state="visible" r:id="rId31"/>
    <sheet xmlns:r="http://schemas.openxmlformats.org/officeDocument/2006/relationships" name="Fair Value Measurements (Tables" sheetId="32" state="visible" r:id="rId32"/>
    <sheet xmlns:r="http://schemas.openxmlformats.org/officeDocument/2006/relationships" name="Marketable Securities (Tables)" sheetId="33" state="visible" r:id="rId33"/>
    <sheet xmlns:r="http://schemas.openxmlformats.org/officeDocument/2006/relationships" name="Shareholders' Equity (Tables)" sheetId="34" state="visible" r:id="rId34"/>
    <sheet xmlns:r="http://schemas.openxmlformats.org/officeDocument/2006/relationships" name="Accumulated Other Comprehensi35"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Business Segment Information (T" sheetId="38" state="visible" r:id="rId38"/>
    <sheet xmlns:r="http://schemas.openxmlformats.org/officeDocument/2006/relationships" name="Business Acquisitions Busines39" sheetId="39" state="visible" r:id="rId39"/>
    <sheet xmlns:r="http://schemas.openxmlformats.org/officeDocument/2006/relationships" name="Quarterly Financial Data (Table"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stment In Unconsolidated 44" sheetId="44" state="visible" r:id="rId44"/>
    <sheet xmlns:r="http://schemas.openxmlformats.org/officeDocument/2006/relationships" name="Investment In Unconsolidated 45" sheetId="45" state="visible" r:id="rId45"/>
    <sheet xmlns:r="http://schemas.openxmlformats.org/officeDocument/2006/relationships" name="Investment In Unconsolidated 46" sheetId="46" state="visible" r:id="rId46"/>
    <sheet xmlns:r="http://schemas.openxmlformats.org/officeDocument/2006/relationships" name="Variable Interest Entities - 47" sheetId="47" state="visible" r:id="rId47"/>
    <sheet xmlns:r="http://schemas.openxmlformats.org/officeDocument/2006/relationships" name="Composition of Certain Financ48" sheetId="48" state="visible" r:id="rId48"/>
    <sheet xmlns:r="http://schemas.openxmlformats.org/officeDocument/2006/relationships" name="Composition of Certain Financ49" sheetId="49" state="visible" r:id="rId49"/>
    <sheet xmlns:r="http://schemas.openxmlformats.org/officeDocument/2006/relationships" name="Composition of Certain Financ50" sheetId="50" state="visible" r:id="rId50"/>
    <sheet xmlns:r="http://schemas.openxmlformats.org/officeDocument/2006/relationships" name="Composition of Certain Financ51" sheetId="51" state="visible" r:id="rId51"/>
    <sheet xmlns:r="http://schemas.openxmlformats.org/officeDocument/2006/relationships" name="Fair Value Measurements (Fair V" sheetId="52" state="visible" r:id="rId52"/>
    <sheet xmlns:r="http://schemas.openxmlformats.org/officeDocument/2006/relationships" name="Marketable Securities (Narrativ" sheetId="53" state="visible" r:id="rId53"/>
    <sheet xmlns:r="http://schemas.openxmlformats.org/officeDocument/2006/relationships" name="Marketable Securities (Investme" sheetId="54" state="visible" r:id="rId54"/>
    <sheet xmlns:r="http://schemas.openxmlformats.org/officeDocument/2006/relationships" name="Line Of Credit (Details)" sheetId="55" state="visible" r:id="rId55"/>
    <sheet xmlns:r="http://schemas.openxmlformats.org/officeDocument/2006/relationships" name="Shareholders' Equity (Narrative" sheetId="56" state="visible" r:id="rId56"/>
    <sheet xmlns:r="http://schemas.openxmlformats.org/officeDocument/2006/relationships" name="Shareholders' Equity (Assumptio" sheetId="57" state="visible" r:id="rId57"/>
    <sheet xmlns:r="http://schemas.openxmlformats.org/officeDocument/2006/relationships" name="Shareholders' Equity (Stock-Bas" sheetId="58" state="visible" r:id="rId58"/>
    <sheet xmlns:r="http://schemas.openxmlformats.org/officeDocument/2006/relationships" name="Shareholders' Equity (Stock Opt" sheetId="59" state="visible" r:id="rId59"/>
    <sheet xmlns:r="http://schemas.openxmlformats.org/officeDocument/2006/relationships" name="Shareholders' Equity (Stock O60" sheetId="60" state="visible" r:id="rId60"/>
    <sheet xmlns:r="http://schemas.openxmlformats.org/officeDocument/2006/relationships" name="Shareholders' Equity (Common St" sheetId="61" state="visible" r:id="rId61"/>
    <sheet xmlns:r="http://schemas.openxmlformats.org/officeDocument/2006/relationships" name="Accumulated Other Comprehensi62" sheetId="62" state="visible" r:id="rId62"/>
    <sheet xmlns:r="http://schemas.openxmlformats.org/officeDocument/2006/relationships" name="Employee Benefit Plan (Details)"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Income Taxes (Schedule Of Feder" sheetId="66" state="visible" r:id="rId66"/>
    <sheet xmlns:r="http://schemas.openxmlformats.org/officeDocument/2006/relationships" name="Income Taxes (Components Of Net" sheetId="67" state="visible" r:id="rId67"/>
    <sheet xmlns:r="http://schemas.openxmlformats.org/officeDocument/2006/relationships" name="Income Taxes (Effective Income " sheetId="68" state="visible" r:id="rId68"/>
    <sheet xmlns:r="http://schemas.openxmlformats.org/officeDocument/2006/relationships" name="Income Taxes (Narrative) (Detai" sheetId="69" state="visible" r:id="rId69"/>
    <sheet xmlns:r="http://schemas.openxmlformats.org/officeDocument/2006/relationships" name="Income Taxes Income Taxes (Sche" sheetId="70" state="visible" r:id="rId70"/>
    <sheet xmlns:r="http://schemas.openxmlformats.org/officeDocument/2006/relationships" name="Income Taxes (Unrecognized Tax " sheetId="71" state="visible" r:id="rId71"/>
    <sheet xmlns:r="http://schemas.openxmlformats.org/officeDocument/2006/relationships" name="Business Segment Information (S" sheetId="72" state="visible" r:id="rId72"/>
    <sheet xmlns:r="http://schemas.openxmlformats.org/officeDocument/2006/relationships" name="Business Segment Information (R" sheetId="73" state="visible" r:id="rId73"/>
    <sheet xmlns:r="http://schemas.openxmlformats.org/officeDocument/2006/relationships" name="Business Segment Information 74" sheetId="74" state="visible" r:id="rId74"/>
    <sheet xmlns:r="http://schemas.openxmlformats.org/officeDocument/2006/relationships" name="Business Segment Information 75" sheetId="75" state="visible" r:id="rId75"/>
    <sheet xmlns:r="http://schemas.openxmlformats.org/officeDocument/2006/relationships" name="Related Party Transactions (Det" sheetId="76" state="visible" r:id="rId76"/>
    <sheet xmlns:r="http://schemas.openxmlformats.org/officeDocument/2006/relationships" name="Sale of SEI Asset Korea (Detail" sheetId="77" state="visible" r:id="rId77"/>
    <sheet xmlns:r="http://schemas.openxmlformats.org/officeDocument/2006/relationships" name="Business Acquisitions Busines78" sheetId="78" state="visible" r:id="rId78"/>
    <sheet xmlns:r="http://schemas.openxmlformats.org/officeDocument/2006/relationships" name="Quarterly Financial Data (Detai" sheetId="79" state="visible" r:id="rId79"/>
    <sheet xmlns:r="http://schemas.openxmlformats.org/officeDocument/2006/relationships" name="Schedule II - Valuation And Q80" sheetId="80" state="visible" r:id="rId80"/>
  </sheets>
  <definedNames/>
  <calcPr calcId="124519" fullCalcOnLoad="1"/>
</workbook>
</file>

<file path=xl/sharedStrings.xml><?xml version="1.0" encoding="utf-8"?>
<sst xmlns="http://schemas.openxmlformats.org/spreadsheetml/2006/main" uniqueCount="871">
  <si>
    <t>Document And Entity Information - USD ($) $ in Billions</t>
  </si>
  <si>
    <t>12 Months Ended</t>
  </si>
  <si>
    <t>Dec. 31, 2017</t>
  </si>
  <si>
    <t>Jan. 31, 2018</t>
  </si>
  <si>
    <t>Jun. 30, 2017</t>
  </si>
  <si>
    <t>Document And Entity Information [Abstract]</t>
  </si>
  <si>
    <t>Entity Registrant Name</t>
  </si>
  <si>
    <t>SEI INVESTMENTS COMPANY</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SEIC</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6</t>
  </si>
  <si>
    <t>Current Assets:</t>
  </si>
  <si>
    <t>Cash and cash equivalents</t>
  </si>
  <si>
    <t>Restricted cash</t>
  </si>
  <si>
    <t>Receivables from investment products</t>
  </si>
  <si>
    <t>Receivables, net of allowance for doubtful accounts of $695 and $523</t>
  </si>
  <si>
    <t>Securities owned</t>
  </si>
  <si>
    <t>Other current assets</t>
  </si>
  <si>
    <t>Total Current Assets</t>
  </si>
  <si>
    <t>Property and Equipment, net of accumulated depreciation of $309,955 and $285,322</t>
  </si>
  <si>
    <t>Capitalized Software, net of accumulated amortization of $350,045 and $303,540</t>
  </si>
  <si>
    <t>Investments Available for Sale</t>
  </si>
  <si>
    <t>Investments in Affiliated Funds, at fair value</t>
  </si>
  <si>
    <t>Investment in Unconsolidated Affiliates</t>
  </si>
  <si>
    <t>Goodwill</t>
  </si>
  <si>
    <t>Intangible Assets, net of accumulated amortization of $1,552</t>
  </si>
  <si>
    <t>Deferred Income Taxes</t>
  </si>
  <si>
    <t>Other Assets, net</t>
  </si>
  <si>
    <t>Total Assets</t>
  </si>
  <si>
    <t>Current Liabilities:</t>
  </si>
  <si>
    <t>Accounts payable</t>
  </si>
  <si>
    <t>Accrued liabilities</t>
  </si>
  <si>
    <t>Deferred revenue</t>
  </si>
  <si>
    <t>Total Current Liabilities</t>
  </si>
  <si>
    <t>Borrowings Under Revolving Credit Facility</t>
  </si>
  <si>
    <t>Long-term Income Taxes Payable</t>
  </si>
  <si>
    <t>Other Long-term Liabilities</t>
  </si>
  <si>
    <t>Total Liabilities</t>
  </si>
  <si>
    <t>Commitments and Contingencies</t>
  </si>
  <si>
    <t xml:space="preserve"> </t>
  </si>
  <si>
    <t>SEI Investments shareholders' equity:</t>
  </si>
  <si>
    <t>Series Preferred stock, $.05 par value, 50 shares authorized; no shares issued and outstanding</t>
  </si>
  <si>
    <t>Common stock, $.01 par value, 750,000 shares authorized; 157,069 and 159,031 shares issued and outstanding</t>
  </si>
  <si>
    <t>Capital in excess of par value</t>
  </si>
  <si>
    <t>Retained earnings</t>
  </si>
  <si>
    <t>Accumulated other comprehensive loss, net</t>
  </si>
  <si>
    <t>Total Shareholders' Equity</t>
  </si>
  <si>
    <t>Total Liabilities and Equity</t>
  </si>
  <si>
    <t>Consolidated Balance Sheets (Parenthetical) - USD ($) $ in Thousands</t>
  </si>
  <si>
    <t>Receivables, allowance for doubtful accounts</t>
  </si>
  <si>
    <t>Property and Equipment, accumulated depreciation</t>
  </si>
  <si>
    <t>Capitalized Software, accumulated amortization</t>
  </si>
  <si>
    <t>Intangible Assets, accumulated amortization</t>
  </si>
  <si>
    <t>Equity:</t>
  </si>
  <si>
    <t>Series Preferred stock, par value</t>
  </si>
  <si>
    <t>Series Preferred stock, shares authorized</t>
  </si>
  <si>
    <t>Series Preferred stock, shares issued</t>
  </si>
  <si>
    <t>Series 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s:</t>
  </si>
  <si>
    <t>Asset management, administration and distribution fees</t>
  </si>
  <si>
    <t>Information processing and software servicing fees</t>
  </si>
  <si>
    <t>Transaction-based and trade execution fees</t>
  </si>
  <si>
    <t>Total revenues</t>
  </si>
  <si>
    <t>Expenses:</t>
  </si>
  <si>
    <t>Subadvisory, distribution and other asset management costs</t>
  </si>
  <si>
    <t>Software royalties and other information processing costs</t>
  </si>
  <si>
    <t>Brokerage commissions</t>
  </si>
  <si>
    <t>Compensation, benefits and other personnel</t>
  </si>
  <si>
    <t>Stock-based compensation</t>
  </si>
  <si>
    <t>Consulting, outsourcing and professional fees</t>
  </si>
  <si>
    <t>Data processing and computer related</t>
  </si>
  <si>
    <t>Facilities, supplies and other costs</t>
  </si>
  <si>
    <t>Amortization</t>
  </si>
  <si>
    <t>Depreciation</t>
  </si>
  <si>
    <t>Total expenses</t>
  </si>
  <si>
    <t>Income from operations</t>
  </si>
  <si>
    <t>Net gain (loss) from investments</t>
  </si>
  <si>
    <t>Interest and dividend income</t>
  </si>
  <si>
    <t>Interest expense</t>
  </si>
  <si>
    <t>Equity in earnings of unconsolidated affiliates</t>
  </si>
  <si>
    <t>Gain on sale of subsidiary</t>
  </si>
  <si>
    <t>Income before income taxes</t>
  </si>
  <si>
    <t>Income taxes</t>
  </si>
  <si>
    <t>Net income</t>
  </si>
  <si>
    <t>Basic earnings per common share</t>
  </si>
  <si>
    <t>Shares used to compute basic earnings per share</t>
  </si>
  <si>
    <t>Diluted earnings per common share</t>
  </si>
  <si>
    <t>Shares used to compute diluted earnings per share</t>
  </si>
  <si>
    <t>Dividends declared per common share</t>
  </si>
  <si>
    <t>Consolidated Statements Of Comprehensive Income - USD ($) $ in Thousands</t>
  </si>
  <si>
    <t>Statement of Comprehensive Income [Abstract]</t>
  </si>
  <si>
    <t>Other comprehensive gain (loss), net of tax:</t>
  </si>
  <si>
    <t>Foreign currency translation adjustments</t>
  </si>
  <si>
    <t>Unrealized holding gain (loss) on investments:</t>
  </si>
  <si>
    <t>Unrealized holding gains (losses) during the period, net of income taxes of $1, $457 and $822</t>
  </si>
  <si>
    <t>Less: reclassification adjustment for losses realized in net income, net of income taxes of $(99), $(201) and $(76)</t>
  </si>
  <si>
    <t>Total other comprehensive gain (loss), net of taxes</t>
  </si>
  <si>
    <t>Comprehensive income</t>
  </si>
  <si>
    <t>Consolidated Statements Of Comprehensive Income (Parenthetical) - USD ($) $ in Thousands</t>
  </si>
  <si>
    <t>Unrealized holding gains (losses) during the period, income taxes</t>
  </si>
  <si>
    <t>Reclassification adjustment for losses realized in net income, income taxes</t>
  </si>
  <si>
    <t>Consolidated Statements Of Changes In Equity - USD ($) shares in Thousands, $ in Thousands</t>
  </si>
  <si>
    <t>Total</t>
  </si>
  <si>
    <t>Common Stock [Member]</t>
  </si>
  <si>
    <t>Capital In Excess Of Par Value [Member]</t>
  </si>
  <si>
    <t>Retained Earnings [Member]</t>
  </si>
  <si>
    <t>Accumulated Other Comprehensive Loss [Member]</t>
  </si>
  <si>
    <t>Beginning balance at Dec. 31, 2014</t>
  </si>
  <si>
    <t>Beginning balance, shares at Dec. 31, 2014</t>
  </si>
  <si>
    <t>Increase (Decrease) in Stockholders' Equity [Roll Forward]</t>
  </si>
  <si>
    <t>Purchase and retirement of common stock</t>
  </si>
  <si>
    <t>Purchase and retirement of common stock, shares</t>
  </si>
  <si>
    <t>Issuance of common stock under the employee stock purchase plan</t>
  </si>
  <si>
    <t>Issuance of common stock under the employee stock purchase plan, shares</t>
  </si>
  <si>
    <t>Issuance of common stock upon exercise of stock options</t>
  </si>
  <si>
    <t>Issuance of common stock upon exercise of stock options, shares</t>
  </si>
  <si>
    <t>Tax benefit on stock options exercised</t>
  </si>
  <si>
    <t>Dividends declared ($0.58, $0.54 and $0.50 per share)</t>
  </si>
  <si>
    <t>Other comprehensive gain (loss)</t>
  </si>
  <si>
    <t>Total Equity at Dec. 31, 2015</t>
  </si>
  <si>
    <t>Ending balance, shares at Dec. 31, 2015</t>
  </si>
  <si>
    <t>Cumulative effect upon adoption of ASU 2016-09</t>
  </si>
  <si>
    <t>Total Equity at Dec. 31, 2016</t>
  </si>
  <si>
    <t>Ending balance, shares at Dec. 31, 2016</t>
  </si>
  <si>
    <t>Total Equity at Dec. 31, 2017</t>
  </si>
  <si>
    <t>Ending balance, shares at Dec. 31, 2017</t>
  </si>
  <si>
    <t>Consolidated Statements Of Changes In Equity (Parenthetical) - $ / shares</t>
  </si>
  <si>
    <t>Consolidated Statements Of Cash Flows - USD ($) $ in Thousands</t>
  </si>
  <si>
    <t>Cash flows from operating activities:</t>
  </si>
  <si>
    <t>Distributions received from unconsolidated affiliate</t>
  </si>
  <si>
    <t>Provision for losses on receivables</t>
  </si>
  <si>
    <t>Deferred income tax expense</t>
  </si>
  <si>
    <t>Gain from sale of SEI AK</t>
  </si>
  <si>
    <t>Net (gain) loss from investments</t>
  </si>
  <si>
    <t>Change in long-term taxes payable</t>
  </si>
  <si>
    <t>Change in other long-term liabilities</t>
  </si>
  <si>
    <t>Change in other assets</t>
  </si>
  <si>
    <t>Write off of capitalized and purchased software</t>
  </si>
  <si>
    <t>Other</t>
  </si>
  <si>
    <t>Decrease (increase) in Receivables from investment products</t>
  </si>
  <si>
    <t>Decrease (increase) in Receivables</t>
  </si>
  <si>
    <t>Decrease (increase) in Other current assets</t>
  </si>
  <si>
    <t>Increase (decrease) in Accounts payable</t>
  </si>
  <si>
    <t>Increase (decrease) in Accrued liabilities</t>
  </si>
  <si>
    <t>Increase (decrease) in Deferred revenue</t>
  </si>
  <si>
    <t>Total adjustments</t>
  </si>
  <si>
    <t>Net cash provided by operating activities</t>
  </si>
  <si>
    <t>Cash flows from investing activities:</t>
  </si>
  <si>
    <t>Decrease in restricted cash</t>
  </si>
  <si>
    <t>Additions to property and equipment</t>
  </si>
  <si>
    <t>Additions to capitalized software</t>
  </si>
  <si>
    <t>Purchases of marketable securities</t>
  </si>
  <si>
    <t>Prepayments and maturities of marketable securities</t>
  </si>
  <si>
    <t>Sales of marketable securities</t>
  </si>
  <si>
    <t>Cash paid for acquisition, net of cash acquired</t>
  </si>
  <si>
    <t>Receipt of contingent payment from sale of SEI AK</t>
  </si>
  <si>
    <t>Other investing activities</t>
  </si>
  <si>
    <t>Net cash used in investing activities</t>
  </si>
  <si>
    <t>Cash flows from financing activities:</t>
  </si>
  <si>
    <t>Borrowings under revolving credit facility</t>
  </si>
  <si>
    <t>Repayments under revolving credit facility</t>
  </si>
  <si>
    <t>Proceeds from issuance of common stock</t>
  </si>
  <si>
    <t>Payment of dividends</t>
  </si>
  <si>
    <t>Net cash used in financing activities</t>
  </si>
  <si>
    <t>Effect of exchange rate changes on cash and cash equivalents</t>
  </si>
  <si>
    <t>Net increase in cash and cash equivalents</t>
  </si>
  <si>
    <t>Cash and cash equivalents, beginning of year</t>
  </si>
  <si>
    <t>Cash and cash equivalents, end of year</t>
  </si>
  <si>
    <t>Interest paid</t>
  </si>
  <si>
    <t>Income taxes paid</t>
  </si>
  <si>
    <t>Non-cash financing activities</t>
  </si>
  <si>
    <t>Dividends declared but not paid</t>
  </si>
  <si>
    <t>Summary of Significant Accounting Policies</t>
  </si>
  <si>
    <t>Accounting Policies [Abstract]</t>
  </si>
  <si>
    <t>Summary of Significant Accounting Policies Nature of Operations SEI Investments Company (the Company), a Pennsylvania corporation, provides investment processing, investment management, and investment operations platforms to financial institutions, financial advisors, institutional investors, investment managers and ultra-high-net-worth families in the United States, Canada, the United Kingdom, continental Europe and other various locations throughout the world. Investment processing platforms consist of application and business process outsourcing services, professional services and transaction-based services. Revenues from investment processing platforms are recognized in Information processing and software servicing fees on the accompanying Consolidated Statements of Operations, except for fees earned associated with trade execution services. Investment management programs consist of mutual funds, alternative investments and separate accounts. These include a series of money market, equity, fixed-income and alternative investment portfolios, primarily in the form of registered investment companies. The Company serves as the administrator and investment advisor for many of these products. Revenues from investment management programs are recognized in Asset management, administration and distribution fees on the accompanying Consolidated Statements of Operations. Investment operations platforms offer investment managers support for traditional investment products such as mutual funds, collective investment trusts, exchange-traded funds, and institutional and separate accounts, by providing outsourcing services including fund and investment accounting, administration, reconciliation, investor servicing and client reporting. These platforms also provide support to managers focused on alternative investments who manage hedge funds, funds of hedge funds, private equity funds and real estate funds, across registered, partnership and separate account structures domiciled in the United States and overseas. Revenues from investment operations platforms are recognized in Asset management, administration and distribution fees on the accompanying Consolidated Statements of Operations. Principles of Consolidation The Consolidated Financial Statements include the accounts of the Company and its wholly-owned subsidiaries and entities in which it holds a controlling financial interest. The Company determines whether it has a controlling financial interest either by its decision-making ability through voting interests or by the extent of the Company’s participation in the economic risks and rewards of the entity through variable interests. The Company’s principal subsidiaries are SEI Investments Distribution Co. (SIDCO), SEI Investments Management Corporation (SIMC), SEI Private Trust Company (SPTC), SEI Trust Company (STC), SEI Global Services, Inc. (SGSI) and SEI Investments (Europe) Limited (SIEL). All intercompany accounts and transactions have been eliminated. The Company accounts for investments in unconsolidated entities that are 20 percent to 50 percent owned or are 20 percent or less owned and have the ability to exercise significant influence over the operating and financial policies of the entity under the equity method of accounting. Under this method of accounting, the Company’s interest in the net assets of unconsolidated entities is reflected in Investment in unconsolidated affiliates on the accompanying Consolidated Balance Sheet and its interest in the earnings or losses of unconsolidated entities is reflected in Equity in earnings of unconsolidated affiliates on the accompanying Consolidated Statement of Operations. Variable Interest Entities The Company has involvement with various variable interest entities (VIE or VIEs) primarily co-sponsored investment products established for clients created in the form of various types of legal entity structures. Effective January 1, 2016, the Company adopted the amendments contained in Accounting Standards Update (ASU) No. 2015-02, Consolidation (Topic 810): Amendments to the Consolidation Analysis (ASU 2015-02) which amends the current guidance for both the VIE and the voting interest entity (VOE) consolidation models. This guidance rescinds the indefinite deferral of the VIE guidance for investment companies that permitted application of the risks and rewards based approach. The adoption of ASU 2015-02 did not have any affect on the consolidated financial statements and related disclosures (See Note 3). Management’s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s principal sources of revenues are: (1) asset management, administration and distribution fees earned based upon a contractual percentage of net assets under management or administration; (2) information processing and software servicing fees that are either recurring and primarily earned based upon the number of trust accounts being serviced or a percentage of the total average daily market value of the clients' assets processed on the Company's platforms, or non-recurring and based upon project-oriented contractual agreements related to client implementations; and (3) transaction-based fees for providing trade-execution services. The Company’s revenues are based on contractual arrangements. Revenues are recognized in the periods in which the related services are performed provided that persuasive evidence of an agreement exists, the fee is fixed or determinable, and collectibility is reasonably assured. Cash received by the Company in advance of the performance of services is deferred and recognized as revenue when earned. Reimbursements received for out-of-pocket expenses incurred are recorded as revenue. Certain portions of the Company’s revenues require management’s consideration of the nature of the client relationship in determining whether to recognize as revenue the gross amount billed or net amount retained after payments are made to suppliers for certain services related to the product or service offering. For the majority of the Company's services, the Company is the primary obligor responsible for fulfilling the performance obligations of the contract. In addition, management retains full discretion in establishing the price charged to the customer, control the nature, type, characteristics or specifications of the performance obligations identified in the contract, and assume all credit risk associated with the client. Based on the foregoing, fees received by the Company for these services are recorded as gross revenues and vendor costs are recorded as gross expenses. However, the Company is also party to certain arrangements whereby the Company is not the primary obligor responsible for fulfilling the performance obligations of the contract. Fees received for those arrangements are reported net of costs associated with the provision of those services. Cash and Cash Equivalents The Company considers investment instruments purchased with an original maturity of three months or less to be cash equivalents. Cash and cash equivalents include $401,292 and $374,760 at December 31, 2017 and 2016 , respectively, primarily invested in SEI-sponsored open-ended money market mutual funds. The SEI-sponsored mutual funds are considered Level 1 assets. Restricted Cash Restricted cash includes $3,000 at December 31, 2017 and 2016 segregated for regulatory purposes related to trade-execution services conducted by SIEL. Restricted cash also includes $505 and $500 at December 31, 2017 and 2016 , respectively, segregated in special reserve accounts for the benefit of SIDCO customers in accordance with certain rules established by the Securities and Exchange Commission for broker-dealers. Allowances for Doubtful Accounts The Company provides an allowance for doubtful accounts equal to the estimated uncollectible amounts. The Company’s estimate is based on historical collection experience and a review of the current status of trade accounts receivable. Concentration of Credit Risk Financial instruments which potentially expose the Company to concentrations of credit risk consist primarily of cash equivalents and trade receivables. Cash equivalents are principally invested in short-term money market funds or placed with major banks and high-credit qualified financial institutions. Cash deposits maintained with institutions are in excess of federally insured limits. Concentrations of credit risk with respect to the Company's receivables are limited due to the large number of clients and their dispersion across geographic areas. No single group or customer represents greater than ten percent of total accounts receivable. Property and Equipment Property and Equipment are recorded at cost. Expenditures for major additions and improvements are capitalized and minor replacements, maintenance, and repairs are charged to expense as incurred. Construction in progress includes the cost of construction and other direct costs attributable to the construction. When property and equipment are retired or disposed of, the related cost and accumulated depreciation are removed from the accounts and any resulting gain or loss is included in the results of operations for the respective period. Depreciation is provided over the estimated useful lives using the straight line method for financial statement purposes. No provision for depreciation is made for construction in progress until such time as the relevant assets are completed and put into service. The Company uses other depreciation methods, generally accelerated, for tax purposes where appropriate. Buildings and building improvements are depreciated over 25 to 39 years . Equipment, purchased software and furniture and fixtures have useful lives ranging from 3 to 5 years . Amortization of leasehold improvements is computed using the straight line method over the shorter of the remaining lease term or the estimated useful lives of the improvements. Marketable Securities The classification of investments in marketable securities is determined at the time of purchase and reevaluated at each balance sheet date. Debt and equity securities classified as available-for-sale are reported at fair value as determined by the most recently traded price of each security at the balance sheet date. Unrealized gains and losses, net of income taxes, are reported as a separate component of comprehensive income. SIDCO, the Company’s broker-dealer subsidiary, reports changes in fair value of marketable securities through current period earnings due to specialized accounting practices related to investments by broker-dealers. The Company records its investments in funds sponsored by LSV on the accompanying Consolidated Balance Sheets at fair value. Unrealized gains and losses from the change in fair value of these securities are recognized in current period earnings. The specific identification method is used to compute the realized gains and losses on all of the Company’s marketable securities (See Note 6). The Company evaluates the realizable value of its marketable securities on a quarterly basis. In the event that the carrying value of an investment exceeds its fair value and the decline in value is determined to be other-than-temporary, an impairment charge is recorded and a new cost basis for the investment is established. Some of the factors considered in determining other-than-temporary impairment for equity securities include, but are not limited to, significant or prolonged declines in the fair value of the investments, the Company’s ability and intent to retain the investment for a period sufficient to allow the value to recover, and the financial condition of the investment. Some of the factors considered in determining other-than-temporary impairment for debt securities include, but are not limited to, the intent of management to sell the security, the likelihood that the Company will be required to sell the security before recovering its cost, and management’s expectation to recover the entire amortized cost basis of the security even if there is no intent to sell the security.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fair value hierarchy describes three levels of inputs that may be used by the Company to measure fair value: Level 1 – Quoted prices in active markets for identical assets or liabilities without adjustment. The Company’s Level 1 assets primarily include investments in mutual funds sponsored by SEI that are quoted daily. Level 2 –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2 financial assets consist of Government National Mortgage Association (GNMA) mortgage-backed securities, Federal Home Loan Bank (FHLB) and other U.S. government agency short-term notes. The investments in GNMA mortgage-backed securities were purchased for the sole purpose of satisfying applicable regulatory requirements imposed on our wholly-owned limited purpose federal thrift subsidiary, SPTC. The investments in FHLB and other U.S. government agency short-term notes were purchased as part of a cash management program requiring only short term, top-tier investment grade government and corporate securities. Level 3 – Unobservable inputs that are supported by little or no market activity and that are significant to the fair value of the assets or liabilities. Level 3 assets and liabilities include financial instruments whose value is determined using pricing models, or similar techniques, as well as instruments for which the determination of fair value requires significant judgment by management. The Company had no Level 3 financial assets or liabilities at December 31, 2017 or 2016 that were required to be measured at fair value on a recurring basis. The fair value of an asset or liability may include inputs from more than one level in the fair value hierarchy. The lowest level of significant inputs used to value the asset or liability determines which level the asset or liability is classified in its entirety. Transfers between levels of the fair value hierarchy are reported at fair value as of the beginning of the period in which the transfers occur. See Note 5 for information on related disclosures regarding fair value measurements. Capitalized Software Costs incurred for the development of internal use software to be offered in a hosting arrangement is capitalized during the development stage of the software application. These costs include direct external and internal costs to design the software configuration and interfaces, coding, installation, and testing. Costs incurred during the preliminary and post-implementation stages of the software application are expensed as incurred. Costs associated with significant enhancements to a software application are capitalized while costs incurred to maintain existing software applications are expensed as incurred. The capitalization of software development costs requires considerable judgment by management with respect to certain external factors, including, but not limited to, technological and economic feasibility, and estimated economic life. Amortization of capitalized software development costs begins when the product is ready for its intended use. Capitalized software development costs are amortized on a product-by-product basis using the straight-line method over the estimated economic life of the product or enhancement. The Company capitalized $61,043 , $50,392 and $29,416 of software development costs during 2017 , 2016 and 2015 , respectively. The Company's capitalized software development costs primarily relate to the further development of the SEI Wealth Platform SM (the Platform). The Company capitalized $51,353 , $39,785 and $24,515 of software development costs for significant enhancements to the Platform during 2017 , 2016 and 2015 , respectively. As of December 31, 2017 , the net book value of the Platform was $285,207 . The net book value includes $38,093 of capitalized software development costs in-progress associated with future releases. The Company also capitalized $9,690 , $10,607 and $4,901 of software development costs during 2017 , 2016 and 2015 , respectively, related to an application for the Investment Managers segment. Capitalized software development costs in-progress at December 31, 2017 associated with this application were $25,198 . The application is expected to be placed into service during the first quarter 2018. The amount of amortization expense recognized related to the SEI Wealth Platform is based upon management’s estimate of its useful life. Management continually reassesses the estimated useful life of the Platform and any change in management’s estimate could result in the remaining amortization expense to be accelerated or spread out over a longer period. The initial version of the Platform was placed into service in July 2007 with an estimated useful life of 15 years . All significant enhancements to the Platform were being amortized over the remaining useful life and would have been fully amortized by June 2022. As a result of recent development efforts, successful client installation onto the Platform of a large-scale regional bank and market acceptance as evidenced by a contractual arrangement with a large-scale national bank, the Company adjusted the remaining useful life of certain components and functionality of the Platform that were placed into service during the past several years. This change in estimate was applied prospectively effective October 1, 2017. The initial version of the Platform and certain subsequent releases were not adjusted. The adjustment resulted in a decrease to the Company's amortization expense in 2017 of $4,347 , and accordingly, increased income from operations by $4,347 and increased net income by $3,156 , or $0.02 diluted earnings per share. As of December 31, 2017, the Platform has a weighted average remaining life of 8.2 years . Amortization expense for the Platform was $46,505 , $45,047 and $42,401 in 2017 , 2016 and 2015 , respectively, and is included in Amortization expense on the accompanying Consolidated Statements of Operations. The Company currently expects to recognize amortization expense related to all capitalized software development costs placed into service as of December 31, 2017 each year from 2018 through 2022 as follows: 2018 $ 43,717 2019 43,717 2020 43,717 2021 43,439 2022 29,556 The Company evaluates the carrying value of capitalized software development costs when circumstances indicate the carrying value may not be recoverable. The review of capitalized software development costs for impairment requires significant assumptions about operating strategies, underlying technologies utilized, and external market factors. External market factors include, but are not limited to, expected levels of competition, barriers to entry by potential competitors, stability in the target market and governmental regulations. During 2015, the Company determined that specific functionality within the Platform was no longer in use and wrote off $5,533 of previously capitalized software development costs reported under the Private Banks and Investment Advisors business segments. The expense associated with the write off is included in Facilities, supplies and other costs on the accompanying Consolidated Statement of Operations. The Company did not recognize any impairment charges related to its capitalized software development costs in 2017 or 2016 . Business Combinations The Company accounts for business combinations in accordance with Accounting Standards Codification Topic 805, Business Combinations (ASC 805). ASC 805 establishes principles and requirements for recognizing the total consideration transferred, assets acquired and liabilities assumed in a business combination. ASC 805 also provides guidance for recognizing and measuring goodwill acquired in a business combination and requires the acquirer to disclose information needed to evaluate and understand the financial impact of the business combination. The Company recognizes assets and liabilities acquired at their estimated fair values. Management uses judgment to identify the acquired assets and liabilities assumed; estimate the fair value of these assets and liabilities; estimate the useful life of the assets; and assess the appropriate method for recognizing depreciation or amortization expense over the estimated useful life of the assets. Goodwill and Other Intangible Assets The Company reviews long-lived assets and identifiable definite-lived intangible assets for impairment at least annually or whenever events or changes in circumstances indicate that the carrying amount of these assets may not be recoverable. For purposes of recognizing and measuring an impairment loss, a long-lived asset is grouped with other assets and liabilities at the lowest level for which identifiable cash flows are largely independent. Identifiable definite-lived intangible assets on the Company’s Consolidated Balance Sheet are amortized on a straight-line basis according to their estimated useful lives. Goodwill is not amortized but is reviewed for impairment annually or more frequently if an event occurs or circumstances change that would more likely than not reduce the fair value of a reporting unit below its carrying amount. Current guidance require that a two-step, fair value based test be performed to assess goodwill for impairment. In the first step, the fair value of each reporting unit is compared with its carrying value, including goodwill. If the fair value exceeds the carrying value, goodwill is not impaired and no further testing is performed. The second step is performed if the carrying value exceeds the fair value. The second step requires an allocation of fair value to the individual assets and liabilities using a purchase price allocation in order to determine the implied fair value of goodwill. If the implied fair value of goodwill is less than the carrying amount, an impairment loss is recognized. Income Taxes The Company applies the asset and liability approach to account for income taxes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Foreign Currency Translation The assets and liabilities and results of operations of the Company’s foreign subsidiaries are measured using the foreign subsidiary’s local currency as the functional currency. Assets and liabilities have been translated into U.S. dollars using the rates of exchange at the balance sheet dates. The results of operations have been translated into U.S. dollars at average exchange rates prevailing during the period. The resulting translation gain and loss adjustments are recorded as a separate component of comprehensive income. Transaction gains and losses from exchange rate fluctuations are included in the results of operations in the periods in which they occur. There were no material gains or losses from exchange rate fluctuations in 2017 , 2016 or 2015 . Earnings Per Common Share Basic earnings per common share is computed by dividing net income attributable to SEI Investments common shareholders by the weighted average number of common shares outstanding during the period. Diluted earnings per common share is computed by dividing net income attributable to SEI Investments common shareholders by the combination of the weighted average number of common shares outstanding and the dilutive potential common shares, such as stock options, outstanding during the period. The calculations of basic and diluted earnings per share for 2017 , 2016 and 2015 are: 2017 2016 2015 Net income $ 404,389 $ 333,817 $ 331,655 Shares used to compute basic earnings per common share 158,177,000 161,350,000 165,725,000 Dilutive effect of stock options 4,092,000 3,081,000 3,873,000 Shares used to compute diluted earnings per common share 162,269,000 164,431,000 169,598,000 Basic earnings per common share $ 2.56 $ 2.07 $ 2.00 Diluted earnings per common share $ 2.49 $ 2.03 $ 1.96 Employee stock options to purchase approximately 5,196,000 , 10,632,000 and 10,730,000 shares of common stock, with an average exercise price per share of $45.49 , $35.02 and $33.99 , were outstanding during 2017 , 2016 and 2015 , respectively, but not included in the computation of diluted earnings per common share because either the performance conditions have not been satisfied or would have been satisfied if the reporting date was the end of the contingency period or the option’s exercise price was greater than the average market price of the Company’s common stock and the effect on diluted earnings per common share would have been anti-dilutive (See Note 8). Stock-Based Compensation Stock-based compensation cost is measured at the grant date based on the fair value of the award and is recognized as expense over the requisite service period, which is the vesting period. The amount of stock-based compensation expense that is recognized in a given period is dependent upon management’s estimate of when the vesting targets are expected to be achieved. If this estimate proves to be inaccurate, the remaining amount of stock-based compensation expense could be accelerated, spread out over a longer period, or reversed (See Note 8). The Company adopted ASU 2016-09, Improvements to Employee Share-Based Payment Accounting (ASU 2016-09) during 2017. As required by ASU 2016-09, excess tax benefits recognized on stock-based compensation expense are reflected in the accompanying Consolidated Statements of Operations as a component of the provision for income taxes on a prospective basis (See Note 12). Additionally, excess tax benefits or deficiencies recognized on stock-based compensation expense are classified as an operating activity in the accompanying Consolidated Statements of Cash Flows. The Company has applied this provision retrospectively for all periods presented. As a result, net cash provided by operating activities for 2016 and 2015 increased by $8,984 and $16,056 , respectively, with corresponding offsets to net cash used for financing activities. ASU 2016-09 also allows for the option to account for forfeitures as they occur when determining the amount of compensation cost to be recognized, rather than estimating expected forfeitures over the course of a vesting period. The Company elected to account for forfeitures as they occur. In addition, ASU 2016-09 eliminates anticipated windfalls and shortfalls that were included in the calculation of assumed proceeds for computing the dilutive effect of share-based payment awards in the calculation of diluted earnings per share. No adjustments to the Company's prior period reported diluted earnings per share amounts were permitted by ASU 2016-09. The net cumulative effect to the Company from the adoption of ASU 2016-09 was an increase to paid-in capital of $2,582 , a reduction to retained earnings of $1,669 and an increase to deferred tax assets of $913 as of January 1, 2017. New Accounting Pronouncements In May 2014, the Financial Accounting Standards Board (FASB) issued ASU No. 2014-09, Revenue from Contracts with Customers (Topic 606) (ASU 2014-09). ASU 2014-09 provides a single comprehensive model to be used in the accounting for revenue arising from contracts with customers and supersedes most current revenue recognition guidance. The principal concept in ASU 2014-09 is that an entity should recognize revenue to depict the transfer of promised goods or services to customers in an amount that reflects the consideration to which the entity expects to be entitled in exchange for those goods or services. The new standard requires an entity to apply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certain costs to obtain or fulfill a contract with a customer and requires expanded disclosures about the nature, amount, timing and uncertainty of revenue and cash flows arising from contracts with customers. The FASB issued several amendments to ASU 2014-09. These amendments include, but are not limited to, clarification of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the entity is the principal in the transaction and reports the transaction gross) or to arrange for a third party to provide the underlying goods or services (the entity is the agent in the transaction and reports the transaction net). The amendments also clarify, in terms of identifying performance obligations, how entities would determine whether promised goods or services are separately identifiable from other promises in a contract and, therefore, would be accounted for separately. ASU 2014-09 is effective for the Company on January 1, 2018 and provides for either full retrospective adoption or a modified retrospective adoption by which it is applied only to the most current period presented. The Company has concluded that it will utilize the modified retrospective method of adoption with a cumulative catch up adjustment and will provide additional disclosures in its 2018 consolidated financial statements. The Company has completed analyses, executed project management relative to the process of adopting ASU 2014-09, and conducted detailed reviews of customer contracts to complete necessary adjustments to existing accounting policies. The Company has implemented changes to its accounting systems, processes and internal controls over revenue reporting and the new disclosure requirements, as necessary, in the application of the new standard. The adoption of ASU 2014-09 did not change the accounting for the majority of the Company’s revenue arrangements and will not have a material impact to the Company’s consolidated financial statements. A summary of the Company’s assessment and the primary changes that will be implemented in the first quarter of 2018 due to the adoption of the new standard are presented below: • The majority of the Company’s services are bundled together, and provided and completed for the client on a monthly basis. For these revenue arrangements, the Company will continue to recognize revenue on a monthly basis as the client consumes the benefits continuously over time. The timing and recognition of revenues from these arrangements will not change as a result of the adoption of ASU 2014-09. • Some contracts include implementation fees, which are recognized in Information processing and software servicing fees, and fund conversion fees, which are recognized in Asset management, administration and distribution fees. The Company concluded that for most of the arrangements that included implementation or fund conversion services were a distinct and separate performance obligation. As a result, upon the adoption of ASU 2014-09, the timing and recognit</t>
  </si>
  <si>
    <t>Investment In Unconsolidated Affiliates</t>
  </si>
  <si>
    <t>Equity Method Investments and Joint Ventures [Abstract]</t>
  </si>
  <si>
    <t>Investment in Unconsolidated Affiliates LSV Asset Management The Company has an investment in the general partnership LSV Asset Management (LSV), a registered investment advisor that provides investment advisory services primarily to institutions, including pension plans and investment companies. LSV is currently an investment sub-advisor for a limited number of SEI-sponsored mutual funds. As of December 31, 2017 , the Company's total partnership interest in LSV was approximately 38.9 percent . The Company accounts for its interest in LSV using the equity method because of its less than 50 percent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 At December 31, 2017 , the Company’s total investment in LSV was $59,492 . The Company’s proportionate share in the earnings of LSV was $152,550 , $126,103 and $138,407 in 2017 , 2016 and 2015 , respectively. The Company receives partnership distributions related to the earnings of LSV on a quarterly basis.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 received partnership distribution payments from LSV of $143,517 , $125,224 and $141,767 in 2017 , 2016 and 2015 , respectively. These tables contain condensed financial information of LSV: Condensed Statement of Operations Year ended December 31, 2017 2016 2015 Revenues $ 491,872 $ 399,462 $ 427,653 Net income $ 392,141 $ 323,381 $ 352,845 Condensed Balance Sheets December 31, 2017 2016 Current assets $ 155,239 $ 125,872 Non-current assets 1,407 1,927 Total assets $ 156,646 $ 127,799 Current liabilities $ 46,486 $ 39,303 Partners’ capital 110,160 88,496 Total liabilities and partners’ capital $ 156,646 $ 127,799 Guaranty Agreement with LSV Employee Group III In October 2012, a group of existing employees of LSV formed a new limited liability company called LSV Employee Group III and agreed to purchase a portion of the partnership interest of existing LSV employees for $77,700 , of which $69,930 was financed through syndicated term loan facilities contained in a credit agreement with CIBC Bank USA (formerly The PrivateBank and Trust Company). LSV Employee Group III owns the purchased partnership interest. The Company provided an unsecured guaranty for $45,000 of the obligations of LSV Employee Group III to the lenders through a guaranty agreement. In addition, LSV agreed to provide an unsecured guaranty for the remaining $24,930 of the obligations of LSV Employee Group III to the lenders through a separate guaranty agreement. The Company’s direct interest in LSV was unchanged as a result of this transaction. The Company determined that LSV Employee Group III was a VIE; however, the Company was not considered the primary beneficiary because it did not have the power to direct the activities that most significantly impact the economic performance of LSV Employee Group III either directly or through any financial responsibility from the guaranty.</t>
  </si>
  <si>
    <t>Variable Interest Entities - Investment Products</t>
  </si>
  <si>
    <t>Variable Interest Entities Disclosure [Abstract]</t>
  </si>
  <si>
    <t>Variable Interest Entities – Investment Product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VOE)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27,434 , $41,227 and $55,713 in fees during 2017 , 2016 and 2015</t>
  </si>
  <si>
    <t>Composition of Certain Financial Statement Captions</t>
  </si>
  <si>
    <t>Items Included in Consolidated Statement of Financial Condition [Abstract]</t>
  </si>
  <si>
    <t>Composition of Certain Financial Statement Captions Receivables Receivables on the accompanying Consolidated Balance Sheets consist of: 2017 2016 Trade receivables $ 76,760 $ 48,683 Fees earned, not billed 194,331 168,971 Other receivables 12,310 10,826 283,401 228,480 Less: Allowance for doubtful accounts (695 ) (523 ) Receivables, net $ 282,706 $ 227,957 Fees earned, not billed represents receivable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 prolonged valuation process which delays billings to clients. Property and Equipment Property and Equipment on the accompanying Consolidated Balance Sheets consists of: 2017 2016 Buildings $ 153,961 $ 152,171 Equipment 115,546 106,759 Land 10,030 10,030 Purchased software 134,610 128,008 Furniture and fixtures 18,114 17,292 Leasehold improvements 18,017 15,175 Construction in progress 6,105 2,077 456,383 431,512 Less: Accumulated depreciation (309,955 ) (285,322 ) Property and Equipment, net $ 146,428 $ 146,190 Depreciation expense related to property and equipment for 2017 , 2016 and 2015 was $27,311 , $26,440 and $24,044 , respectively. Other Assets Other assets consist of long-term prepaid expenses, deposits, other investments at cost and various other assets. Amortization expense for certain other assets for 2017 , 2016 and 2015 was $218 , $345 and $229 , respectively. Accrued Liabilities Accrued Liabilities on the accompanying Consolidated Balance Sheets consist of: 2017 2016 Accrued employee compensation $ 88,960 $ 79,735 Accrued consulting, outsourcing and professional fees 29,658 24,428 Accrued sub-advisory, distribution and other asset management fees 42,365 41,666 Accrued dividend payable 47,179 44,596 Other accrued liabilities 56,896 50,100 Accrued liabilities $ 265,058 $ 240,525</t>
  </si>
  <si>
    <t>Fair Value Measurements</t>
  </si>
  <si>
    <t>Fair Value Disclosures [Abstract]</t>
  </si>
  <si>
    <t>Fair Value Measurements The fair value of the Company’s financial assets and liabilities, except for the Company's investment funds sponsored by LSV, is determined in accordance with the fair value hierarchy. The fair value of the Company’s Level 1 financial assets consists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0 to 2041 .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Company had no Level 3 financial assets or liabilities at December 31, 2017 or 2016 that were required to be measured at fair value on a recurring basis. There were no transfers of financial assets between levels within the fair value hierarchy during 2017 . Valuation of GNMA and Other U.S. Government Agency Securities All of the Company's investments in GNMA, FHLB and other U.S. government agency securities are held in accounts at well-established financial institutions. The Company's selection of a financial institution for the purpose of purchasing securities considered a number of various factors including, but not limited to, securities pricing policies and procedures utilized by that financial institution. Each financial institution utilizes the services of independent pricing vendors. These vendors utilize evaluated and industry accepted pricing models that vary by asset class and incorporate available trade, bid and other market information to determine the fair value of the securities. The market inputs, listed in approximate order of priority, include: benchmark yields, reported trade, broker/dealer quotes, issuer spreads, two-sided markets, benchmark securities, bids, offers and reference data. The Company evaluated the information regarding the pricing methodologies and processes utilized by the independent pricing vendors during the selection process of the financial institution. The Company analyzed this information for the purpose of classifying the securities into the appropriate level within the fair value hierarchy and to ensure that each pricing model for each asset class provided the fair value of those specific securities in accordance with generally accepted accounting principles. The Company continually monitors the price of each security for any unanticipated deviations from the previously quoted price or deviations from anticipated changes in a security's price based upon an assessment of market factors and other factors relative to a specific issue expected to affect a security's price. In the event of any unanticipated deviations in a security's price, additional analysis is conducted which may include the comparison of the security's price as determined by other independent pricing vendors. The Company's investments in GNMA, FHLB and other U.S. government agency securities have been recorded at the prices provided by the independent pricing vendor without adjustment. The fair value of certain financial assets and liabilities of the Company was determined using the following inputs: Fair Value Measurements at Reporting Date Using December 31, 2017 Quoted Prices in Active Markets for Identical Assets (Level 1) Significant Other Observable Inputs (Level 2) Assets Equity available-for-sale securities $ 11,250 $ 11,250 $ — Fixed-income available-for-sale securities 76,733 — 76,733 Fixed-income securities owned 21,526 — 21,526 Investment funds sponsored by LSV (1) 6,034 $ 115,543 $ 11,250 $ 98,259 Fair Value Measurements at Reporting Date Using December 31, 2016 Quoted Prices in Active Markets for Identical Assets (Level 1) Significant Other Observable Inputs (Level 2) Assets Equity available-for-sale securities $ 9,581 $ 9,581 $ — Fixed-income available-for-sale securities 74,452 — 74,452 Fixed-income securities owned 21,339 — 21,339 Investment funds sponsored by LSV (1) 4,858 $ 110,230 $ 9,581 $ 95,791</t>
  </si>
  <si>
    <t>Marketable Securities</t>
  </si>
  <si>
    <t>Marketable Securities [Abstract]</t>
  </si>
  <si>
    <t>Marketable Securities Investments Available For Sale Investments available for sale classified as non-current assets consist of: At December 31, 2017 Cost Gross Unrealized Gains Gross Unrealized (Losses) Fair Value SEI-sponsored mutual funds $ 7,369 $ 110 $ (143 ) $ 7,336 Equities and other mutual funds 3,456 458 — 3,914 Debt securities 77,745 — (1,012 ) 76,733 $ 88,570 $ 568 $ (1,155 ) $ 87,983 At December 31, 2016 Cost Gross Unrealized Gains Gross Unrealized (Losses) Fair Value SEI-sponsored mutual funds $ 7,357 $ 24 $ (996 ) $ 6,385 Equities and other mutual funds 2,968 228 — 3,196 Debt securities 74,843 — (391 ) 74,452 $ 85,168 $ 252 $ (1,387 ) $ 84,033 Net unrealized holding losses at December 31, 2017 and 2016 were $386 (net of income tax benefit of $201 ) and $836 (net of income tax benefit of $299 ), respectively. These net unrealized losses are reported as a separate component of Accumulated other comprehensive loss on the accompanying Consolidated Balance Sheets. There were gross realized gains of $529 and gross realized losses of $888 from available-for-sale securities during 2017 . In 2016 , there were gross realized gains of $284 and gross realized losses of $869 from available-for-sale securities. There were gross realized gains of $489 and gross realized losses of $729 from available-for-sale securities during 2015 . Gains and losses from available-for-sale securities, including amounts reclassified from accumulated comprehensive income (loss), are reflected in Net gain (loss) from investments on the accompanying Consolidated Statements of Operations. Investments in Affiliated Funds The Company has an investment related to the startup of investment funds sponsored by LSV. The Company records this investment on the accompanying Consolidated Balance Sheets at fair value. Unrealized gains and losses from the change in fair value of these funds are recognized in Net gain (loss) from investments on the accompanying Consolidated Statements of Operations. The investment primarily consists of U.S. dollar denominated funds that invest in equity securities of Canadian, Australian and Japanese companies. The underlying securities held by the funds are translated into U.S. dollars within the funds. The funds had a fair value of $6,034 and $4,858 at December 31, 2017 and 2016 , respectively. The Company recognized gains of $1,176 and $819 and losses of $389 from the change in fair value of the funds during 2017 , 2016 and 2015 , respectively. Securities Owned 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21,526 and $21,339 at December 31, 2017 and 2016 , respectively. There were no material net gains or losses from the change in fair value of the securities during 2017 , 2016 and 2015</t>
  </si>
  <si>
    <t>Line Of Credit</t>
  </si>
  <si>
    <t>Line of Credit Facility [Abstract]</t>
  </si>
  <si>
    <t>Lines Of Credit</t>
  </si>
  <si>
    <t>Line of Credit On June 13, 2016, the Company entered into a five-year $300,000 Credit Agreement (the Credit Facility) with Wells Fargo Bank, National Association (Wells Fargo) and a syndicate of other lenders. The Credit Facility is scheduled to expire in June 2021, at which time any aggregate principal amount of loans outstanding becomes payable in full. Any borrowings made under the Credit Facility will accrue interest at rates that, at the Company's option, are based on a base rate (the Base Rate) plus a premium that can range from 0.25 percent to 1.00 percent or the London InterBank Offered Rate (LIBOR) plus a premium that can range from 1.25 percent to 2.00 percent depending on the Company’s Leverage Ratio (a ratio of consolidated indebtedness to consolidated EBITDA for the four preceding fiscal quarters, all as defined in the related agreement). The Base Rate is defined as the highest of a) the Federal Funds Rate , as published by the Federal Reserve Bank of New York, plus 0.50 percent , b) the prime commercial lending rate of Wells Fargo, c) the applicable LIBOR plus 1.00 percent , or d) 0 percent . The Company also pays quarterly commitment fees based on the unused portion of the Credit Facility. The quarterly fees for the Credit Facility can range from 0.15 percent of the amount of the unused portion to 0.30 percent ,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redit Facility contains covenants that restrict the ability of the Company to engage in mergers, consolidations, asset sales, investments, transactions with affiliates, or to incur liens, as defined in the agreement. In the event of a default under the Credit Facility, the Company would also be restricted from paying dividends on, or repurchasing, its common stock without the approval of the lenders. None of the covenants of the Credit Facility negatively affect the Company’s liquidity or capital resource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In July 2017, the Company borrowed $40,000 under the Credit Facility for the funding of an acquisition (See Note 16). In October 2017, the Company made a principal payment of $10,000 . As of December 31, 2017 , the outstanding balance of the Credit Facility was $30,000 and is included in Borrowings Under Revolving Credit Facility on the accompanying Consolidated Balance Sheet. The Company was in compliance with all covenants of the Credit Facility during 2017 . In January 2018, the Company made a principal payment of $10,000 . As of January 31, 2018 , the amount of the Credit Facility that is available for general corporate purposes was $280,000 . The Company considers the book value of long-term debt related to the borrowings through the Credit Facility to be representative of its fair value. The Company incurred $781 , $531 and $483 in interest charges and commitment fees relating to the current and since expired lines of credit during 2017 , 2016 and 2015 , respectively, which are reflected in Interest expense on the accompanying Consolidated Statements of Operations. The weighted average interest rate applied to the outstanding balance of the Credit Facility during 2017 was 2.58 percent</t>
  </si>
  <si>
    <t>Shareholders' Equity</t>
  </si>
  <si>
    <t>Stockholders' Equity Note [Abstract]</t>
  </si>
  <si>
    <t>Shareholders’ Equity Stock-Based Compensation The Company's active equity compensation plan, the 2014 Omnibus Equity Compensation Plan (the 2014 Plan), is the successor plan to the 2007 Equity Compensation Plan (the 2007 Plan) which was merged with and into the 2014 Plan in May 2014. The 2014 Plan provides for the grant of stock options, stock units, stock awards, stock appreciation rights, dividend equivalents and other stock-based awards. Outstanding grants under the 2007 Plan will continue according to the terms in effect before the plan merger, but the outstanding shares will be issued or transferred under the 2014 Plan. Permitted grantees under the 2014 Plan include employees, non-employee directors and consultants who perform services for the Company. The plan is administered by the Compensation Committee of the Board of Directors of the Company. The Company has only non-qualified stock options outstanding under the 2014 Plan. All outstanding stock options have performance-based vesting provisions that tie the vesting of stock options to the Company’s financial performance. The Company’s stock options vest at a rate of 50 percent when a specified diluted earnings per share target is achieved, and the remaining 50 percent when a second, higher-specified diluted earnings per share target is achieved. Options do not vest due to the passage of time but as a result of achievement of the financial vesting targets. Options granted in December 2017 include a service condition which requires a minimum two or four year waiting period from the grant date along with the attainment of the applicable financial vesting target. Earnings per share targets exclude the impact of stock-based compensation and are established at time of grant. The targets are measured annually on December 31. The amount of stock-based compensation expense recognized in the period is based upon management’s estimate of when the earnings per share targets may be achieved. Any change in management’s estimate could result in the remaining amount of stock-based compensation expense to be accelerated, spread out over a longer period, or reversed. This may cause volatility in the recognition of stock-based compensation expense in future periods and could materially affect the Company’s earnings. The Company uses the Black-Scholes option pricing model to determine the fair value of stock options. The determination of the fair value of stock options on the date of grant using an option-pricing model is affected by the price of the Company’s common stock as well as other variables. These variables include expected stock price volatility over the term of the awards, actual and projected employee stock exercise behaviors, risk-free interest rate and expected dividends. The Company primarily uses historical data to estimate the variables used in the option-pricing model except expected volatility. The Company uses a combination of historical and implied volatility. The weighted average fair value of the Company’s stock options granted during 2017 , 2016 and 2015 were $16.78 , $12.43 and $12.16 , respectively, using the following assumptions: 2017 2016 2015 Expected term (in years) 6.00 6.00 5.58 Expected volatility 22.58 % 25.44 % 23.86 % Expected dividend yield 0.82 % 1.10 % 1.00 % Risk-free interest rate 2.29 % 2.18 % 1.90 % The Company recognized stock-based compensation expense in its Consolidated Financial Statements in 2017 , 2016 and 2015 as follows: 2017 2016 2015 Stock-based compensation expense $ 36,366 $ 16,017 $ 17,312 Less: Deferred tax benefit (7,891 ) (5,612 ) (6,107 ) Stock-based compensation expense, net of tax $ 28,475 $ 10,405 $ 11,205 During 2017, 2016 and 2015, the Company revised its estimates of when some vesting targets are expected to be achieved. The change in management’s estimate during 2017 resulted in an increase of $11,206 in stock-based compensation expense in 2017. The changes in management’s estimates during 2016 or 2015 were not material. As of December 31, 2017 , there was approximately 6,088,000 unvested employee stock options with an unrecognized compensation cost of $62,070 that the Company expects will vest and be expensed through 2022 with a weighted average period of 2.3 years . This table presents certain information relating to the Company’s stock option plans for 2017 , 2016 and 2015 : Number of Shares Weighted Avg. Price Balance as of December 31, 2014 20,461,000 $ 25.26 Granted 2,005,000 53.34 Exercised (2,927,000 ) 21.44 Expired or canceled (302,000 ) 28.97 Balance as of December 31, 2015 19,237,000 $ 28.71 Granted 2,310,000 49.57 Exercised (1,809,000 ) 24.82 Expired or canceled (1,669,000 ) 30.86 Balance as of December 31, 2016 18,069,000 $ 31.57 Granted 2,057,000 69.87 Exercised (2,370,000 ) 21.22 Expired or canceled (1,044,000 ) 33.42 Balance as of December 31, 2017 16,712,000 $ 37.63 Exercisable as of December 31, 2017 10,624,000 $ 28.99 Available for future grant as of December 31, 2017 24,108,000 As of December 31, 2016 and 2015 , there were 6,692,000 and 8,508,000 shares exercisable, respectively. The expiration dates for options outstanding at December 31, 2017 range from December 16, 2018 to December 12, 2027 with a weighted average remaining contractual life of 6.3 years . Upon exercise of stock options, the Company will issue new shares of its common shares. The Company does not hold any shares in treasury. The total intrinsic value of options exercised during 2017 and 2016 was $83,628 and $41,607 , respectively. The total options exercisable as of December 31, 2017 had an intrinsic value of $455,528 . The total options outstanding as of December 31, 2017 had an intrinsic value of $572,024 . The total intrinsic value for options outstanding and options exercisable is calculated as the difference between the market value of the Company’s common stock as of December 31, 2017 and the exercise price of the shares. The market value of the Company’s common stock as of December 31, 2017 was $71.86 as reported by the Nasdaq Stock Market, LLC. This table summarizes information relating to all options outstanding and exercisable at December 31, 2017 : Options Outstanding at December 31, 2017 Options Exercisable at December 31, 2017 Range of Exercise Prices (Per Share) Number of Shares Weighted Average Exercise Price (Per Share) Weighted Average Remaining Contractual Life (Years) Number of Shares Weighted Average Exercise Price (Per Share) Weighted Average Remaining Contractual Life (Years) $ 14.62 - 15.77 2,178,000 $ 15.45 3.16 2,178,000 $ 15.45 3.16 17.65 - 21.05 1,174,000 17.67 2.01 1,174,000 17.67 2.01 22.45 - 23.86 3,432,000 23.19 3.95 3,422,000 23.19 3.96 27.03 - 39.15 1,815,000 33.65 6.09 747,000 33.58 6.09 40.64 - 53.16 4,190,000 45.49 8.54 2,095,000 45.49 8.08 53.34 - 71.12 3,923,000 62.01 9.05 1,008,000 53.39 8.14 16,712,000 10,624,000 Employee Stock Purchase Plan The Company has an employee stock purchase plan that provides for offerings of common stock to eligible employees at a price equal to 85 percent of the fair market value of the stock at the end of the stock purchase period, as defined. The Company has reserved 15,600,000 shares for issuance under this plan. At December 31, 2017 , 11,962,000 cumulative shares have been issued. There were no material costs incurred by the Company related to the employee stock purchase plan in 2017 , 2016 and 2015 . Common Stock Buyback The Board of Directors, under multiple authorizations, has authorized the purchase of the Company’s common stock on the open market or through private transactions. As of December 31, 2017 , the Company had approximately $170,638 of authorization remaining for the purchase of common stock. The following table provides the total number of shares repurchased and the related total costs in 2017 , 2016 and 2015 : Year Total Number of Shares Repurchased Total Cost 2017 4,403,000 $ 248,114 2016 6,600,000 294,374 2015 5,951,000 289,587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 Rights Agreement In December 2008, the Company’s Board of Directors declared a dividend distribution pursuant to a Rights Agreement (the Rights Agreement) which became effective on January 6, 2009. The purpose of the Rights Agreement is to deter coercive or unfair takeover tactics and to prevent a person or group (an Acquiring Person) from acquiring control of the Company without offering a fair price to all shareholders. Under the Rights Agreement, all common shareholders receive one Right for each common share outstanding. Each Right entitles the registered holder to purchase from the Company a unit consisting of one twenty-thousandths of a share of Series A Junior Participating Preferred Shares, $0.05 par value per share, or a combination of securities and assets of equivalent value, at a purchase price of $150.00 per unit, subject to adjustment. The Rights will become exercisable and trade separately from the common stock ten days following a public announcement that an Acquiring Person has beneficial ownership of more than 20 percent of the outstanding common stock of the Company or the commencement of a tender or exchange offer that would result in an Acquiring Person owning 20 percent or more of the outstanding common stock of the Company. Upon exercise, holders, other than an Acquiring Person, will have the right to purchase the common stock of the Company equal to twice the value of the exercise price of the Rights. In lieu of requiring payment of the purchase price upon exercise of the Rights following certain events, the Company may permit the holders simply to surrender the Rights, in which event they will be entitled to receive common shares and other property, as the case may be, with a value of 50 percent of what could be purchased by payment of the full purchase price. The Rights, which do not have voting rights, will expire on January 6, 2019, and may be redeemed by the Company any time until ten days following the announcement of an Acquiring Person at a price of $0.01 per Right. Cash Dividends On May 24, 2017 , the Board of Directors declared a cash dividend of $0.28 per share on the Company’s common stock, which was paid on June 16, 2017 , to shareholders of record on June 7, 2017 . On December 12, 2017 , the Board of Directors declared a cash dividend of $0.30 per share on the Company’s common stock, which was paid on January 8, 2018 , to shareholders of record on December 27, 2017 . The cash dividends declared in 2017 , 2016 and 2015 were $91,444 , $86,657 and $82,478</t>
  </si>
  <si>
    <t>Accumulated Other Comprehensive Income (Loss)</t>
  </si>
  <si>
    <t>Accumulated Other Comprehensive Income (Loss), Net of Tax [Abstract]</t>
  </si>
  <si>
    <t>Accumulated Other Comprehensive Income (Loss) Other comprehensive income (loss) consists of net income and other gains and losses affecting shareholders’ equity that are excluded from net income. Other comprehensive income (loss) includes unrealized gains and losses on available for sale securities and foreign currency translation adjustments. The Company presents other comprehensive income (loss) in its Consolidated Statements of Comprehensive Income. Components of Accumulated other comprehensive income (loss), net of tax, consisted of: Foreign Currency Translation Adjustments Unrealized Holding Gains (Losses) on Investments Accumulated Other Comprehensive Income (Loss) Balance, January 1, 2015 $ (10,088 ) $ 1,193 $ (8,895 ) Other comprehensive loss before reclassifications (14,900 ) (1,659 ) (16,559 ) Amounts reclassified from accumulated other comprehensive loss — 164 164 Net current-period other comprehensive loss (14,900 ) (1,495 ) (16,395 ) Balance, December 31, 2015 $ (24,988 ) $ (302 ) $ (25,290 ) Other comprehensive loss before reclassifications (12,131 ) (918 ) (13,049 ) Amounts reclassified from accumulated other comprehensive loss — 384 384 Net current-period other comprehensive loss (12,131 ) (534 ) (12,665 ) Balance, December 31, 2016 $ (37,119 ) $ (836 ) $ (37,955 ) Other comprehensive gain before reclassifications 17,597 190 17,787 Amounts reclassified from accumulated other comprehensive loss — 260 260 Net current-period other comprehensive gain 17,597 450 18,047 Balance, December 31, 2017 $ (19,522 ) $ (386 ) $ (19,908 )</t>
  </si>
  <si>
    <t>Employee Benefit Plan</t>
  </si>
  <si>
    <t>Retirement Benefits [Abstract]</t>
  </si>
  <si>
    <t>Employee Benefit Plan The Company has a tax-qualified defined contribution plan (the Plan). The Plan provides retirement benefits, including provisions for early retirement and disability benefits, as well as a tax-deferred savings feature. After satisfying certain requirements, participants are vested in employer contributions at the time the contributions are made. All Company contributions are discretionary and are made from available profits. The Company contributed $10,929 , $9,665 and $9,162 to the Plan in 2017 , 2016 and 2015</t>
  </si>
  <si>
    <t>Commitments and Contingencies Disclosure [Abstract]</t>
  </si>
  <si>
    <t>Commitments and Contingencies The Company leases software, facilities, and data processing equipment under non-cancelable operating leases, some which contain escalation clauses for increased taxes and operating expenses. The Company has entered into maintenance agreements primarily for its data processing equipment. Rent expense, primarily related to user licenses for software, was $32,619 , $28,016 and $25,074 in 2017 , 2016 and 2015 , respectively. The aggregate noncancellable minimum commitments at December 31, 2017 are: 2018 $ 10,046 2019 9,427 2020 7,413 2021 7,082 2022 and thereafter 29,171 $ 63,139 In the ordinary course of business, the Company from time to time enters into contracts containing indemnification obligations of the Company. These obligations may require the Company to make payments to another party upon the occurrence of certain events including the failure by the Company to meet its performance obligations under the contract. These contractual indemnification provisions are often standard contractual terms of the nature customarily found in the type of contracts entered into by the Company. In many cases, there are no stated or notional amounts included in the indemnification provisions. There are no amounts reflected on the Consolidated Balance Sheets as of December 31, 2017 and 2016 related to these indemnifications. In the normal course of business, the Company is party to various claims and legal proceedings. SEI has been named in seven lawsuits filed in Louisiana courts; four of the cases also name SPTC as a defendant. The underlying allegations in all actions relate to the purported role of SPTC in providing back-office services to Stanford Trust Company. The complaints allege that SEI and SPTC participated in some manner in the sale of “certificates of deposit” issued by Stanford International Bank so as to be a “seller” of the certificates of deposit for purposes of primary liability under the Louisiana Securities Law or so as to be secondarily liable under that statute for sales of certificates of deposit made by Stanford Trust Company. Two of the actions also include claims for violations of the Louisiana Racketeering Act and possibly conspiracy, and a third also asserts claims of negligence, breach of contract, breach of fiduciary duty, violations of the uniform fiduciaries law, negligent misrepresentation, detrimental reliance, violations of the Louisiana Racketeering Act, and conspiracy. The procedural status of the seven cases varies. The Lillie case, filed originally in the 19th Judicial District Court for the Parish of East Baton Rouge, was brought as a class action and is procedurally the most advanced of the cases. SEI and SPTC filed exceptions, which the Court granted in part, dismissing claims under the Louisiana Unfair Trade Practices Act and permitting the claims under the Louisiana Securities Law to go forward. On March 11, 2013, newly-added insurance carrier defendants removed the case to the United States District Court for the Middle District of Louisiana. On August 7, 2013, the Judicial Panel on Multidistrict Litigation transferred the matter to the Northern District of Texas where MDL 2099, In re: Stanford Entities Securities Litigation (“the Stanford MDL”), is pending. On September 22, 2015, the District Court on the motion of SEI and SPTC dismissed plaintiffs’ claims for primary liability under Section 714(A) of the Louisiana Securities Law, but declined to dismiss plaintiffs’ claims for secondary liability under Section 714(B) of the Louisiana Securities Law based on the allegations pled by plaintiffs. On November 4, 2015, the District Court granted SEI and SPTC's motion to dismiss plaintiffs' claims under Section 712(D) of the Louisiana Securities Law. Consequently, the only claims of plaintiffs still pending before the District Court in Lillie are plaintiffs' claims for secondary liability against SEI and SPTC under Section 714(B) of the Louisiana Securities Law. On May 2, 2016, the District Court certified the class as being "all persons for whom Stanford Trust Company purchased or renewed Stanford Investment Bank Limited certificates of deposit in Louisiana between January 1, 2007 and February 13, 2009". Notice of the pendency of the class action was mailed to potential class members on October 4, 2016. On December 1, 2016, a group of plaintiffs who opted out of the Lillie class filed a complaint against SEI and SPTC in the United States District Court in the Middle District of Louisiana, alleging claims essentially the same as those in Lillie . In January 2017, the Judicial Panel on Multidistrict Litigation transferred the proceeding to the Northern District of Texas and the Stanford MDL. During February 2017, SEI filed its response to the Complaint and in March 2017 the District Court for the Northern District of Texas approved the stipulated dismissal of all claims in this complaint predicated on Section 712(D) or Section 714(A) of the Louisiana Securities Law. Another one of the cases, filed in the 23rd Judicial District Court for the Parish of Ascension, also was removed to federal court and transferred by the Judicial Panel on Multidistrict Litigation to the Northern District of Texas and the Stanford MDL. The schedule for responding to that Complaint has not yet been established. The plaintiffs in two of the cases remaining in the Parish of East Baton Rouge have granted SEI and SPTC indefinite extensions to respond to the petitions. In the two additional cases, filed in East Baton Rouge and brought by the same counsel who filed the Lillie action, virtually all of the litigation to date has involved motions practice and appellate litigation regarding the existence of federal subjection matter jurisdiction under the federal Securities Litigation Uniform Standards Act (SLUSA). After the matter was removed to the United States District Court for the Northern District of Texas, that court dismissed the action under SLUSA. The Court of Appeals for the Fifth Circuit reversed that order, and the Supreme Court of the United States affirmed the Court of Appeals judgment on February 26, 2014. The matter was remanded to state court and no material activity has taken place since that date. While the outcome of this litigation remains uncertain, SEI and SPTC believe that they have valid defenses to plaintiffs' claims and intend to defend the lawsuits vigorously. Because of uncertainty in the make-up of the Lillie class, the specific theories of liability that may survive a motion for summary judgment or other dispositive motion, the relative lack of discovery regarding damages, causation, mitigation and other aspects that may ultimately bear upon loss, the Company is not reasonably able to provide an estimate of loss, if any, with respect to the foregoing lawsuits. On November 26, 2014, a Writ of Summons was issued to two of our subsidiaries, SEI Investments - Global Fund Services Limited (GFSL) and SEI Investments - Depositary &amp; Custodial Services (Ireland) Limited (D&amp;C), to appear before the Court of First Instance Antwerp, Belgium. The plaintiffs in this case allege that through their initial investments in collective investment funds domiciled in Netherlands and subsequent transfer of claim rights to a Belgium domiciled partnership, they are beneficial owners of a portfolio of life settlement policies (the Portfolio) which lapsed due to a failure to make premium payments. The plaintiffs seek to recover jointly and severally from nine defendants including GFSL and D&amp;C, damages of approximately $84 million. GFSL and D&amp;C’s involvement in the litigation appears to arise out of their historical provision of administration and custody services, respectively, to the Strategic Life Settlement Fund PLC, who, together with its managers, appear to be the principal defendants in this claim. On December 4, 2015, the Belgium court dismissed plaintiff's claims for a lack of jurisdiction. On December 22, 2015, the plaintiffs appealed the dismissal. During October 2017, the Belgium appellate court dismissed plaintiff's appeal.</t>
  </si>
  <si>
    <t>Income Taxes</t>
  </si>
  <si>
    <t>Income Tax Disclosure [Abstract]</t>
  </si>
  <si>
    <t>Income Taxes The federal and state and foreign income tax provision is summarized as follows: Year Ended December 31, 2017 2016 2015 Current Federal $ 154,776 $ 158,411 $ 159,774 State 11,645 10,500 7,756 Foreign 8,002 5,137 5,224 174,423 174,048 172,754 Deferred Federal (26,350 ) 788 (5,343 ) State 1,378 (168 ) 1,414 Foreign 3,199 — — (21,773 ) 620 (3,929 ) Total income taxes $ 152,650 $ 174,668 $ 168,825 Annual tax provisions include amounts considered sufficient to pay assessments that may result from examination of prior year tax returns; however, the amount ultimately paid upon resolution of issues raised may differ materially from the amount accrued. The examination and the resolution process may last longer than one year. The components of Income before income taxes are summarized as follows: Year Ended December 31, 2017 2016 2015 Domestic $ 523,044 $ 481,760 $ 472,384 Foreign 33,995 26,725 28,096 $ 557,039 $ 508,485 $ 500,480 The effective income tax rate differs from the federal income tax statutory rate due to the following: Year Ended December 31, 2017 2016 2015 Statutory rate 35.0 % 35.0 % 35.0 % State taxes, net of federal tax benefit 1.3 1.3 1.6 Foreign tax expense and tax rate differential (1.1 ) (0.8 ) (1.2 ) Tax benefit from stock option exercises (3.9 ) — — Enactment of the Tax Cuts and Jobs Act: Re-measurement of deferred tax liability (4.9 ) — — One-time transition tax on repatriation of foreign earnings and withholding tax 2.6 — — Research and development tax credit (0.9 ) (0.8 ) (0.6 ) Domestic Production Activities Deduction (0.5 ) (0.6 ) (0.6 ) Settlement of state tax petition — — (0.8 ) Other, net (0.2 ) 0.2 0.3 27.4 % 34.3 % 33.7 % The decrease in the Company's effective income tax rate in 2017 was primarily due to the adoption of ASU 2016-09 and the estimated impact of the Tax Cuts and Jobs Act (Tax Act). As required by ASU 2016-09, the Company no longer records excess tax benefits from stock option exercises as an increase to additional paid in capital, but records such excess tax benefits as a reduction of income tax expense in the reporting period in which the exercises occur. The Tax Act was enacted on December 22, 2017 and included numerous changes to the current tax law including a permanent reduction in the corporate tax rate from 35.0 percent to 21.0 percent , as well as the imposition of a territorial rather than worldwide system which requires a one-time transition tax on the repatriation of previously deferred foreign earnings. The Company's estimate of the one-time transition tax as of December 31, 2017 was $11,544 , of which $915 is expected to be paid within one year and $10,629 is included in Long-term income taxes payable on the accompanying Consolidated Balance Sheet. Under the Tax Act, the undistributed earnings of the Company’s foreign subsidiaries are deemed repatriated. As a result, the Company has determined that a portion of these earnings are no longer indefinitely reinvested and therefore accrued foreign withholding taxes. The Company's foreign withholding tax was $3,199 and is included in Deferred income taxes on the accompanying Consolidated Balance Sheet as of December 31, 2017. The impact to the Company's effective tax rate in 2017 from the Tax Act was a combination of a $27,153 tax benefit from the re-measurement of the Company's estimated net deferred tax liability as of December 31, 2017 based upon the new 21.0 percent corporate tax rate offset by expense of $14,743 from the preliminary estimate of the one-time transition tax relating to the impact of the deemed repatriation and withholding tax of the Company's previously undistributed foreign earnings. The net impact to the Company's tax rate in 2017 from the Tax Act was a net tax benefit of $12,410 , or $0.08 diluted earnings per share. The increase in the Company's tax rate for 2016 was primarily due to lower foreign income in jurisdictions with lower effective rates and the one-time reduction in 2015 due to a favorable settlement of a state tax petition.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nd allows the registrant to record provisional amounts during a measurement period not to extend beyond one year of the enactment date. The Company's preliminary estimate of the one-time transition tax and the remeasurement of deferred tax assets and liabilities is subject to the finalization of management’s analysis related to certain matters, such as developing interpretations of the provisions of the Tax Act, changes to certain estimates and amounts related to the earnings and profits of certain subsidiaries and the filing of our tax returns. U.S. Treasury regulations, administrative interpretations or court decisions interpreting the Tax Act may require further adjustments and changes in estimates. The final determination of the one-time transition tax and the remeasurement of the Company's deferred assets and liabilities will be completed as additional information becomes available, but no later than one year from the enactment of the 2017 Tax Act in accordance with SAB 118. Deferred income taxes for 2017 , 2016 and 2015 reflect the impact of temporary differences between the amount of assets and liabilities for financial reporting purposes and such amounts as measured by tax laws and regulations. Significant components of our deferred tax assets and liabilities at December 31, 2017 and 2016 are as follows: 2017 2016 Deferred Tax Assets: Stock-based compensation expense $ 24,725 $ 33,459 Foreign and state net operating loss carryforward 71,236 20,049 Basis differences in investments 4,191 6,165 Federal benefit of state tax deduction for uncertain tax positions 1,918 3,647 Revenue and expense recognized in different periods for financial reporting and income tax purposes 2,631 5,022 Other assets 273 813 Total deferred income tax assets 104,974 69,155 Less: valuation allowance (68,469 ) (17,922 ) Net deferred income tax assets $ 36,505 $ 51,233 Deferred Tax Liabilities: Capitalized software currently deductible for tax purposes, net of amortization $ (70,575 ) $ (107,897 ) Difference in financial reporting and income tax depreciation methods (3,182 ) (5,190 ) Difference between book and tax basis of other assets (3,549 ) (4,597 ) Goodwill and other intangibles (1,001 ) — Foreign Dividend Withholding Tax (3,199 ) — Other liabilities (704 ) (1,115 ) Total deferred income tax liabilities $ (82,210 ) $ (118,799 ) Net deferred income tax liabilities $ (45,705 ) $ (67,566 ) The valuation allowances against deferred tax assets at December 31, 2017 and 2016 are related to state net operating losses from certain domestic subsidiaries as well as foreign net operating losses from certain foreign subsidiaries. Certain state and foreign tax statutes significantly limit the utilization of net operating losses for domestic and foreign subsidiaries. Furthermore, these net operating losses cannot be used to offset the net income of other subsidiaries. 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our current estimate of the tax liabilities. The Company’s total unrecognized tax benefit, not including interest and penalties, as of December 31, 2017 was $14,480 , of which $13,737 would affect the effective tax rate if the Company were to recognize the tax benefit. The gross amount of uncertain tax liability of $3,275 which is expected to be paid within one year is netted against the current payable account while the remaining amount of $12,380 is included in Other long-term liabilities on the accompanying Consolidated Balance Sheets. During the year ended December 31, 2017 , the Company recognized $5,846 of previously unrecognized tax benefits relating to the lapse of the statute of limitation. The Company files a consolidated federal income tax return and separate income tax returns with various states. Certain subsidiaries of the Company file tax returns in foreign jurisdictions. The Company is no longer subject to U.S. federal income tax examination for years before 2014 and is no longer subject to state, local or foreign income tax examinations by authorities for years before 2010 . A reconciliation of the beginning and ending amount of unrecognized tax benefit is as follows: 2017 2016 2015 Balance as of January 1 $ 17,287 $ 14,517 $ 14,018 Tax positions related to current year: Gross additions 3,180 3,756 1,954 Tax positions related to prior years: Gross additions 211 1,762 297 Settlements (352 ) (378 ) — Lapses on statute of limitations (5,846 ) (2,370 ) (1,752 ) Balance as of December 31 $ 14,480 $ 17,287 $ 14,517 The above reconciliation of the gross unrecognized tax benefit will differ from the amount which would affect the effective tax rate because of the recognition of the federal and state tax benefits. The Company classifies all interest and penalties as income tax expense. The Company has recorded $1,175 , $1,227 and $1,391 in liabilities for tax-related interest and penalties in 2017 , 2016 and 2015 , respectively. The Company estimates it will recognize $3,275 of unrecognized tax benefits within the next twelve months due to lapses on the statute of limitation.</t>
  </si>
  <si>
    <t>Business Segment Information</t>
  </si>
  <si>
    <t>Segment Reporting [Abstract]</t>
  </si>
  <si>
    <t>Business Segment Information The Company’s reportable business segments are: Private Banks – provides outsourced investment processing and investment management platforms to banks and trust institutions, independent wealth advisers and financial advisors worldwide; Investment Advisors – provides investment management and investment processing platforms to affluent investors through a network of independent registered investment advisors, financial planners and other investment professionals in the United States; Institutional Investors – provides investment management and administrative outsourcing platforms to retirement plan sponsors, healthcare systems and not-for-profit organizations worldwide; Investment Managers – provides investment operations outsourcing platforms to fund companies, banking institutions and both traditional and non-traditional investment managers worldwide; and Investments in New Businesses – focuses on providing investment management programs to ultra-high-net-worth families residing in the United States; developing internet-based investment services and advice platforms; entering new markets; and conducting other research and development activities. In 2017 , 2016 and 2015 , no single customer accounted for more than ten percent of revenues in any business segment. The following tables highlight certain financial information about each of the Company’s business segments for the years ended December 31, 2017 , 2016 and 2015 : Private Banks Investment Advisors Institutional Investors Investment Managers Investments In New Businesses Total For the Year Ended December 31, 2017 Revenues $ 474,272 $ 373,473 $ 322,457 $ 349,444 $ 6,906 $ 1,526,552 Expenses 455,119 201,833 161,640 226,504 20,678 1,065,774 Operating profit (loss) $ 19,153 $ 171,640 $ 160,817 $ 122,940 $ (13,772 ) $ 460,778 Private Banks Investment Advisors Institutional Investors Investment Managers Investments In New Businesses Total For the Year Ended December 31, 2016 Revenues $ 457,886 $ 330,677 $ 312,584 $ 294,390 $ 6,008 $ 1,401,545 Expenses 421,188 180,140 153,117 191,127 20,962 966,534 Operating profit (loss) $ 36,698 $ 150,537 $ 159,467 $ 103,263 $ (14,954 ) $ 435,011 Gain on sale of subsidiary 2,791 — — — — 2,791 Total profit (loss) $ 39,489 $ 150,537 $ 159,467 $ 103,263 $ (14,954 ) $ 437,802 Private Banks Investment Advisors Institutional Investors Investment Managers Investments In New Businesses Total For the Year Ended December 31, 2015 Revenues $ 456,516 $ 306,620 $ 297,568 $ 267,963 $ 5,541 $ 1,334,208 Expenses 410,975 171,968 145,851 172,094 20,656 921,544 Operating profit (loss) $ 45,541 $ 134,652 $ 151,717 $ 95,869 $ (15,115 ) $ 412,664 Gain on sale of subsidiary 2,791 — — — — 2,791 Total profit (loss) $ 48,332 $ 134,652 $ 151,717 $ 95,869 $ (15,115 ) $ 415,455 A reconciliation of the total reported for the business segments to income from operations in the Consolidated Statements of Operations for the years ended December 31, 2017 , 2016 and 2015 is as follows: Year Ended December 31, 2017 2016 2015 Total operating profit from segments above $ 460,778 $ 435,011 $ 412,664 Corporate overhead expenses (63,834 ) (59,317 ) (54,451 ) Income from operations $ 396,944 $ 375,694 $ 358,213 The following tables provide additional information for the years ended December 31, 2017 , 2016 and 2015 pertaining to our business segments: Capital Expenditures (1) Depreciation Year Ended December 31, 2017 2016 2015 2017 2016 2015 Private Banks $ 47,526 $ 45,940 $ 41,972 $ 16,479 $ 13,222 $ 12,348 Investment Advisors 17,450 17,610 13,206 3,364 3,880 3,410 Institutional Investors 4,020 4,319 5,301 1,121 1,367 1,200 Investment Managers 15,863 11,209 10,119 4,698 4,877 4,040 Investments in New Businesses 546 726 736 826 2,197 2,278 Total from business segments $ 85,405 $ 79,804 $ 71,334 $ 26,488 $ 25,543 $ 23,276 Corporate Overhead 1,163 1,985 2,547 823 897 768 $ 86,568 $ 81,789 $ 73,881 $ 27,311 $ 26,440 $ 24,044 (1) Capital expenditures include additions to property and equipment and capitalized software. Amortization Year Ended December 31, 2017 2016 2015 Private Banks $ 32,696 $ 31,675 $ 29,819 Investment Advisors 10,930 10,458 9,880 Institutional Investors 1,599 1,674 1,558 Investment Managers 2,593 1,092 1,029 Investments in New Businesses 239 146 116 Total from business segments $ 48,057 $ 45,045 $ 42,402 Corporate Overhead 218 347 228 $ 48,275 $ 45,392 $ 42,630 Total Assets 2017 2016 Private Banks $ 523,214 $ 471,435 Investment Advisors 139,697 160,717 Institutional Investors 117,286 109,879 Investment Managers 278,540 158,621 Investments in New Businesses 19,269 4,910 Total from business segments $ 1,078,006 $ 905,562 Corporate Overhead (2) 775,363 731,261 $ 1,853,369 $ 1,636,823 (2) Unallocated assets primarily consist of cash and cash equivalents, marketable securities, and certain other shared services assets. The following table presents revenues based on the location of the use of the products or services: For the Year Ended December 31, 2017 2016 2015 United States $ 1,298,381 $ 1,191,640 $ 1,123,165 International operations 228,171 209,905 211,043 $ 1,526,552 $ 1,401,545 $ 1,334,208 The following table presents assets based on their location: 2017 2016 United States $ 1,471,260 $ 1,317,235 International operations 382,109 319,588 $ 1,853,369 $ 1,636,823</t>
  </si>
  <si>
    <t>Related Party Transactions</t>
  </si>
  <si>
    <t>Related Party Transactions [Abstract]</t>
  </si>
  <si>
    <t xml:space="preserve">Related Party Transactions The Company, either by itself or through its wholly-owned subsidiaries, serves as the sponsor, administrator, investment advisor, distributor and shareholder servicer for SEI-sponsored investment products. These investment products are offered to clients of the Company and its subsidiaries. Fees earned by the Company for the related services are recognized pursuant to the provisions of investment advisory, fund administration, distribution, and shareholder services agreements directly with the investment products. These fees totaled $453,438 , $431,318 and $426,301 in 2017 , 2016 and 2015 , respectively, and are reflected in Asset management, administration and distribution fees on the accompanying Consolidated Statements of Operations. The Company also serves as an introducing broker-dealer for securities transactions of SEI-sponsored investment products. The Company recognized $1,216 , $561 and $365 in commissions during 2017 , 2016 and 2015 , respectively. These fees are reflected in Transaction-based and trade execution fees on the accompanying Consolidated Statements of Operations. </t>
  </si>
  <si>
    <t>Sale of SEI Asset Korea</t>
  </si>
  <si>
    <t>Discontinued Operations and Disposal Groups [Abstract]</t>
  </si>
  <si>
    <t>Sale of SEI Asset Korea On July 31, 2012, the Company, MetLife International Holdings, Inc. (MetLife) and International Finance Corporation (IFC) entered into a definitive agreement with Baring Asset Management Limited (Barings) to sell all ownership interest in SEI Asset Korea (SEI AK). SEI AK was located in South Korea and provided domestic equity and fixed-income investment management services to financial institutions and pension funds. On March 28, 2013, all conditions subject to closing the transaction were satisfied and all ownership interests in SEI AK were transferred to Barings. Under the terms of the agreement, a portion of the purchase price was paid upon closing with up to an additional $11,220 payable to the Company as a contingent purchase price with respect to three one-year periods ending on December 31, 2013, 2014 and 2015 depending upon whether SEI AK achieves specified revenue measures during such periods. The Company recognized a pre-tax gain of $2,791 , or $0.01</t>
  </si>
  <si>
    <t>Business Acquisitions Business Acquisitions</t>
  </si>
  <si>
    <t>Business Acquisitions [Abstract]</t>
  </si>
  <si>
    <t>Business Acquisitions</t>
  </si>
  <si>
    <t xml:space="preserve">Business Acquisitions On July 3, 2017, the Company acquired all ownership interests of Archway Technology Partners, LLC, Archway Finance &amp; Operations, Inc. and Keystone Capital Holdings, LLC (collectively, Archway), a provider of operating technologies and services to the family office industry, from Keystone International Holdings, Inc. With this acquisition, the Company expands its position in the single and multi-family office services market by diversifying its technology and operating solutions. Under the acquisition method of accounting, the total purchase price was allocated to Archway's net tangible and intangible assets based upon their estimated fair values as of July 3, 2017. The total purchase price for Archway was $81,635 in cash consideration with up to an additional $8,000 payable to the seller as a contingent purchase price with respect to two one-year periods ending December 31, 2017 and 2018 depending upon whether Archway achieves specified financial measures during such periods. The fair value of the contingent consideration was estimated to be $4,800 on the acquisition date. Archway did not attain the specified financial measure for the period ended December 31, 2017. As a result, as of December 31, 2017, the Company reversed the value allocated to the contingent consideration established at the acquisition date. Additionally, the Company recognized a liability for post-acquisition obligations to the members of Archway. The net adjustment of $3,800 was recorded as a reduction in expense and is reflected in Facilities, supplies and other costs on the accompanying Consolidated Statement of Operations. The Company acquired $1,401 in cash during the acquisition, resulting in $80,234 net cash paid for Archway. According to the terms of the purchase agreement, a portion of the purchase price was placed into escrow to indemnify the Company of any pre-acquisition damages. As of December 31, 2017 , the balance available in escrow was $8,000 . The purchase price allocation is as follows: Estimated Fair Value Estimated Useful Life Current assets, net of current liabilities $ 2,539 Property and equipment 776 Goodwill 52,990 Identifiable intangible assets Acquired technology 13,510 10 years Client relationships 10,760 15 years Non-competition agreements 3,470 5 years Trade names 2,390 7 years Contingent consideration (4,800 ) Total purchase price allocation $ 81,635 The results of operations of Archway and any adjustments related to the acquisition are included in the Investment Managers business segment and are reflected in the Company's Consolidated Statement of Operations since the completion of the acquisition on July 3, 2017. All tangible and intangible assets resulting from the Archway transaction have been allocated to the Investment Managers business segment. Amortization expense related to the intangible assets acquired was $1,552 during the period ended December 31, 2017 . The Company currently expects to recognize approximately $3,104 in amortization expense related to the intangible assets each year from 2018 through 2021 and $2,757 in expense in 2022. Any goodwill generated from the acquisition is fully deductible for income tax purposes. </t>
  </si>
  <si>
    <t>Quarterly Financial Data</t>
  </si>
  <si>
    <t>Quarterly Financial Data [Abstract]</t>
  </si>
  <si>
    <t>Quarterly Financial Data (Unaudited) For the Three Months Ended 2017 March 31 June 30 September 30 December 31(1) Revenues $ 359,984 $ 372,331 $ 386,018 $ 408,219 Income before income taxes $ 128,660 $ 135,158 $ 140,769 $ 152,452 Net income $ 88,737 $ 91,769 $ 101,739 $ 122,144 Basic earnings per share $ 0.56 $ 0.58 $ 0.64 $ 0.78 Diluted earnings per share (2) $ 0.55 $ 0.57 $ 0.63 $ 0.75 Effective income tax rate 31.0 % 32.1 % 27.7 % 19.9 % (1) During the fourth quarter 2017, the Company recognized an estimated net tax benefit of $12,410 , or $0.08 diluted earnings per share, resulting from the impacts of the enactment of the Tax Act on December 22, 2017 (See Note 12). (2) The sum of the individual quarterly earnings per share amounts may not agree with the annual earnings per share amount as each quarterly computation is based on the weighted average number of shares outstanding during that period. For the Three Months Ended 2016 March 31 June 30 September 30 December 31(3) Revenues $ 334,263 $ 343,831 $ 354,641 $ 368,810 Income before income taxes $ 119,638 $ 124,904 $ 130,890 $ 133,053 Net income $ 77,497 $ 81,005 $ 86,704 $ 88,611 Basic earnings per share $ 0.48 $ 0.50 $ 0.54 $ 0.55 Diluted earnings per share (2) $ 0.47 $ 0.49 $ 0.53 $ 0.55 Effective income tax rate 35.2 % 35.2 % 33.8 % 33.4 % (3) During the fourth quarter 2016 , the Company recognized a performance fee of $12,286 and a corresponding sub-advisory expense of $6,143 associated with an SEI-sponsored investment product. These items resulted in an after-tax net profit of $4,091 , or $0.03</t>
  </si>
  <si>
    <t>Schedule II - Valuation And Qualifying Accounts And Reserves</t>
  </si>
  <si>
    <t>Valuation and Qualifying Accounts [Abstract]</t>
  </si>
  <si>
    <t>Schedule II - Valuation and Qualifying Accounts and Reserves</t>
  </si>
  <si>
    <t>Year Ended December 31, Additions Description Balance at Beginning of Year Charged to Costs and Expenses Charged to Other Accounts (Deductions) Balance at End of Year Allowance for doubtful accounts: 2017 $ 523 $ 172 $ — $ — $ 695 2016 649 — — (126 ) 523 2015 784 — — (135 ) 649 Deferred income tax valuation allowance: 2017 (1) $ 17,922 $ — $ 50,547 $ — $ 68,469 2016 14,548 — 3,374 — 17,922 2015 16,509 (1,142 ) (819 ) — 14,548</t>
  </si>
  <si>
    <t>Summary of Significant Accounting Policies (Policy)</t>
  </si>
  <si>
    <t>Principles of Consolidation</t>
  </si>
  <si>
    <t>Principles of Consolidation The Consolidated Financial Statements include the accounts of the Company and its wholly-owned subsidiaries and entities in which it holds a controlling financial interest. The Company determines whether it has a controlling financial interest either by its decision-making ability through voting interests or by the extent of the Company’s participation in the economic risks and rewards of the entity through variable interests. The Company’s principal subsidiaries are SEI Investments Distribution Co. (SIDCO), SEI Investments Management Corporation (SIMC), SEI Private Trust Company (SPTC), SEI Trust Company (STC), SEI Global Services, Inc. (SGSI) and SEI Investments (Europe) Limited (SIEL). All intercompany accounts and transactions have been eliminated. The Company accounts for investments in unconsolidated entities that are 20 percent to 50 percent owned or are 20 percent</t>
  </si>
  <si>
    <t>Variable Interest Entities</t>
  </si>
  <si>
    <t>Variable Interest Entities The Company has involvement with various variable interest entities (VIE or VIEs) primarily co-sponsored investment products established for clients created in the form of various types of legal entity structures. Effective January 1, 2016, the Company adopted the amendments contained in Accounting Standards Update (ASU) No. 2015-02, Consolidation (Topic 810): Amendments to the Consolidation Analysis (ASU 2015-02) which amends the current guidance for both the VIE and the voting interest entity (VOE) consolidation models. This guidance rescinds the indefinite deferral of the VIE guidance for investment companies that permitted application of the risks and rewards based approach. The adoption of ASU 2015-02 did not have any affect on the consolidated financial statements and related disclosures (See Note 3).</t>
  </si>
  <si>
    <t>Management's Use of Estimates</t>
  </si>
  <si>
    <t>Management’s Use of Estimates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The Company’s principal sources of revenues are: (1) asset management, administration and distribution fees earned based upon a contractual percentage of net assets under management or administration; (2) information processing and software servicing fees that are either recurring and primarily earned based upon the number of trust accounts being serviced or a percentage of the total average daily market value of the clients' assets processed on the Company's platforms, or non-recurring and based upon project-oriented contractual agreements related to client implementations; and (3) transaction-based fees for providing trade-execution services.</t>
  </si>
  <si>
    <t>Cash and Cash Equivalents</t>
  </si>
  <si>
    <t>Cash and Cash EquivalentsThe Company considers investment instruments purchased with an original maturity of three months or less to be cash equivalents.</t>
  </si>
  <si>
    <t>Allowance for Doubtful Accounts</t>
  </si>
  <si>
    <t>Allowances for Doubtful AccountsThe Company provides an allowance for doubtful accounts equal to the estimated uncollectible amounts. The Company’s estimate is based on historical collection experience and a review of the current status of trade accounts receivable.</t>
  </si>
  <si>
    <t>Concentration of Credit Risk</t>
  </si>
  <si>
    <t>Concentration of Credit RiskFinancial instruments which potentially expose the Company to concentrations of credit risk consist primarily of cash equivalents and trade receivables. Cash equivalents are principally invested in short-term money market funds or placed with major banks and high-credit qualified financial institutions. Cash deposits maintained with institutions are in excess of federally insured limits. Concentrations of credit risk with respect to the Company's receivables are limited due to the large number of clients and their dispersion across geographic areas. No single group or customer represents greater than ten percent of total accounts receivable.</t>
  </si>
  <si>
    <t>Property and Equipment</t>
  </si>
  <si>
    <t>Property and Equipment Property and Equipment are recorded at cost. Expenditures for major additions and improvements are capitalized and minor replacements, maintenance, and repairs are charged to expense as incurred. Construction in progress includes the cost of construction and other direct costs attributable to the construction. When property and equipment are retired or disposed of, the related cost and accumulated depreciation are removed from the accounts and any resulting gain or loss is included in the results of operations for the respective period. Depreciation is provided over the estimated useful lives using the straight line method for financial statement purposes. No provision for depreciation is made for construction in progress until such time as the relevant assets are completed and put into service. The Company uses other depreciation methods, generally accelerated, for tax purposes where appropriate. Buildings and building improvements are depreciated over 25 to 39 years . Equipment, purchased software and furniture and fixtures have useful lives ranging from 3 to 5 years</t>
  </si>
  <si>
    <t>Marketable Securities The classification of investments in marketable securities is determined at the time of purchase and reevaluated at each balance sheet date. Debt and equity securities classified as available-for-sale are reported at fair value as determined by the most recently traded price of each security at the balance sheet date. Unrealized gains and losses, net of income taxes, are reported as a separate component of comprehensive income. SIDCO, the Company’s broker-dealer subsidiary, reports changes in fair value of marketable securities through current period earnings due to specialized accounting practices related to investments by broker-dealers. The Company records its investments in funds sponsored by LSV on the accompanying Consolidated Balance Sheets at fair value. Unrealized gains and losses from the change in fair value of these securities are recognized in current period earnings. The specific identification method is used to compute the realized gains and losses on all of the Company’s marketable securities (See Note 6).</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fair value hierarchy describes three levels of inputs that may be used by the Company to measure fair value: Level 1 – Quoted prices in active markets for identical assets or liabilities without adjustment. The Company’s Level 1 assets primarily include investments in mutual funds sponsored by SEI that are quoted daily. Level 2 –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2 financial assets consist of Government National Mortgage Association (GNMA) mortgage-backed securities, Federal Home Loan Bank (FHLB) and other U.S. government agency short-term notes. The investments in GNMA mortgage-backed securities were purchased for the sole purpose of satisfying applicable regulatory requirements imposed on our wholly-owned limited purpose federal thrift subsidiary, SPTC. The investments in FHLB and other U.S. government agency short-term notes were purchased as part of a cash management program requiring only short term, top-tier investment grade government and corporate securities. Level 3 – Unobservable inputs that are supported by little or no market activity and that are significant to the fair value of the assets or liabilities. Level 3 assets and liabilities include financial instruments whose value is determined using pricing models, or similar techniques, as well as instruments for which the determination of fair value requires significant judgment by management. The Company had no Level 3 financial assets or liabilities at December 31, 2017 or 2016 that were required to be measured at fair value on a recurring basis. </t>
  </si>
  <si>
    <t>Capitalized Software</t>
  </si>
  <si>
    <t>Capitalized Software Costs incurred for the development of internal use software to be offered in a hosting arrangement is capitalized during the development stage of the software application. These costs include direct external and internal costs to design the software configuration and interfaces, coding, installation, and testing. Costs incurred during the preliminary and post-implementation stages of the software application are expensed as incurred. Costs associated with significant enhancements to a software application are capitalized while costs incurred to maintain existing software applications are expensed as incurred. The capitalization of software development costs requires considerable judgment by management with respect to certain external factors, including, but not limited to, technological and economic feasibility, and estimated economic life. Amortization of capitalized software development costs begins when the product is ready for its intended use. Capitalized software development costs are amortized on a product-by-product basis using the straight-line method over the estimated economic life of the product or enhancement. The Company capitalized $61,043 , $50,392 and $29,416 of software development costs during 2017 , 2016 and 2015 , respectively. The Company's capitalized software development costs primarily relate to the further development of the SEI Wealth Platform SM (the Platform). The Company capitalized $51,353 , $39,785 and $24,515 of software development costs for significant enhancements to the Platform during 2017 , 2016 and 2015 , respectively. As of December 31, 2017 , the net book value of the Platform was $285,207 . The net book value includes $38,093 of capitalized software development costs in-progress associated with future releases. The Company also capitalized $9,690 , $10,607 and $4,901 of software development costs during 2017 , 2016 and 2015 , respectively, related to an application for the Investment Managers segment. Capitalized software development costs in-progress at December 31, 2017 associated with this application were $25,198 . The application is expected to be placed into service during the first quarter 2018. The amount of amortization expense recognized related to the SEI Wealth Platform is based upon management’s estimate of its useful life. Management continually reassesses the estimated useful life of the Platform and any change in management’s estimate could result in the remaining amortization expense to be accelerated or spread out over a longer period. The initial version of the Platform was placed into service in July 2007 with an estimated useful life of 15 years . All significant enhancements to the Platform were being amortized over the remaining useful life and would have been fully amortized by June 2022. As a result of recent development efforts, successful client installation onto the Platform of a large-scale regional bank and market acceptance as evidenced by a contractual arrangement with a large-scale national bank, the Company adjusted the remaining useful life of certain components and functionality of the Platform that were placed into service during the past several years. This change in estimate was applied prospectively effective October 1, 2017. The initial version of the Platform and certain subsequent releases were not adjusted. The adjustment resulted in a decrease to the Company's amortization expense in 2017 of $4,347 , and accordingly, increased income from operations by $4,347 and increased net income by $3,156 , or $0.02 diluted earnings per share. As of December 31, 2017, the Platform has a weighted average remaining life of 8.2 years . Amortization expense for the Platform was $46,505 , $45,047 and $42,401 in 2017 , 2016 and 2015 , respectively, and is included in Amortization expense on the accompanying Consolidated Statements of Operations. The Company currently expects to recognize amortization expense related to all capitalized software development costs placed into service as of December 31, 2017 each year from 2018 through 2022 as follows: 2018 $ 43,717 2019 43,717 2020 43,717 2021 43,439 2022 29,556</t>
  </si>
  <si>
    <t>Business Combinations</t>
  </si>
  <si>
    <t>Business CombinationsThe Company accounts for business combinations in accordance with Accounting Standards Codification Topic 805, Business Combinations (ASC 805). ASC 805 establishes principles and requirements for recognizing the total consideration transferred, assets acquired and liabilities assumed in a business combination. ASC 805 also provides guidance for recognizing and measuring goodwill acquired in a business combination and requires the acquirer to disclose information needed to evaluate and understand the financial impact of the business combination. The Company recognizes assets and liabilities acquired at their estimated fair values. Management uses judgment to identify the acquired assets and liabilities assumed; estimate the fair value of these assets and liabilities; estimate the useful life of the assets; and assess the appropriate method for recognizing depreciation or amortization expense over the estimated useful life of the assets.</t>
  </si>
  <si>
    <t>Goodwill and Other Intangible Assets</t>
  </si>
  <si>
    <t>Goodwill and Other Intangible Assets The Company reviews long-lived assets and identifiable definite-lived intangible assets for impairment at least annually or whenever events or changes in circumstances indicate that the carrying amount of these assets may not be recoverable. For purposes of recognizing and measuring an impairment loss, a long-lived asset is grouped with other assets and liabilities at the lowest level for which identifiable cash flows are largely independent.</t>
  </si>
  <si>
    <t>Income TaxesThe Company applies the asset and liability approach to account for income taxes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As required by ASU 2016-09, the Company no longer records excess tax benefits from stock option exercises as an increase to additional paid in capital, but records such excess tax benefits as a reduction of income tax expense in the reporting period in which the exercises occur.</t>
  </si>
  <si>
    <t>Foreign Currency Translation</t>
  </si>
  <si>
    <t>Foreign Currency Translation The assets and liabilities and results of operations of the Company’s foreign subsidiaries are measured using the foreign subsidiary’s local currency as the functional currency. Assets and liabilities have been translated into U.S. dollars using the rates of exchange at the balance sheet dates. The results of operations have been translated into U.S. dollars at average exchange rates prevailing during the period. The resulting translation gain and loss adjustments are recorded as a separate component of comprehensive income.</t>
  </si>
  <si>
    <t>Earnings Per Share</t>
  </si>
  <si>
    <t>Earnings Per Common ShareBasic earnings per common share is computed by dividing net income attributable to SEI Investments common shareholders by the weighted average number of common shares outstanding during the period. Diluted earnings per common share is computed by dividing net income attributable to SEI Investments common shareholders by the combination of the weighted average number of common shares outstanding and the dilutive potential common shares, such as stock options, outstanding during the period.</t>
  </si>
  <si>
    <t>Stock-based Compensation</t>
  </si>
  <si>
    <t>Stock-Based Compensation Stock-based compensation cost is measured at the grant date based on the fair value of the award and is recognized as expense over the requisite service period, which is the vesting period. The amount of stock-based compensation expense that is recognized in a given period is dependent upon management’s estimate of when the vesting targets are expected to be achieved. If this estimate proves to be inaccurate, the remaining amount of stock-based compensation expense could be accelerated, spread out over a longer period, or reversed (See Note 8). The Company adopted ASU 2016-09, Improvements to Employee Share-Based Payment Accounting (ASU 2016-09) during 2017. As required by ASU 2016-09, excess tax benefits recognized on stock-based compensation expense are reflected in the accompanying Consolidated Statements of Operations as a component of the provision for income taxes on a prospective basis (See Note 12). Additionally, excess tax benefits or deficiencies recognized on stock-based compensation expense are classified as an operating activity in the accompanying Consolidated Statements of Cash Flows. The Company has applied this provision retrospectively for all periods presented. As a result, net cash provided by operating activities for 2016 and 2015 increased by $8,984 and $16,056 , respectively, with corresponding offsets to net cash used for financing activities. ASU 2016-09 also allows for the option to account for forfeitures as they occur when determining the amount of compensation cost to be recognized, rather than estimating expected forfeitures over the course of a vesting period. The Company elected to account for forfeitures as they occur. In addition, ASU 2016-09 eliminates anticipated windfalls and shortfalls that were included in the calculation of assumed proceeds for computing the dilutive effect of share-based payment awards in the calculation of diluted earnings per share. No adjustments to the Company's prior period reported diluted earnings per share amounts were permitted by ASU 2016-09. The net cumulative effect to the Company from the adoption of ASU 2016-09 was an increase to paid-in capital of $2,582 , a reduction to retained earnings of $1,669 and an increase to deferred tax assets of $913</t>
  </si>
  <si>
    <t>New Accounting Pronouncements</t>
  </si>
  <si>
    <t>New Accounting Pronouncements In May 2014, the Financial Accounting Standards Board (FASB) issued ASU No. 2014-09, Revenue from Contracts with Customers (Topic 606) (ASU 2014-09). ASU 2014-09 provides a single comprehensive model to be used in the accounting for revenue arising from contracts with customers and supersedes most current revenue recognition guidance. The principal concept in ASU 2014-09 is that an entity should recognize revenue to depict the transfer of promised goods or services to customers in an amount that reflects the consideration to which the entity expects to be entitled in exchange for those goods or services. The new standard requires an entity to apply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he standard also specifies the accounting for certain costs to obtain or fulfill a contract with a customer and requires expanded disclosures about the nature, amount, timing and uncertainty of revenue and cash flows arising from contracts with customers. The FASB issued several amendments to ASU 2014-09. These amendments include, but are not limited to, clarification of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the entity is the principal in the transaction and reports the transaction gross) or to arrange for a third party to provide the underlying goods or services (the entity is the agent in the transaction and reports the transaction net). The amendments also clarify, in terms of identifying performance obligations, how entities would determine whether promised goods or services are separately identifiable from other promises in a contract and, therefore, would be accounted for separately. ASU 2014-09 is effective for the Company on January 1, 2018 and provides for either full retrospective adoption or a modified retrospective adoption by which it is applied only to the most current period presented. The Company has concluded that it will utilize the modified retrospective method of adoption with a cumulative catch up adjustment and will provide additional disclosures in its 2018 consolidated financial statements. The Company has completed analyses, executed project management relative to the process of adopting ASU 2014-09, and conducted detailed reviews of customer contracts to complete necessary adjustments to existing accounting policies. The Company has implemented changes to its accounting systems, processes and internal controls over revenue reporting and the new disclosure requirements, as necessary, in the application of the new standard. The adoption of ASU 2014-09 did not change the accounting for the majority of the Company’s revenue arrangements and will not have a material impact to the Company’s consolidated financial statements. A summary of the Company’s assessment and the primary changes that will be implemented in the first quarter of 2018 due to the adoption of the new standard are presented below: • The majority of the Company’s services are bundled together, and provided and completed for the client on a monthly basis. For these revenue arrangements, the Company will continue to recognize revenue on a monthly basis as the client consumes the benefits continuously over time. The timing and recognition of revenues from these arrangements will not change as a result of the adoption of ASU 2014-09. • Some contracts include implementation fees, which are recognized in Information processing and software servicing fees, and fund conversion fees, which are recognized in Asset management, administration and distribution fees. The Company concluded that for most of the arrangements that included implementation or fund conversion services were a distinct and separate performance obligation. As a result, upon the adoption of ASU 2014-09, the timing and recognition of fees from most of these arrangements did not change. However, future revenue arrangements that include implementation or fund conversion services may not be considered distinct performance obligations which would require such fees to be recognized over the life of the client which could longer. The Company will evaluate each contract in accordance with the requirements of ASU 2014-09. • Research services provided by SIDCO, the Company’s broker-dealer subsidiary, to customers in soft-dollar arrangements were determined to be a separate performance obligation that should be allocated a portion of the transaction price. Research services provided by a broker-dealer may be internally generated or provided by a third party and paid directly by the broker-dealer on the customer’s behalf. It was determined that SIDCO is considered an agent since it does not control the research services before they are transferred to the customer. Therefore, fees received for research services should be recorded net of amounts paid for the soft dollar arrangement. These amounts paid by the Company were previously recorded as an expense and beginning January 1, 2018 will be recorded net of any revenue recognized. The amounts recorded as an expense in 2017, 2016 and 2015 were $14,623 , $18,409 , and $20,333 respectively. • Incremental contract acquisition costs, primarily sales compensation costs paid to the Company's sales personnel, related to information processing contracts in the Private Banks segment and fund administration contracts in the Investment Managers segment will be deferred and recognized over the expected client life. The deferred asset from contract acquisition costs is assessed for impairment on a periodic basis. The Company will utilize the practical expedient permitting the expensing of costs to obtain a contract when the expected amortization period is one year or less. As a result, incremental contract acquisition costs will be capitalized and subsequently amortized upon adoption on January 1, 2018 as a cumulative-effect adjustment to equity. The Company is in the process of finalizing its assessment of the cumulative-effect adjustment of initially applying the new revenue standard but does not believe there are any remaining significant implementation items associated with the adoption of the new standard that have not yet been addressed. The cumulative-effect adjustment to equity of initially applying the new standard on January 1, 2018 is expected to be immaterial. In January 2016, the FASB issued ASU No. 2016-01, Recognition and Measurement of Financial Assets and Financial Liabilities (ASU 2016-01) that will significantly change the income statement impact of equity investments held by an entity, and the recognition of changes in fair value of financial liabilities when the fair value option is elected. The Company adopted ASU 2016-01 during the first quarter 2018. Management currently believes the most significant impact will be the requirement to recognize all changes in fair value of available-for-sale equity securities in current period earnings. Previously, these changes in fair value were recognized as a separate component of comprehensive income. ASU 2016-01 will require a cumulative-effect adjustment to retained earnings as of January 1, 2018. The Company does not believe the cumulative-effect adjustment will have a material impact to its consolidated financial statements. In February 2016, the FASB issued ASU No. 2016-02, Leases (ASU 2016-02)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the Company beginning in the first quarter of 2019. Early adoption is permitted. The Company is currently evaluating the transition method that will be elected and the effect that the updated standard will have on its consolidated financial statements and related disclosures. In June 2016, the FASB issued ASU No. 2016-13, Financial Instruments-Credit Losses (Topic 326): Measurement of Credit Losses on Financial Instruments (ASU 2016-13) which requires that expected credit losses relating to financial assets measured on an amortized cost basis and available-for-sale debt securities be recorded through an allowance for credit losses. ASU No. 2016-13 limits the amount of credit losses to be recognized for available-for-sale debt securities to the amount by which carrying value exceeds fair value and also requires the reversal of previously recognized credit losses if fair value increases. ASU 2016-13 becomes effective for the Company during the first quarter of 2020. Early adoption is permitted. The Company is currently evaluating the effect that the updated standard will have on its consolidated financial statements and related disclosures. In November 2016, the FASB issued ASU No. 2016-18, Statement of Cash Flows (Topic 230): Restricted Cash (ASU 2016-18) which requires restricted cash and cash equivalents to be included with cash and cash equivalents when reconciling beginning-of-period and end-of-period amounts shown on the statement of cash flows. Under this guidance, the statement of cash flows should explain the total change in cash balances, including amounts described as restricted. The Company adopted ASU 2016-18 during the first quarter 2018. The Company has determined ASU 2016-18 will not have a material impact on its consolidated financial statements and related disclosures. In January 2017, the FASB issued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the Company beginning in the first quarter of 2020. Early adoption is permitted. The Company is currently evaluating the impact of adopting ASU 2017-04 on its consolidated financial statements and related disclosures.</t>
  </si>
  <si>
    <t>Reclassifications</t>
  </si>
  <si>
    <t>ReclassificationsCertain prior year amounts have been reclassified to conform to current year presentation.</t>
  </si>
  <si>
    <t>Investments in Equity Method Investments</t>
  </si>
  <si>
    <t>The Company accounts for its interest in LSV using the equity method because of its less than 50 percent</t>
  </si>
  <si>
    <t>Investments in Affiliated Funds</t>
  </si>
  <si>
    <t>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t>
  </si>
  <si>
    <t>Securities Owned</t>
  </si>
  <si>
    <t>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si>
  <si>
    <t>Other comprehensive income (loss) consists of net income and other gains and losses affecting shareholders’ equity that are excluded from net income. Other comprehensive income (loss) includes unrealized gains and losses on available for sale securities and foreign currency translation adjustments. The Company presents other comprehensive income (loss) in its Consolidated Statements of Comprehensive Income.</t>
  </si>
  <si>
    <t>Uncertain Tax Positions</t>
  </si>
  <si>
    <t>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our current estimate of the tax liabilities.</t>
  </si>
  <si>
    <t>Summary of Significant Accounting Policies (Tables)</t>
  </si>
  <si>
    <t>Amortization Expense Related to the SEI Wealth Platform</t>
  </si>
  <si>
    <t>The Company currently expects to recognize amortization expense related to all capitalized software development costs placed into service as of December 31, 2017 each year from 2018 through 2022 as follows: 2018 $ 43,717 2019 43,717 2020 43,717 2021 43,439 2022 29,556</t>
  </si>
  <si>
    <t>Calculation Of Basic And Diluted Earnings Per Share</t>
  </si>
  <si>
    <t>The calculations of basic and diluted earnings per share for 2017 , 2016 and 2015 are: 2017 2016 2015 Net income $ 404,389 $ 333,817 $ 331,655 Shares used to compute basic earnings per common share 158,177,000 161,350,000 165,725,000 Dilutive effect of stock options 4,092,000 3,081,000 3,873,000 Shares used to compute diluted earnings per common share 162,269,000 164,431,000 169,598,000 Basic earnings per common share $ 2.56 $ 2.07 $ 2.00 Diluted earnings per common share $ 2.49 $ 2.03 $ 1.96</t>
  </si>
  <si>
    <t>Investment In Unconsolidated Affiliates (Tables)</t>
  </si>
  <si>
    <t>Equity Method Investments</t>
  </si>
  <si>
    <t>These tables contain condensed financial information of LSV: Condensed Statement of Operations Year ended December 31, 2017 2016 2015 Revenues $ 491,872 $ 399,462 $ 427,653 Net income $ 392,141 $ 323,381 $ 352,845 Condensed Balance Sheets December 31, 2017 2016 Current assets $ 155,239 $ 125,872 Non-current assets 1,407 1,927 Total assets $ 156,646 $ 127,799 Current liabilities $ 46,486 $ 39,303 Partners’ capital 110,160 88,496 Total liabilities and partners’ capital $ 156,646 $ 127,799</t>
  </si>
  <si>
    <t>Composition of Certain Financial Statement Captions (Tables)</t>
  </si>
  <si>
    <t>Receivables</t>
  </si>
  <si>
    <t>Receivables on the accompanying Consolidated Balance Sheets consist of: 2017 2016 Trade receivables $ 76,760 $ 48,683 Fees earned, not billed 194,331 168,971 Other receivables 12,310 10,826 283,401 228,480 Less: Allowance for doubtful accounts (695 ) (523 ) Receivables, net $ 282,706 $ 227,957</t>
  </si>
  <si>
    <t>Property And Equipment</t>
  </si>
  <si>
    <t>Property and Equipment on the accompanying Consolidated Balance Sheets consists of: 2017 2016 Buildings $ 153,961 $ 152,171 Equipment 115,546 106,759 Land 10,030 10,030 Purchased software 134,610 128,008 Furniture and fixtures 18,114 17,292 Leasehold improvements 18,017 15,175 Construction in progress 6,105 2,077 456,383 431,512 Less: Accumulated depreciation (309,955 ) (285,322 ) Property and Equipment, net $ 146,428 $ 146,190</t>
  </si>
  <si>
    <t>Accrued Liabilities</t>
  </si>
  <si>
    <t>Accrued Liabilities on the accompanying Consolidated Balance Sheets consist of: 2017 2016 Accrued employee compensation $ 88,960 $ 79,735 Accrued consulting, outsourcing and professional fees 29,658 24,428 Accrued sub-advisory, distribution and other asset management fees 42,365 41,666 Accrued dividend payable 47,179 44,596 Other accrued liabilities 56,896 50,100 Accrued liabilities $ 265,058 $ 240,525</t>
  </si>
  <si>
    <t>Fair Value Measurements (Tables)</t>
  </si>
  <si>
    <t>Fair Value Of Certain Financial Assets And Liabilities</t>
  </si>
  <si>
    <t>The fair value of certain financial assets and liabilities of the Company was determined using the following inputs: Fair Value Measurements at Reporting Date Using December 31, 2017 Quoted Prices in Active Markets for Identical Assets (Level 1) Significant Other Observable Inputs (Level 2) Assets Equity available-for-sale securities $ 11,250 $ 11,250 $ — Fixed-income available-for-sale securities 76,733 — 76,733 Fixed-income securities owned 21,526 — 21,526 Investment funds sponsored by LSV (1) 6,034 $ 115,543 $ 11,250 $ 98,259 Fair Value Measurements at Reporting Date Using December 31, 2016 Quoted Prices in Active Markets for Identical Assets (Level 1) Significant Other Observable Inputs (Level 2) Assets Equity available-for-sale securities $ 9,581 $ 9,581 $ — Fixed-income available-for-sale securities 74,452 — 74,452 Fixed-income securities owned 21,339 — 21,339 Investment funds sponsored by LSV (1) 4,858 $ 110,230 $ 9,581 $ 95,791</t>
  </si>
  <si>
    <t>Marketable Securities (Tables)</t>
  </si>
  <si>
    <t>Investments Available For Sale</t>
  </si>
  <si>
    <t>Investments available for sale classified as non-current assets consist of: At December 31, 2017 Cost Gross Unrealized Gains Gross Unrealized (Losses) Fair Value SEI-sponsored mutual funds $ 7,369 $ 110 $ (143 ) $ 7,336 Equities and other mutual funds 3,456 458 — 3,914 Debt securities 77,745 — (1,012 ) 76,733 $ 88,570 $ 568 $ (1,155 ) $ 87,983 At December 31, 2016 Cost Gross Unrealized Gains Gross Unrealized (Losses) Fair Value SEI-sponsored mutual funds $ 7,357 $ 24 $ (996 ) $ 6,385 Equities and other mutual funds 2,968 228 — 3,196 Debt securities 74,843 — (391 ) 74,452 $ 85,168 $ 252 $ (1,387 ) $ 84,033</t>
  </si>
  <si>
    <t>Shareholders' Equity (Tables)</t>
  </si>
  <si>
    <t>Assumptions Used In The Weighted Average Fair Value Of The Stock Options Granted</t>
  </si>
  <si>
    <t>The weighted average fair value of the Company’s stock options granted during 2017 , 2016 and 2015 were $16.78 , $12.43 and $12.16 , respectively, using the following assumptions: 2017 2016 2015 Expected term (in years) 6.00 6.00 5.58 Expected volatility 22.58 % 25.44 % 23.86 % Expected dividend yield 0.82 % 1.10 % 1.00 % Risk-free interest rate 2.29 % 2.18 % 1.90 %</t>
  </si>
  <si>
    <t>Stock-based Compensation Expense</t>
  </si>
  <si>
    <t>The Company recognized stock-based compensation expense in its Consolidated Financial Statements in 2017 , 2016 and 2015 as follows: 2017 2016 2015 Stock-based compensation expense $ 36,366 $ 16,017 $ 17,312 Less: Deferred tax benefit (7,891 ) (5,612 ) (6,107 ) Stock-based compensation expense, net of tax $ 28,475 $ 10,405 $ 11,205</t>
  </si>
  <si>
    <t>Stock Option Plans</t>
  </si>
  <si>
    <t xml:space="preserve">This table presents certain information relating to the Company’s stock option plans for 2017 , 2016 and 2015 : Number of Shares Weighted Avg. Price Balance as of December 31, 2014 20,461,000 $ 25.26 Granted 2,005,000 53.34 Exercised (2,927,000 ) 21.44 Expired or canceled (302,000 ) 28.97 Balance as of December 31, 2015 19,237,000 $ 28.71 Granted 2,310,000 49.57 Exercised (1,809,000 ) 24.82 Expired or canceled (1,669,000 ) 30.86 Balance as of December 31, 2016 18,069,000 $ 31.57 Granted 2,057,000 69.87 Exercised (2,370,000 ) 21.22 Expired or canceled (1,044,000 ) 33.42 Balance as of December 31, 2017 16,712,000 $ 37.63 Exercisable as of December 31, 2017 10,624,000 $ 28.99 Available for future grant as of December 31, 2017 24,108,000 </t>
  </si>
  <si>
    <t>Stock Options Outstanding And Exercisable</t>
  </si>
  <si>
    <t xml:space="preserve">This table summarizes information relating to all options outstanding and exercisable at December 31, 2017 : Options Outstanding at December 31, 2017 Options Exercisable at December 31, 2017 Range of Exercise Prices (Per Share) Number of Shares Weighted Average Exercise Price (Per Share) Weighted Average Remaining Contractual Life (Years) Number of Shares Weighted Average Exercise Price (Per Share) Weighted Average Remaining Contractual Life (Years) $ 14.62 - 15.77 2,178,000 $ 15.45 3.16 2,178,000 $ 15.45 3.16 17.65 - 21.05 1,174,000 17.67 2.01 1,174,000 17.67 2.01 22.45 - 23.86 3,432,000 23.19 3.95 3,422,000 23.19 3.96 27.03 - 39.15 1,815,000 33.65 6.09 747,000 33.58 6.09 40.64 - 53.16 4,190,000 45.49 8.54 2,095,000 45.49 8.08 53.34 - 71.12 3,923,000 62.01 9.05 1,008,000 53.39 8.14 16,712,000 10,624,000 </t>
  </si>
  <si>
    <t>Common Stock Buyback</t>
  </si>
  <si>
    <t>The following table provides the total number of shares repurchased and the related total costs in 2017 , 2016 and 2015 : Year Total Number of Shares Repurchased Total Cost 2017 4,403,000 $ 248,114 2016 6,600,000 294,374 2015 5,951,000 289,587</t>
  </si>
  <si>
    <t>Accumulated Other Comprehensive Income (Loss), Net of Tax (Tables)</t>
  </si>
  <si>
    <t>Schedule Of Accumulated Other Comprehensive Income (Loss), Net Of Tax</t>
  </si>
  <si>
    <t>Components of Accumulated other comprehensive income (loss), net of tax, consisted of: Foreign Currency Translation Adjustments Unrealized Holding Gains (Losses) on Investments Accumulated Other Comprehensive Income (Loss) Balance, January 1, 2015 $ (10,088 ) $ 1,193 $ (8,895 ) Other comprehensive loss before reclassifications (14,900 ) (1,659 ) (16,559 ) Amounts reclassified from accumulated other comprehensive loss — 164 164 Net current-period other comprehensive loss (14,900 ) (1,495 ) (16,395 ) Balance, December 31, 2015 $ (24,988 ) $ (302 ) $ (25,290 ) Other comprehensive loss before reclassifications (12,131 ) (918 ) (13,049 ) Amounts reclassified from accumulated other comprehensive loss — 384 384 Net current-period other comprehensive loss (12,131 ) (534 ) (12,665 ) Balance, December 31, 2016 $ (37,119 ) $ (836 ) $ (37,955 ) Other comprehensive gain before reclassifications 17,597 190 17,787 Amounts reclassified from accumulated other comprehensive loss — 260 260 Net current-period other comprehensive gain 17,597 450 18,047 Balance, December 31, 2017 $ (19,522 ) $ (386 ) $ (19,908 )</t>
  </si>
  <si>
    <t>Commitments and Contingencies (Tables)</t>
  </si>
  <si>
    <t>Schedule Of Noncancellable Minimum Commitments</t>
  </si>
  <si>
    <t>The aggregate noncancellable minimum commitments at December 31, 2017 are: 2018 $ 10,046 2019 9,427 2020 7,413 2021 7,082 2022 and thereafter 29,171 $ 63,139</t>
  </si>
  <si>
    <t>Income Taxes (Tables)</t>
  </si>
  <si>
    <t>Schedule of Federal and State and Foreign Income Tax Provision</t>
  </si>
  <si>
    <t>The federal and state and foreign income tax provision is summarized as follows: Year Ended December 31, 2017 2016 2015 Current Federal $ 154,776 $ 158,411 $ 159,774 State 11,645 10,500 7,756 Foreign 8,002 5,137 5,224 174,423 174,048 172,754 Deferred Federal (26,350 ) 788 (5,343 ) State 1,378 (168 ) 1,414 Foreign 3,199 — — (21,773 ) 620 (3,929 ) Total income taxes $ 152,650 $ 174,668 $ 168,825</t>
  </si>
  <si>
    <t>Components of Net Income Before Income Taxes</t>
  </si>
  <si>
    <t>The components of Income before income taxes are summarized as follows: Year Ended December 31, 2017 2016 2015 Domestic $ 523,044 $ 481,760 $ 472,384 Foreign 33,995 26,725 28,096 $ 557,039 $ 508,485 $ 500,480</t>
  </si>
  <si>
    <t>Effective Income Tax Rate Reconciliation At Federal Statutory Income Tax Rate</t>
  </si>
  <si>
    <t>The effective income tax rate differs from the federal income tax statutory rate due to the following: Year Ended December 31, 2017 2016 2015 Statutory rate 35.0 % 35.0 % 35.0 % State taxes, net of federal tax benefit 1.3 1.3 1.6 Foreign tax expense and tax rate differential (1.1 ) (0.8 ) (1.2 ) Tax benefit from stock option exercises (3.9 ) — — Enactment of the Tax Cuts and Jobs Act: Re-measurement of deferred tax liability (4.9 ) — — One-time transition tax on repatriation of foreign earnings and withholding tax 2.6 — — Research and development tax credit (0.9 ) (0.8 ) (0.6 ) Domestic Production Activities Deduction (0.5 ) (0.6 ) (0.6 ) Settlement of state tax petition — — (0.8 ) Other, net (0.2 ) 0.2 0.3 27.4 % 34.3 % 33.7 %</t>
  </si>
  <si>
    <t>Schedule of Deferred Tax Assets and Liabilities</t>
  </si>
  <si>
    <t>Significant components of our deferred tax assets and liabilities at December 31, 2017 and 2016 are as follows: 2017 2016 Deferred Tax Assets: Stock-based compensation expense $ 24,725 $ 33,459 Foreign and state net operating loss carryforward 71,236 20,049 Basis differences in investments 4,191 6,165 Federal benefit of state tax deduction for uncertain tax positions 1,918 3,647 Revenue and expense recognized in different periods for financial reporting and income tax purposes 2,631 5,022 Other assets 273 813 Total deferred income tax assets 104,974 69,155 Less: valuation allowance (68,469 ) (17,922 ) Net deferred income tax assets $ 36,505 $ 51,233 Deferred Tax Liabilities: Capitalized software currently deductible for tax purposes, net of amortization $ (70,575 ) $ (107,897 ) Difference in financial reporting and income tax depreciation methods (3,182 ) (5,190 ) Difference between book and tax basis of other assets (3,549 ) (4,597 ) Goodwill and other intangibles (1,001 ) — Foreign Dividend Withholding Tax (3,199 ) — Other liabilities (704 ) (1,115 ) Total deferred income tax liabilities $ (82,210 ) $ (118,799 ) Net deferred income tax liabilities $ (45,705 ) $ (67,566 )</t>
  </si>
  <si>
    <t>Schedule of Unrecognized Tax Benefits Roll Forward</t>
  </si>
  <si>
    <t>A reconciliation of the beginning and ending amount of unrecognized tax benefit is as follows: 2017 2016 2015 Balance as of January 1 $ 17,287 $ 14,517 $ 14,018 Tax positions related to current year: Gross additions 3,180 3,756 1,954 Tax positions related to prior years: Gross additions 211 1,762 297 Settlements (352 ) (378 ) — Lapses on statute of limitations (5,846 ) (2,370 ) (1,752 ) Balance as of December 31 $ 14,480 $ 17,287 $ 14,517</t>
  </si>
  <si>
    <t>Business Segment Information (Tables)</t>
  </si>
  <si>
    <t>Financial Information About Business Segments</t>
  </si>
  <si>
    <t>The following tables highlight certain financial information about each of the Company’s business segments for the years ended December 31, 2017 , 2016 and 2015 : Private Banks Investment Advisors Institutional Investors Investment Managers Investments In New Businesses Total For the Year Ended December 31, 2017 Revenues $ 474,272 $ 373,473 $ 322,457 $ 349,444 $ 6,906 $ 1,526,552 Expenses 455,119 201,833 161,640 226,504 20,678 1,065,774 Operating profit (loss) $ 19,153 $ 171,640 $ 160,817 $ 122,940 $ (13,772 ) $ 460,778 Private Banks Investment Advisors Institutional Investors Investment Managers Investments In New Businesses Total For the Year Ended December 31, 2016 Revenues $ 457,886 $ 330,677 $ 312,584 $ 294,390 $ 6,008 $ 1,401,545 Expenses 421,188 180,140 153,117 191,127 20,962 966,534 Operating profit (loss) $ 36,698 $ 150,537 $ 159,467 $ 103,263 $ (14,954 ) $ 435,011 Gain on sale of subsidiary 2,791 — — — — 2,791 Total profit (loss) $ 39,489 $ 150,537 $ 159,467 $ 103,263 $ (14,954 ) $ 437,802 Private Banks Investment Advisors Institutional Investors Investment Managers Investments In New Businesses Total For the Year Ended December 31, 2015 Revenues $ 456,516 $ 306,620 $ 297,568 $ 267,963 $ 5,541 $ 1,334,208 Expenses 410,975 171,968 145,851 172,094 20,656 921,544 Operating profit (loss) $ 45,541 $ 134,652 $ 151,717 $ 95,869 $ (15,115 ) $ 412,664 Gain on sale of subsidiary 2,791 — — — — 2,791 Total profit (loss) $ 48,332 $ 134,652 $ 151,717 $ 95,869 $ (15,115 ) $ 415,455</t>
  </si>
  <si>
    <t>Reconciliation Of Total Operating Profit Reported For Business Segments To Income From Operations In Consolidated Statements Of Operations</t>
  </si>
  <si>
    <t>A reconciliation of the total reported for the business segments to income from operations in the Consolidated Statements of Operations for the years ended December 31, 2017 , 2016 and 2015 is as follows: Year Ended December 31, 2017 2016 2015 Total operating profit from segments above $ 460,778 $ 435,011 $ 412,664 Corporate overhead expenses (63,834 ) (59,317 ) (54,451 ) Income from operations $ 396,944 $ 375,694 $ 358,213</t>
  </si>
  <si>
    <t>Additional Information Pertaining To Business Segments</t>
  </si>
  <si>
    <t>The following tables provide additional information for the years ended December 31, 2017 , 2016 and 2015 pertaining to our business segments: Capital Expenditures (1) Depreciation Year Ended December 31, 2017 2016 2015 2017 2016 2015 Private Banks $ 47,526 $ 45,940 $ 41,972 $ 16,479 $ 13,222 $ 12,348 Investment Advisors 17,450 17,610 13,206 3,364 3,880 3,410 Institutional Investors 4,020 4,319 5,301 1,121 1,367 1,200 Investment Managers 15,863 11,209 10,119 4,698 4,877 4,040 Investments in New Businesses 546 726 736 826 2,197 2,278 Total from business segments $ 85,405 $ 79,804 $ 71,334 $ 26,488 $ 25,543 $ 23,276 Corporate Overhead 1,163 1,985 2,547 823 897 768 $ 86,568 $ 81,789 $ 73,881 $ 27,311 $ 26,440 $ 24,044 (1) Capital expenditures include additions to property and equipment and capitalized software. Amortization Year Ended December 31, 2017 2016 2015 Private Banks $ 32,696 $ 31,675 $ 29,819 Investment Advisors 10,930 10,458 9,880 Institutional Investors 1,599 1,674 1,558 Investment Managers 2,593 1,092 1,029 Investments in New Businesses 239 146 116 Total from business segments $ 48,057 $ 45,045 $ 42,402 Corporate Overhead 218 347 228 $ 48,275 $ 45,392 $ 42,630 Total Assets 2017 2016 Private Banks $ 523,214 $ 471,435 Investment Advisors 139,697 160,717 Institutional Investors 117,286 109,879 Investment Managers 278,540 158,621 Investments in New Businesses 19,269 4,910 Total from business segments $ 1,078,006 $ 905,562 Corporate Overhead (2) 775,363 731,261 $ 1,853,369 $ 1,636,823</t>
  </si>
  <si>
    <t>Revenues And Assets Based On Location</t>
  </si>
  <si>
    <t>The following table presents revenues based on the location of the use of the products or services: For the Year Ended December 31, 2017 2016 2015 United States $ 1,298,381 $ 1,191,640 $ 1,123,165 International operations 228,171 209,905 211,043 $ 1,526,552 $ 1,401,545 $ 1,334,208 The following table presents assets based on their location: 2017 2016 United States $ 1,471,260 $ 1,317,235 International operations 382,109 319,588 $ 1,853,369 $ 1,636,823</t>
  </si>
  <si>
    <t>Business Acquisitions Business Acquisitions (Tables)</t>
  </si>
  <si>
    <t>Schedule of purchase price allocation</t>
  </si>
  <si>
    <t xml:space="preserve">The purchase price allocation is as follows: Estimated Fair Value Estimated Useful Life Current assets, net of current liabilities $ 2,539 Property and equipment 776 Goodwill 52,990 Identifiable intangible assets Acquired technology 13,510 10 years Client relationships 10,760 15 years Non-competition agreements 3,470 5 years Trade names 2,390 7 years Contingent consideration (4,800 ) Total purchase price allocation $ 81,635 </t>
  </si>
  <si>
    <t>Quarterly Financial Data (Tables)</t>
  </si>
  <si>
    <t>Quarterly Financial Data (Unaudited) For the Three Months Ended 2017 March 31 June 30 September 30 December 31(1) Revenues $ 359,984 $ 372,331 $ 386,018 $ 408,219 Income before income taxes $ 128,660 $ 135,158 $ 140,769 $ 152,452 Net income $ 88,737 $ 91,769 $ 101,739 $ 122,144 Basic earnings per share $ 0.56 $ 0.58 $ 0.64 $ 0.78 Diluted earnings per share (2) $ 0.55 $ 0.57 $ 0.63 $ 0.75 Effective income tax rate 31.0 % 32.1 % 27.7 % 19.9 % (1) During the fourth quarter 2017, the Company recognized an estimated net tax benefit of $12,410 , or $0.08 diluted earnings per share, resulting from the impacts of the enactment of the Tax Act on December 22, 2017 (See Note 12). (2) The sum of the individual quarterly earnings per share amounts may not agree with the annual earnings per share amount as each quarterly computation is based on the weighted average number of shares outstanding during that period. For the Three Months Ended 2016 March 31 June 30 September 30 December 31(3) Revenues $ 334,263 $ 343,831 $ 354,641 $ 368,810 Income before income taxes $ 119,638 $ 124,904 $ 130,890 $ 133,053 Net income $ 77,497 $ 81,005 $ 86,704 $ 88,611 Basic earnings per share $ 0.48 $ 0.50 $ 0.54 $ 0.55 Diluted earnings per share (2) $ 0.47 $ 0.49 $ 0.53 $ 0.55 Effective income tax rate 35.2 % 35.2 % 33.8 % 33.4 %</t>
  </si>
  <si>
    <t>Summary of Significant Accounting Policies (Narrative) (Details) - USD ($) $ / shares in Units, shares in Thousands, $ in Thousands</t>
  </si>
  <si>
    <t>3 Months Ended</t>
  </si>
  <si>
    <t>Sep. 30, 2017</t>
  </si>
  <si>
    <t>Mar. 31, 2017</t>
  </si>
  <si>
    <t>Sep. 30, 2016</t>
  </si>
  <si>
    <t>Jun. 30, 2016</t>
  </si>
  <si>
    <t>Mar. 31, 2016</t>
  </si>
  <si>
    <t>Dec. 31, 2014</t>
  </si>
  <si>
    <t>Summary of Significant Accounting Policies [Line Items]</t>
  </si>
  <si>
    <t>Capitalized software development costs</t>
  </si>
  <si>
    <t>Net book value of capitalized software</t>
  </si>
  <si>
    <t>Increase in income from operations from change in estimate</t>
  </si>
  <si>
    <t>Increase in net income from change in estimate</t>
  </si>
  <si>
    <t>Increase in diluted earnings per share from change in estimate</t>
  </si>
  <si>
    <t>Estimated amortization expense related to all capitalized software in 2018</t>
  </si>
  <si>
    <t>Estimated amortization expense related to all capitalized software in 2019</t>
  </si>
  <si>
    <t>Estimated amortization expense related to all capitalized software in 2020</t>
  </si>
  <si>
    <t>Estimated amortization expense related to all capitalizes software in 2021</t>
  </si>
  <si>
    <t>Estimated amortization expense related to all capitalized software in 2022</t>
  </si>
  <si>
    <t>Anti-dilutive employee stock options</t>
  </si>
  <si>
    <t>Anti-dilutive employee stock options, average exercise price per share</t>
  </si>
  <si>
    <t>SEI Wealth Platform [Member]</t>
  </si>
  <si>
    <t>Capitalized software development costs in progress</t>
  </si>
  <si>
    <t>Estimated useful life of the SEI Wealth Platform</t>
  </si>
  <si>
    <t>15 years</t>
  </si>
  <si>
    <t>Amortization expense related to the SEI Wealth Platform</t>
  </si>
  <si>
    <t>Income statement classification for capitalized software write off related to the SEI Wealth Platform</t>
  </si>
  <si>
    <t>Application for the Investment Managers segment [Member]</t>
  </si>
  <si>
    <t>SEI Investments Europe Limited [Member]</t>
  </si>
  <si>
    <t>SEI Investments Distribution Co [Member]</t>
  </si>
  <si>
    <t>Maximum [Member]</t>
  </si>
  <si>
    <t>Ownership interest in unconsolidated affiliate</t>
  </si>
  <si>
    <t>50.00%</t>
  </si>
  <si>
    <t>Weighted Average [Member] | SEI Wealth Platform [Member]</t>
  </si>
  <si>
    <t>8 years 2 months 12 days</t>
  </si>
  <si>
    <t>Building and Building Improvements [Member] | Minimum [Member]</t>
  </si>
  <si>
    <t>Estimated useful life of property and equipment</t>
  </si>
  <si>
    <t>25 years</t>
  </si>
  <si>
    <t>Building and Building Improvements [Member] | Maximum [Member]</t>
  </si>
  <si>
    <t>39 years</t>
  </si>
  <si>
    <t>Computer Equipment [Member] | Minimum [Member]</t>
  </si>
  <si>
    <t>3 years</t>
  </si>
  <si>
    <t>Computer Equipment [Member] | Maximum [Member]</t>
  </si>
  <si>
    <t>5 years</t>
  </si>
  <si>
    <t>Furniture and Fixtures [Member] | Minimum [Member]</t>
  </si>
  <si>
    <t>Furniture and Fixtures [Member] | Maximum [Member]</t>
  </si>
  <si>
    <t>Equity Method Investee [Member] | Minimum [Member]</t>
  </si>
  <si>
    <t>20.00%</t>
  </si>
  <si>
    <t>Equity Method Investee [Member] | Maximum [Member]</t>
  </si>
  <si>
    <t>Capitalized software [Member] | SEI Wealth Platform [Member]</t>
  </si>
  <si>
    <t>Loss on write off of capitalized software related to the SEI Wealth Platform</t>
  </si>
  <si>
    <t>Private Banks [Member] | SEI Wealth Platform [Member]</t>
  </si>
  <si>
    <t>Segment classification for capitalized software write off related to the SEI Wealth Platform</t>
  </si>
  <si>
    <t>Private Banks</t>
  </si>
  <si>
    <t>Investment Advisors [Member] | SEI Wealth Platform [Member]</t>
  </si>
  <si>
    <t>Investment Advisors</t>
  </si>
  <si>
    <t>SEI Sponsored Open Ended Money Market Mutual Funds [Member]</t>
  </si>
  <si>
    <t>Remaining Useful Life of SEI Wealth Platform [Member] | SEI Wealth Platform [Member]</t>
  </si>
  <si>
    <t>Decrease in amortization expense from change in estimate</t>
  </si>
  <si>
    <t>Summary of Significant Accounting Policies (Calculation Of Basic And Diluted Earnings Per Share) (Details) - USD ($) $ / shares in Units, shares in Thousands, $ in Thousands</t>
  </si>
  <si>
    <t>Earnings Per Share [Abstract]</t>
  </si>
  <si>
    <t>Shares used to compute basic earnings per common share</t>
  </si>
  <si>
    <t>Dilutive effect of stock options</t>
  </si>
  <si>
    <t>Shares used to compute diluted earnings per common share</t>
  </si>
  <si>
    <t>Summary of Significant Accounting Policies Summary of Significant Accounting Policies (New Accounting Pronouncements And Changes In Accounting Principle) (Details) - USD ($) $ in Thousands</t>
  </si>
  <si>
    <t>Jan. 01, 2017</t>
  </si>
  <si>
    <t>New Accounting Pronouncements or Change in Accounting Principle [Line Items]</t>
  </si>
  <si>
    <t>Increase to net cash provided by operating activities</t>
  </si>
  <si>
    <t>Corresponding offset to net cash used for financing activities</t>
  </si>
  <si>
    <t>Accounting Standards Update 2016-09 [Member]</t>
  </si>
  <si>
    <t>Increase to deferred tax assets</t>
  </si>
  <si>
    <t>Accounting Standards Update 2014-09 [Member]</t>
  </si>
  <si>
    <t>Research services by SIDCO recorded as expense</t>
  </si>
  <si>
    <t>Additional Paid-in Capital [Member]</t>
  </si>
  <si>
    <t>Net cumulative-effect adjustment</t>
  </si>
  <si>
    <t>Additional Paid-in Capital [Member] | Accounting Standards Update 2016-09 [Member]</t>
  </si>
  <si>
    <t>Retained Earnings [Member] | Accounting Standards Update 2016-09 [Member]</t>
  </si>
  <si>
    <t>Investment In Unconsolidated Affiliates (Narrative) (Details) - USD ($) $ in Thousands</t>
  </si>
  <si>
    <t>Oct. 31, 2012</t>
  </si>
  <si>
    <t>Investments in and Advances to Affiliates [Line Items]</t>
  </si>
  <si>
    <t>Company's share in the earnings of LSV</t>
  </si>
  <si>
    <t>Distributions received from LSV</t>
  </si>
  <si>
    <t>LSV Asset Management [Member]</t>
  </si>
  <si>
    <t>Ownership interest in LSV</t>
  </si>
  <si>
    <t>38.90%</t>
  </si>
  <si>
    <t>Total investment in LSV</t>
  </si>
  <si>
    <t>LSV Asset Management [Member] | Financial Guarantee [Member]</t>
  </si>
  <si>
    <t>Maximum exposure from guaranty of LSV Employee Group III obligations</t>
  </si>
  <si>
    <t>LSV Employee Group III [Member]</t>
  </si>
  <si>
    <t>Purchase price of partnership interest in LSV</t>
  </si>
  <si>
    <t>Loans payable by LSV Employee Group III</t>
  </si>
  <si>
    <t>LSV Employee Group III [Member] | Financial Guarantee [Member]</t>
  </si>
  <si>
    <t>Investment In Unconsolidated Affiliates (Condensed Statements of Operations of LSV) (Details) - LSV Asset Management [Member] - USD ($) $ in Thousands</t>
  </si>
  <si>
    <t>Schedule of Equity Method Investments [Line Items]</t>
  </si>
  <si>
    <t>Revenues</t>
  </si>
  <si>
    <t>Investment In Unconsolidated Affiliates (Condensed Balance Sheets of LSV) (Details) - LSV Asset Management [Member] - USD ($) $ in Thousands</t>
  </si>
  <si>
    <t>Current assets</t>
  </si>
  <si>
    <t>Non-current assets</t>
  </si>
  <si>
    <t>Total assets</t>
  </si>
  <si>
    <t>Current liabilities</t>
  </si>
  <si>
    <t>Partners’ capital</t>
  </si>
  <si>
    <t>Total liabilities and partners’ capital</t>
  </si>
  <si>
    <t>Variable Interest Entities - Investment Products (Details) - USD ($) $ in Thousands</t>
  </si>
  <si>
    <t>Financial Support for Nonconsolidated Legal Entity [Line Items]</t>
  </si>
  <si>
    <t>Fees waived according to expense limitation agreements</t>
  </si>
  <si>
    <t>Composition of Certain Financial Statement Captions (Receivables) (Details) - USD ($) $ in Thousands</t>
  </si>
  <si>
    <t>Trade receivables</t>
  </si>
  <si>
    <t>Fees earned, not billed</t>
  </si>
  <si>
    <t>Other receivables</t>
  </si>
  <si>
    <t>Gross receivables</t>
  </si>
  <si>
    <t>Less: Allowance for doubtful accounts</t>
  </si>
  <si>
    <t>Receivables, net</t>
  </si>
  <si>
    <t>Composition of Certain Financial Statement Captions (Property And Equipment) (Details) - USD ($) $ in Thousands</t>
  </si>
  <si>
    <t>Property, Plant and Equipment [Line Items]</t>
  </si>
  <si>
    <t>Property and Equipment, gross</t>
  </si>
  <si>
    <t>Less: Accumulated depreciation</t>
  </si>
  <si>
    <t>Property and Equipment, net</t>
  </si>
  <si>
    <t>Depreciation expense</t>
  </si>
  <si>
    <t>Buildings [Member]</t>
  </si>
  <si>
    <t>Equipment [Member]</t>
  </si>
  <si>
    <t>Land [Member]</t>
  </si>
  <si>
    <t>Purchased software [Member]</t>
  </si>
  <si>
    <t>Furniture and fixtures [Member]</t>
  </si>
  <si>
    <t>Leasehold improvements [Member]</t>
  </si>
  <si>
    <t>Construction in progress [Member]</t>
  </si>
  <si>
    <t>Composition of Certain Financial Statement Captions (Other Assets) (Details) - USD ($) $ in Thousands</t>
  </si>
  <si>
    <t>Other Assets [Abstract]</t>
  </si>
  <si>
    <t>Amortization expense for certain other assets</t>
  </si>
  <si>
    <t>Composition of Certain Financial Statement Captions (Accrued Liabilities) (Details) - USD ($) $ in Thousands</t>
  </si>
  <si>
    <t>Accrued employee compensation</t>
  </si>
  <si>
    <t>Accrued consulting, outsourcing and professional fees</t>
  </si>
  <si>
    <t>Accrued sub-advisory, distribution and other asset management fees</t>
  </si>
  <si>
    <t>Accrued dividend payable</t>
  </si>
  <si>
    <t>Other accrued liabilities</t>
  </si>
  <si>
    <t>Total accrued liabilities</t>
  </si>
  <si>
    <t>Fair Value Measurements (Fair Value Of Certain Financial Assets And Liabilities) (Details) - USD ($) $ in Thousands</t>
  </si>
  <si>
    <t>Fair Value, Assets and Liabilities Measured on Recurring and Nonrecurring Basis [Line Items]</t>
  </si>
  <si>
    <t>Equity available-for-sale securities</t>
  </si>
  <si>
    <t>Fixed income available-for-sale securities</t>
  </si>
  <si>
    <t>Fixed income securities owned</t>
  </si>
  <si>
    <t>Investment funds sponsored by LSV</t>
  </si>
  <si>
    <t>Assets, fair value</t>
  </si>
  <si>
    <t>Fair Value, Inputs, Level 1 [Member]</t>
  </si>
  <si>
    <t>Fair Value, Inputs, Level 2 [Member]</t>
  </si>
  <si>
    <t>Marketable Securities (Narrative) (Details) - USD ($) $ in Thousands</t>
  </si>
  <si>
    <t>Schedule of Investments [Line Items]</t>
  </si>
  <si>
    <t>Net unrealized holding losses</t>
  </si>
  <si>
    <t>Income tax benefit from unrealized holding losses during the period</t>
  </si>
  <si>
    <t>Gross realized gains from available-for-sale securities</t>
  </si>
  <si>
    <t>Gross realized losses from available-for-sale securities</t>
  </si>
  <si>
    <t>Investment funds sponsored by LSV [Member]</t>
  </si>
  <si>
    <t>Change in fair value of investment funds sponsored by LSV</t>
  </si>
  <si>
    <t>Marketable Securities (Investments Available For Sale) (Details) - USD ($) $ in Thousands</t>
  </si>
  <si>
    <t>Schedule of Available-for-sale Securities [Line Items]</t>
  </si>
  <si>
    <t>Investment Available for Sale, Cost Amount</t>
  </si>
  <si>
    <t>Available-for-sale Securities, Accumulated Gross Unrealized Gain, before Tax</t>
  </si>
  <si>
    <t>Available-for-sale Securities, Accumulated Gross Unrealized Loss, before Tax</t>
  </si>
  <si>
    <t>Available-for-sale Securities</t>
  </si>
  <si>
    <t>SEI-sponsored mutual funds [Member]</t>
  </si>
  <si>
    <t>Equities and other mutual funds [Member]</t>
  </si>
  <si>
    <t>Debt securities [Member]</t>
  </si>
  <si>
    <t>Line Of Credit (Details) - USD ($) $ in Thousands</t>
  </si>
  <si>
    <t>Jan. 10, 2018</t>
  </si>
  <si>
    <t>Oct. 10, 2017</t>
  </si>
  <si>
    <t>Jun. 13, 2016</t>
  </si>
  <si>
    <t>Line of Credit Facility [Line Items]</t>
  </si>
  <si>
    <t>Credit facility principal payment</t>
  </si>
  <si>
    <t>Revolving Credit Facility [Member]</t>
  </si>
  <si>
    <t>Credit facility maximum borrowing capacity</t>
  </si>
  <si>
    <t>Credit facility stated percentage</t>
  </si>
  <si>
    <t>0.00%</t>
  </si>
  <si>
    <t>Credit facility accordion feature, increase limit</t>
  </si>
  <si>
    <t>Credit facility borrowings</t>
  </si>
  <si>
    <t>Credit facility amount outstanding</t>
  </si>
  <si>
    <t>Credit facility commitment fees</t>
  </si>
  <si>
    <t>Revolving Credit Facility [Member] | London Interbank Offered Rate (LIBOR) [Member]</t>
  </si>
  <si>
    <t>Credit facility variable interest rate basis spread (as a percent)</t>
  </si>
  <si>
    <t>1.00%</t>
  </si>
  <si>
    <t>Credit facility description of variable rate basis</t>
  </si>
  <si>
    <t>London InterBank Offered Rate</t>
  </si>
  <si>
    <t>Revolving Credit Facility [Member] | Federal Funds Rate [Member]</t>
  </si>
  <si>
    <t>0.50%</t>
  </si>
  <si>
    <t>Federal Funds Rate</t>
  </si>
  <si>
    <t>Minimum [Member] | Revolving Credit Facility [Member]</t>
  </si>
  <si>
    <t>Credit facility commitment fee per annum on daily unused portion (as a percent)</t>
  </si>
  <si>
    <t>0.15%</t>
  </si>
  <si>
    <t>Minimum [Member] | Revolving Credit Facility [Member] | Base Rate [Member]</t>
  </si>
  <si>
    <t>0.25%</t>
  </si>
  <si>
    <t>Minimum [Member] | Revolving Credit Facility [Member] | London Interbank Offered Rate (LIBOR) [Member]</t>
  </si>
  <si>
    <t>1.25%</t>
  </si>
  <si>
    <t>Maximum [Member] | Revolving Credit Facility [Member]</t>
  </si>
  <si>
    <t>0.30%</t>
  </si>
  <si>
    <t>Maximum [Member] | Revolving Credit Facility [Member] | Base Rate [Member]</t>
  </si>
  <si>
    <t>Maximum [Member] | Revolving Credit Facility [Member] | London Interbank Offered Rate (LIBOR) [Member]</t>
  </si>
  <si>
    <t>2.00%</t>
  </si>
  <si>
    <t>Weighted Average [Member] | Revolving Credit Facility [Member]</t>
  </si>
  <si>
    <t>Credit facility interest rate during the period</t>
  </si>
  <si>
    <t>2.58%</t>
  </si>
  <si>
    <t>Subsequent Event [Member] | Revolving Credit Facility [Member]</t>
  </si>
  <si>
    <t>Credit facility remaining borrowing capacity</t>
  </si>
  <si>
    <t>Shareholders' Equity (Narrative) (Details) $ / shares in Units, $ in Thousands</t>
  </si>
  <si>
    <t>Jan. 08, 2018$ / shares</t>
  </si>
  <si>
    <t>Dec. 12, 2017$ / shares</t>
  </si>
  <si>
    <t>Jun. 16, 2017$ / shares</t>
  </si>
  <si>
    <t>May 24, 2017$ / shares</t>
  </si>
  <si>
    <t>Dec. 31, 2017USD ($)right / shares$ / right$ / sharesshares</t>
  </si>
  <si>
    <t>Dec. 31, 2016USD ($)$ / sharesshares</t>
  </si>
  <si>
    <t>Dec. 31, 2015USD ($)$ / sharesshares</t>
  </si>
  <si>
    <t>Share-based Compensation Arrangement by Share-based Payment Award [Line Items]</t>
  </si>
  <si>
    <t>Weighted average fair value of stock options granted | $ / shares</t>
  </si>
  <si>
    <t>Increase in stock-based compensation from change in management estimate | $</t>
  </si>
  <si>
    <t>Unvested employee stock options outstanding | shares</t>
  </si>
  <si>
    <t>Unrecognized compensation cost from employee stock options | $</t>
  </si>
  <si>
    <t>Weighted average period for recognition of unrecognized compensation cost</t>
  </si>
  <si>
    <t>2 years 3 months 18 days</t>
  </si>
  <si>
    <t>Total options that were exercisable | shares</t>
  </si>
  <si>
    <t>Options outstanding weighted average remaining contractual life, years</t>
  </si>
  <si>
    <t>6 years 3 months 18 days</t>
  </si>
  <si>
    <t>Total intrinsic value of options exercised | $</t>
  </si>
  <si>
    <t>Aggregate intrinsic value of options exercisable | $</t>
  </si>
  <si>
    <t>Total intrinsic value of options outstanding | $</t>
  </si>
  <si>
    <t>Share price of SEI common stock | $ / shares</t>
  </si>
  <si>
    <t>Rights received by common shareholder for each common share outstanding, rights | right / shares</t>
  </si>
  <si>
    <t>Series A Junior Participating Preferred stock, par value | $ / shares</t>
  </si>
  <si>
    <t>Securities and assets of equivalent value, purchase price, per unit | $ / shares</t>
  </si>
  <si>
    <t>Number of days, rights become exercisable following public announcement</t>
  </si>
  <si>
    <t>10 days</t>
  </si>
  <si>
    <t>Acquiring person, beneficial ownership of the outstanding common stock, minimum percentage</t>
  </si>
  <si>
    <t>Common shares received by holders upon surrender of rights, percentage</t>
  </si>
  <si>
    <t>Rights non-voting, redeemable days</t>
  </si>
  <si>
    <t>Right redeemable price, per right | $ / right</t>
  </si>
  <si>
    <t>Dividends declared per common share | $ / shares</t>
  </si>
  <si>
    <t>Dividends paid per common share | $ / shares</t>
  </si>
  <si>
    <t>Dividends declared | $</t>
  </si>
  <si>
    <t>Subsequent Event [Member]</t>
  </si>
  <si>
    <t>Common Stock Buyback [Member]</t>
  </si>
  <si>
    <t>Remaining stock repurchase authorization amount | $</t>
  </si>
  <si>
    <t>Minimum [Member]</t>
  </si>
  <si>
    <t>Expiration date for options outstanding</t>
  </si>
  <si>
    <t>Dec. 16,
		2018</t>
  </si>
  <si>
    <t>Dec. 12,
		2027</t>
  </si>
  <si>
    <t>2014 Equity Compensation Plan [Member] | Tranche One [Member]</t>
  </si>
  <si>
    <t>Vesting rate</t>
  </si>
  <si>
    <t>2014 Equity Compensation Plan [Member] | Tranche Two [Member]</t>
  </si>
  <si>
    <t>Employee Stock Purchase Plan [Member]</t>
  </si>
  <si>
    <t>Employee stock purchase plan, employee eligible percentage on offerings of common stock</t>
  </si>
  <si>
    <t>85.00%</t>
  </si>
  <si>
    <t>Shares reserved under the plan | shares</t>
  </si>
  <si>
    <t>Issuance of common stock under the employee stock purchase plan, shares | shares</t>
  </si>
  <si>
    <t>Shareholders' Equity (Assumptions Used In The Weighted Average Fair Value Of Stock Options Granted) (Details)</t>
  </si>
  <si>
    <t>Share-based Compensation Arrangement by Share-based Payment Award, Fair Value Assumptions and Methodology [Abstract]</t>
  </si>
  <si>
    <t>Expected term</t>
  </si>
  <si>
    <t>6 years</t>
  </si>
  <si>
    <t>5 years 6 months 29 days</t>
  </si>
  <si>
    <t>Expected volatility</t>
  </si>
  <si>
    <t>22.58%</t>
  </si>
  <si>
    <t>25.44%</t>
  </si>
  <si>
    <t>23.86%</t>
  </si>
  <si>
    <t>Expected dividend yield</t>
  </si>
  <si>
    <t>0.82%</t>
  </si>
  <si>
    <t>1.10%</t>
  </si>
  <si>
    <t>Risk-free interest rate</t>
  </si>
  <si>
    <t>2.29%</t>
  </si>
  <si>
    <t>2.18%</t>
  </si>
  <si>
    <t>1.90%</t>
  </si>
  <si>
    <t>Shareholders' Equity (Stock-Based Compensation Expense) (Details) - USD ($) $ in Thousands</t>
  </si>
  <si>
    <t>Stock-based compensation expense</t>
  </si>
  <si>
    <t>Less: Deferred tax benefit</t>
  </si>
  <si>
    <t>Stock-based compensation expense, net of tax</t>
  </si>
  <si>
    <t>Shareholders' Equity (Stock Option Plans) (Details) - $ / shares shares in Thousands</t>
  </si>
  <si>
    <t>Share-based Compensation Arrangement by Share-based Payment Award, Options, Outstanding [Roll Forward]</t>
  </si>
  <si>
    <t>Balance</t>
  </si>
  <si>
    <t>Balance, weighted avg. price</t>
  </si>
  <si>
    <t>Granted</t>
  </si>
  <si>
    <t>Granted, weighted avg. price</t>
  </si>
  <si>
    <t>Exercised</t>
  </si>
  <si>
    <t>Exercised, weighted avg. price</t>
  </si>
  <si>
    <t>Expired or canceled</t>
  </si>
  <si>
    <t>Expired or canceled, weighted avg. price</t>
  </si>
  <si>
    <t>Total options that were exercisable</t>
  </si>
  <si>
    <t>Exercisable shares, weighted avg. price</t>
  </si>
  <si>
    <t>Available for future grant as of December 31, 2017</t>
  </si>
  <si>
    <t>Shareholders' Equity (Stock Options Outstanding And Exercisable) (Details) - $ / shares shares in Thousands</t>
  </si>
  <si>
    <t>Share-based Compensation, Shares Authorized under Stock Option Plans, Exercise Price Range [Line Items]</t>
  </si>
  <si>
    <t>Number of Shares</t>
  </si>
  <si>
    <t>Weighted Average Exercise Price (Per Share)</t>
  </si>
  <si>
    <t>Weighted Average Remaining Contractual Life (Years)</t>
  </si>
  <si>
    <t>Exercise Price $14.62-15.77 [Member]</t>
  </si>
  <si>
    <t>Lower range</t>
  </si>
  <si>
    <t>Upper range</t>
  </si>
  <si>
    <t>3 years 1 month 28 days</t>
  </si>
  <si>
    <t>Exercise Price $17.65-21.05 [Member]</t>
  </si>
  <si>
    <t>2 years 3 days</t>
  </si>
  <si>
    <t>Exercise Price $22.45-23.86 [Member]</t>
  </si>
  <si>
    <t>3 years 11 months 12 days</t>
  </si>
  <si>
    <t>3 years 11 months 15 days</t>
  </si>
  <si>
    <t>Exercise Price $27.03-39.15 [Member]</t>
  </si>
  <si>
    <t>6 years 1 month 2 days</t>
  </si>
  <si>
    <t>Exercise Price $40.64-53.16 [Member]</t>
  </si>
  <si>
    <t>8 years 6 months 14 days</t>
  </si>
  <si>
    <t>8 years 29 days</t>
  </si>
  <si>
    <t>Exercise Price $53.34-71.12 [Member]</t>
  </si>
  <si>
    <t>9 years 18 days</t>
  </si>
  <si>
    <t>8 years 1 month 20 days</t>
  </si>
  <si>
    <t>Shareholders' Equity (Common Stock Buyback) (Details) - Common Stock Buyback [Member] - USD ($) shares in Thousands, $ in Thousands</t>
  </si>
  <si>
    <t>Equity, Class of Treasury Stock [Line Items]</t>
  </si>
  <si>
    <t>Shares repurchased and retired during period</t>
  </si>
  <si>
    <t>Value of shares repurchased during period</t>
  </si>
  <si>
    <t>Accumulated Other Comprehensive Income (Loss), Net of Tax (Details) - USD ($) $ in Thousands</t>
  </si>
  <si>
    <t>Accumulated Other Comprehensive Income (Loss), Net of Tax [Roll Forward]</t>
  </si>
  <si>
    <t>Beginning balance</t>
  </si>
  <si>
    <t>Reclassification from Accumulated Other Comprehensive Income, Current Period, Net of Tax [Abstract]</t>
  </si>
  <si>
    <t>Other comprehensive gain (loss) before reclassifications</t>
  </si>
  <si>
    <t>Amounts reclassified from accumulated other comprehensive loss</t>
  </si>
  <si>
    <t>Net current-period other comprehensive gain (loss)</t>
  </si>
  <si>
    <t>Ending Balance</t>
  </si>
  <si>
    <t>Accumulated Translation Adjustment [Member]</t>
  </si>
  <si>
    <t>Accumulated Net Unrealized Investment Gain (Loss) [Member]</t>
  </si>
  <si>
    <t>Employee Benefit Plan (Details) - USD ($) $ in Thousands</t>
  </si>
  <si>
    <t>Defined contribution plan, cost recognized</t>
  </si>
  <si>
    <t>Commitments and Contingencies (Narrative) (Details) - USD ($) $ in Thousands</t>
  </si>
  <si>
    <t>Rent Expense</t>
  </si>
  <si>
    <t>Commitments and Contingencies (Schedule Of Noncancellable Minimum Commitments) (Details) $ in Thousands</t>
  </si>
  <si>
    <t>Dec. 31, 2017USD ($)</t>
  </si>
  <si>
    <t>Future minimum operating lease payments due in 2018</t>
  </si>
  <si>
    <t>Future minimum operating lease payments due in 2019</t>
  </si>
  <si>
    <t>Future minimum operating lease payments due in 2020</t>
  </si>
  <si>
    <t>Future minimum operating lease payments due in 2021</t>
  </si>
  <si>
    <t>Future minimum operating lease payments due in 2022 and thereafter</t>
  </si>
  <si>
    <t>Operating leases, future minimum payments due</t>
  </si>
  <si>
    <t>Income Taxes (Schedule Of Federal And State And Foreign Income Tax Provision) (Details) - USD ($) $ in Thousands</t>
  </si>
  <si>
    <t>Income Tax Expense (Benefit), Continuing Operations [Abstract]</t>
  </si>
  <si>
    <t>Federal, current</t>
  </si>
  <si>
    <t>State, current</t>
  </si>
  <si>
    <t>Foreign, current</t>
  </si>
  <si>
    <t>Current federal, state and foreign income tax</t>
  </si>
  <si>
    <t>Federal, deferred</t>
  </si>
  <si>
    <t>State, deferred</t>
  </si>
  <si>
    <t>Foreign, deferred</t>
  </si>
  <si>
    <t>Deferred income tax expense (benefit)</t>
  </si>
  <si>
    <t>Total income taxes</t>
  </si>
  <si>
    <t>Income Taxes (Components Of Net Income Before Income Taxes) (Details) - USD ($) $ in Thousands</t>
  </si>
  <si>
    <t>Domestic</t>
  </si>
  <si>
    <t>Foreign</t>
  </si>
  <si>
    <t>Income Taxes (Effective Income Tax Rate Reconciliation At Federal Statutory Income Tax Rate) (Details)</t>
  </si>
  <si>
    <t>Effective Income Tax Rate Reconciliation, Percent [Abstract]</t>
  </si>
  <si>
    <t>Statutory rate</t>
  </si>
  <si>
    <t>35.00%</t>
  </si>
  <si>
    <t>State taxes, net of federal tax benefit</t>
  </si>
  <si>
    <t>1.30%</t>
  </si>
  <si>
    <t>1.60%</t>
  </si>
  <si>
    <t>Foreign tax expense and tax rate differential</t>
  </si>
  <si>
    <t>(1.10%)</t>
  </si>
  <si>
    <t>(0.80%)</t>
  </si>
  <si>
    <t>(1.20%)</t>
  </si>
  <si>
    <t>Tax benefit from stock option exercises</t>
  </si>
  <si>
    <t>(3.90%)</t>
  </si>
  <si>
    <t>Change in enacted tax rate</t>
  </si>
  <si>
    <t>(4.90%)</t>
  </si>
  <si>
    <t>Repatriation of foreign earnings</t>
  </si>
  <si>
    <t>2.60%</t>
  </si>
  <si>
    <t>Research and development tax credit</t>
  </si>
  <si>
    <t>(0.90%)</t>
  </si>
  <si>
    <t>(0.60%)</t>
  </si>
  <si>
    <t>Domestic Production Activities Deduction</t>
  </si>
  <si>
    <t>(0.50%)</t>
  </si>
  <si>
    <t>Settlement of state tax petition</t>
  </si>
  <si>
    <t>Other, net</t>
  </si>
  <si>
    <t>(0.20%)</t>
  </si>
  <si>
    <t>0.20%</t>
  </si>
  <si>
    <t>Effective income tax rate</t>
  </si>
  <si>
    <t>19.90%</t>
  </si>
  <si>
    <t>27.70%</t>
  </si>
  <si>
    <t>32.10%</t>
  </si>
  <si>
    <t>31.00%</t>
  </si>
  <si>
    <t>33.40%</t>
  </si>
  <si>
    <t>33.80%</t>
  </si>
  <si>
    <t>35.20%</t>
  </si>
  <si>
    <t>27.40%</t>
  </si>
  <si>
    <t>34.30%</t>
  </si>
  <si>
    <t>33.70%</t>
  </si>
  <si>
    <t>Income Taxes (Narrative) (Details) - USD ($) $ / shares in Units, $ in Thousands</t>
  </si>
  <si>
    <t>Dec. 31, 2018</t>
  </si>
  <si>
    <t>Significant Change in Unrecognized Tax Benefits is Reasonably Possible [Line Items]</t>
  </si>
  <si>
    <t>Estimated liability for the one-time transition tax under the Tax Act</t>
  </si>
  <si>
    <t>Estimated liability for the one-time transition tax under the Tax Act, short term</t>
  </si>
  <si>
    <t>Estimated liability for the one-time transition tax under the Tax Act, long term</t>
  </si>
  <si>
    <t>Foreign withholding tax included in Deferred income taxes</t>
  </si>
  <si>
    <t>Tax benefit from adjustment of estimated deferred tax liability</t>
  </si>
  <si>
    <t>Tax expense from preliminary estimate of one-time transition tax and withholding tax</t>
  </si>
  <si>
    <t>Net tax benefit from enactment of the Tax Act</t>
  </si>
  <si>
    <t>Net tax benefit from enactment of the Tax Act, per diluted share</t>
  </si>
  <si>
    <t>Unrecognized tax benefit, excluding interest and penalties</t>
  </si>
  <si>
    <t>Unrecognized tax benefits that would affect effective tax rate</t>
  </si>
  <si>
    <t>Amount of previously unrecognized tax benefits recognized</t>
  </si>
  <si>
    <t>Liabilities for tax-related interest and penalties</t>
  </si>
  <si>
    <t>Current liabilities [Member]</t>
  </si>
  <si>
    <t>Amount of uncertain tax liability expected to be paid within one year</t>
  </si>
  <si>
    <t>Other long-term liabilities [Member]</t>
  </si>
  <si>
    <t>Amount of uncertain tax liability included in Other long-term liabilities</t>
  </si>
  <si>
    <t>Settlement and Lapse of Statute [Member]</t>
  </si>
  <si>
    <t>Unrecognized tax benefits within the next 12 months</t>
  </si>
  <si>
    <t>21.00%</t>
  </si>
  <si>
    <t>Income Taxes Income Taxes (Schedule of Deferred Tax Assets and Liabilities) (Details) - USD ($) $ in Thousands</t>
  </si>
  <si>
    <t>Schedule of Deferred Tax Assets And Liabilities [Abstract]</t>
  </si>
  <si>
    <t>Foreign and state net operating loss carryforward</t>
  </si>
  <si>
    <t>Basis differences in investments</t>
  </si>
  <si>
    <t>Federal benefit of state tax deduction for uncertain tax positions</t>
  </si>
  <si>
    <t>Revenue and expense recognized in different periods for financial reporting and income tax purposes</t>
  </si>
  <si>
    <t>Other assets</t>
  </si>
  <si>
    <t>Total deferred income tax assets</t>
  </si>
  <si>
    <t>Less: valuation allowance</t>
  </si>
  <si>
    <t>Net deferred income tax assets</t>
  </si>
  <si>
    <t>Capitalized software currently deductible for tax purposes, net of amortization</t>
  </si>
  <si>
    <t>Difference in financial reporting and income tax depreciation methods</t>
  </si>
  <si>
    <t>Difference between book and tax basis of other assets</t>
  </si>
  <si>
    <t>Goodwill and other intangibles</t>
  </si>
  <si>
    <t>Foreign Dividend Withholding Tax</t>
  </si>
  <si>
    <t>Other liabilities</t>
  </si>
  <si>
    <t>Total deferred income tax liabilities</t>
  </si>
  <si>
    <t>Net deferred income tax liabilities</t>
  </si>
  <si>
    <t>Income Taxes (Unrecognized Tax Benefit) (Details) - USD ($) $ in Thousands</t>
  </si>
  <si>
    <t>Reconciliation of Unrecognized Tax Benefits, Excluding Amounts Pertaining to Examined Tax Returns [Roll Forward]</t>
  </si>
  <si>
    <t>Gross additions, current year</t>
  </si>
  <si>
    <t>Gross additions, prior year</t>
  </si>
  <si>
    <t>Settlements</t>
  </si>
  <si>
    <t>Lapses on statute of limitations</t>
  </si>
  <si>
    <t>Ending balance</t>
  </si>
  <si>
    <t>Business Segment Information (Schedule Of Financial Information About Business Segments) (Details) - USD ($) $ in Thousands</t>
  </si>
  <si>
    <t>Segment Reporting Information [Line Items]</t>
  </si>
  <si>
    <t>Expenses</t>
  </si>
  <si>
    <t>Operating profit (loss)</t>
  </si>
  <si>
    <t>Total profit (loss)</t>
  </si>
  <si>
    <t>Private Banks [Member]</t>
  </si>
  <si>
    <t>Investment Advisors [Member]</t>
  </si>
  <si>
    <t>Institutional Investors [Member]</t>
  </si>
  <si>
    <t>Investment Managers [Member]</t>
  </si>
  <si>
    <t>Investments In New Businesses [Member]</t>
  </si>
  <si>
    <t>Business Segment Information (Reconciliation Of Total Operating Profit Reported For Business Segments To Income From Operations In Consolidated Statements Of Operations) (Details) - USD ($) $ in Thousands</t>
  </si>
  <si>
    <t>Total operating profit from segments above</t>
  </si>
  <si>
    <t>Operating Segments [Member]</t>
  </si>
  <si>
    <t>Corporate, Non-Segment [Member]</t>
  </si>
  <si>
    <t>Corporate overhead expenses</t>
  </si>
  <si>
    <t>Business Segment Information (Schedule Of Additional Information Pertaining To Business Segments) (Details) - USD ($) $ in Thousands</t>
  </si>
  <si>
    <t>Capital Expenditures</t>
  </si>
  <si>
    <t>Assets</t>
  </si>
  <si>
    <t>Total From Business Segments [Member]</t>
  </si>
  <si>
    <t>Business Segment Information (Schedule of Revenues And Assets Based On Location) (Details) - USD ($) $ in Thousands</t>
  </si>
  <si>
    <t>United States [Member]</t>
  </si>
  <si>
    <t>International Operations [Member]</t>
  </si>
  <si>
    <t>Related Party Transactions (Details) - USD ($) $ in Thousands</t>
  </si>
  <si>
    <t>Asset management, administration and distribution fees [Member]</t>
  </si>
  <si>
    <t>Related Party Transaction [Line Items]</t>
  </si>
  <si>
    <t>Revenue from related parties</t>
  </si>
  <si>
    <t>Transaction-based and trade execution fees [Member]</t>
  </si>
  <si>
    <t>Sale of SEI Asset Korea (Details) - USD ($) $ / shares in Units, $ in Thousands</t>
  </si>
  <si>
    <t>Mar. 28, 2013</t>
  </si>
  <si>
    <t>Income Statement, Balance Sheet and Additional Disclosures by Disposal Groups, Including Discontinued Operations [Line Items]</t>
  </si>
  <si>
    <t>SEI Asset Korea Co., Ltd. [Member]</t>
  </si>
  <si>
    <t>Contingent purchase price from sale of SEI AK</t>
  </si>
  <si>
    <t>Gain on sale of subsidiary, diluted earnings per share impact, net</t>
  </si>
  <si>
    <t>Business Acquisitions Business Acquisitions (Details) - USD ($) $ in Thousands</t>
  </si>
  <si>
    <t>Jul. 03, 2017</t>
  </si>
  <si>
    <t>Business Acquisition [Line Items]</t>
  </si>
  <si>
    <t>Net cash paid to acquire Archway</t>
  </si>
  <si>
    <t>Net assets acquired based on fair values:</t>
  </si>
  <si>
    <t>Property and equipment</t>
  </si>
  <si>
    <t>Amortization of intangible assets</t>
  </si>
  <si>
    <t>Estimated amortization expense related to Archway intangible assets in 2018</t>
  </si>
  <si>
    <t>Estimated amortization expense related to Archway intangible assets in 2019</t>
  </si>
  <si>
    <t>Estimated amortization expense related to Archway intangible assets in 2020</t>
  </si>
  <si>
    <t>Estimated amortization expense related to Archway intangible assets in 2021</t>
  </si>
  <si>
    <t>Estimated amortization expense related to Archway intangible assets in 2022</t>
  </si>
  <si>
    <t>Archway [Member]</t>
  </si>
  <si>
    <t>Total purchase price</t>
  </si>
  <si>
    <t>Maximum contingent purchase price</t>
  </si>
  <si>
    <t>Contingent consideration</t>
  </si>
  <si>
    <t>Net adjustment to contingent consideration</t>
  </si>
  <si>
    <t>Cash acquired during transaction</t>
  </si>
  <si>
    <t>Escrow account balance</t>
  </si>
  <si>
    <t>Current assets, net</t>
  </si>
  <si>
    <t>Total purchase price allocation</t>
  </si>
  <si>
    <t>Acquired technology [Member] | Archway [Member]</t>
  </si>
  <si>
    <t>Intangible assets</t>
  </si>
  <si>
    <t>Weighted average useful life of acquired intangible assets</t>
  </si>
  <si>
    <t>10 years</t>
  </si>
  <si>
    <t>Client relationships [Member] | Archway [Member]</t>
  </si>
  <si>
    <t>Non-competition agreements [Member] | Archway [Member]</t>
  </si>
  <si>
    <t>Trade names [Member] | Archway [Member]</t>
  </si>
  <si>
    <t>7 years</t>
  </si>
  <si>
    <t>Quarterly Financial Data (Details) - USD ($) $ / shares in Units, $ in Thousands</t>
  </si>
  <si>
    <t>Extraordinary Item [Member]</t>
  </si>
  <si>
    <t>Extraordinary Item [Line Items]</t>
  </si>
  <si>
    <t>Performance fee associated with SEI-sponsored investment product</t>
  </si>
  <si>
    <t>Sub-advisory expense associated with SEI-sponsored investment product</t>
  </si>
  <si>
    <t>Profit from extraordinary item, net of tax</t>
  </si>
  <si>
    <t>Profit from extraordinary item, net of tax, per diluted share</t>
  </si>
  <si>
    <t>Schedule II - Valuation And Qualifying Accounts And Reserves (Details) - USD ($) $ in Thousands</t>
  </si>
  <si>
    <t>Allowance For Doubtful Accounts [Member]</t>
  </si>
  <si>
    <t>Movement in Valuation Allowances and Reserves [Roll Forward]</t>
  </si>
  <si>
    <t>Balance at Beginning of Year</t>
  </si>
  <si>
    <t>Additions, Charged to Costs and Expenses</t>
  </si>
  <si>
    <t>Additions, Charged to Other Accounts</t>
  </si>
  <si>
    <t>(Deductions)</t>
  </si>
  <si>
    <t>Balance at End of Year</t>
  </si>
  <si>
    <t>Deferred Income Tax Valuation Allowanc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508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157278314</v>
      </c>
    </row>
    <row r="15" spans="1:4">
      <c r="A15" s="4" t="s">
        <v>25</v>
      </c>
      <c r="D15" s="6" t="n">
        <v>6.6</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44247</v>
      </c>
      <c r="C3" s="7" t="n">
        <v>695701</v>
      </c>
    </row>
    <row r="4" spans="1:3">
      <c r="A4" s="4" t="s">
        <v>35</v>
      </c>
      <c r="B4" s="5" t="n">
        <v>3505</v>
      </c>
      <c r="C4" s="5" t="n">
        <v>3500</v>
      </c>
    </row>
    <row r="5" spans="1:3">
      <c r="A5" s="4" t="s">
        <v>36</v>
      </c>
      <c r="B5" s="5" t="n">
        <v>56666</v>
      </c>
      <c r="C5" s="5" t="n">
        <v>61761</v>
      </c>
    </row>
    <row r="6" spans="1:3">
      <c r="A6" s="4" t="s">
        <v>37</v>
      </c>
      <c r="B6" s="5" t="n">
        <v>282706</v>
      </c>
      <c r="C6" s="5" t="n">
        <v>227957</v>
      </c>
    </row>
    <row r="7" spans="1:3">
      <c r="A7" s="4" t="s">
        <v>38</v>
      </c>
      <c r="B7" s="5" t="n">
        <v>21526</v>
      </c>
      <c r="C7" s="5" t="n">
        <v>21339</v>
      </c>
    </row>
    <row r="8" spans="1:3">
      <c r="A8" s="4" t="s">
        <v>39</v>
      </c>
      <c r="B8" s="5" t="n">
        <v>31158</v>
      </c>
      <c r="C8" s="5" t="n">
        <v>27575</v>
      </c>
    </row>
    <row r="9" spans="1:3">
      <c r="A9" s="4" t="s">
        <v>40</v>
      </c>
      <c r="B9" s="5" t="n">
        <v>1139808</v>
      </c>
      <c r="C9" s="5" t="n">
        <v>1037833</v>
      </c>
    </row>
    <row r="10" spans="1:3">
      <c r="A10" s="4" t="s">
        <v>41</v>
      </c>
      <c r="B10" s="5" t="n">
        <v>146428</v>
      </c>
      <c r="C10" s="5" t="n">
        <v>146190</v>
      </c>
    </row>
    <row r="11" spans="1:3">
      <c r="A11" s="4" t="s">
        <v>42</v>
      </c>
      <c r="B11" s="5" t="n">
        <v>310405</v>
      </c>
      <c r="C11" s="5" t="n">
        <v>295867</v>
      </c>
    </row>
    <row r="12" spans="1:3">
      <c r="A12" s="4" t="s">
        <v>43</v>
      </c>
      <c r="B12" s="5" t="n">
        <v>87983</v>
      </c>
      <c r="C12" s="5" t="n">
        <v>84033</v>
      </c>
    </row>
    <row r="13" spans="1:3">
      <c r="A13" s="4" t="s">
        <v>44</v>
      </c>
      <c r="B13" s="5" t="n">
        <v>6034</v>
      </c>
      <c r="C13" s="5" t="n">
        <v>4858</v>
      </c>
    </row>
    <row r="14" spans="1:3">
      <c r="A14" s="4" t="s">
        <v>45</v>
      </c>
      <c r="B14" s="5" t="n">
        <v>59492</v>
      </c>
      <c r="C14" s="5" t="n">
        <v>50459</v>
      </c>
    </row>
    <row r="15" spans="1:3">
      <c r="A15" s="4" t="s">
        <v>46</v>
      </c>
      <c r="B15" s="5" t="n">
        <v>52990</v>
      </c>
      <c r="C15" s="5" t="n">
        <v>0</v>
      </c>
    </row>
    <row r="16" spans="1:3">
      <c r="A16" s="4" t="s">
        <v>47</v>
      </c>
      <c r="B16" s="5" t="n">
        <v>28578</v>
      </c>
      <c r="C16" s="5" t="n">
        <v>0</v>
      </c>
    </row>
    <row r="17" spans="1:3">
      <c r="A17" s="4" t="s">
        <v>48</v>
      </c>
      <c r="B17" s="5" t="n">
        <v>2767</v>
      </c>
      <c r="C17" s="5" t="n">
        <v>2127</v>
      </c>
    </row>
    <row r="18" spans="1:3">
      <c r="A18" s="4" t="s">
        <v>49</v>
      </c>
      <c r="B18" s="5" t="n">
        <v>18884</v>
      </c>
      <c r="C18" s="5" t="n">
        <v>15456</v>
      </c>
    </row>
    <row r="19" spans="1:3">
      <c r="A19" s="4" t="s">
        <v>50</v>
      </c>
      <c r="B19" s="5" t="n">
        <v>1853369</v>
      </c>
      <c r="C19" s="5" t="n">
        <v>1636823</v>
      </c>
    </row>
    <row r="20" spans="1:3">
      <c r="A20" s="3" t="s">
        <v>51</v>
      </c>
    </row>
    <row r="21" spans="1:3">
      <c r="A21" s="4" t="s">
        <v>52</v>
      </c>
      <c r="B21" s="5" t="n">
        <v>5268</v>
      </c>
      <c r="C21" s="5" t="n">
        <v>5966</v>
      </c>
    </row>
    <row r="22" spans="1:3">
      <c r="A22" s="4" t="s">
        <v>53</v>
      </c>
      <c r="B22" s="5" t="n">
        <v>265058</v>
      </c>
      <c r="C22" s="5" t="n">
        <v>240525</v>
      </c>
    </row>
    <row r="23" spans="1:3">
      <c r="A23" s="4" t="s">
        <v>54</v>
      </c>
      <c r="B23" s="5" t="n">
        <v>4723</v>
      </c>
      <c r="C23" s="5" t="n">
        <v>2880</v>
      </c>
    </row>
    <row r="24" spans="1:3">
      <c r="A24" s="4" t="s">
        <v>55</v>
      </c>
      <c r="B24" s="5" t="n">
        <v>275049</v>
      </c>
      <c r="C24" s="5" t="n">
        <v>249371</v>
      </c>
    </row>
    <row r="25" spans="1:3">
      <c r="A25" s="4" t="s">
        <v>56</v>
      </c>
      <c r="B25" s="5" t="n">
        <v>30000</v>
      </c>
      <c r="C25" s="5" t="n">
        <v>0</v>
      </c>
    </row>
    <row r="26" spans="1:3">
      <c r="A26" s="4" t="s">
        <v>57</v>
      </c>
      <c r="B26" s="5" t="n">
        <v>10629</v>
      </c>
      <c r="C26" s="5" t="n">
        <v>0</v>
      </c>
    </row>
    <row r="27" spans="1:3">
      <c r="A27" s="4" t="s">
        <v>48</v>
      </c>
      <c r="B27" s="5" t="n">
        <v>48472</v>
      </c>
      <c r="C27" s="5" t="n">
        <v>69693</v>
      </c>
    </row>
    <row r="28" spans="1:3">
      <c r="A28" s="4" t="s">
        <v>58</v>
      </c>
      <c r="B28" s="5" t="n">
        <v>12380</v>
      </c>
      <c r="C28" s="5" t="n">
        <v>14645</v>
      </c>
    </row>
    <row r="29" spans="1:3">
      <c r="A29" s="4" t="s">
        <v>59</v>
      </c>
      <c r="B29" s="5" t="n">
        <v>376530</v>
      </c>
      <c r="C29" s="5" t="n">
        <v>333709</v>
      </c>
    </row>
    <row r="30" spans="1:3">
      <c r="A30" s="4" t="s">
        <v>60</v>
      </c>
      <c r="B30" s="4" t="s">
        <v>61</v>
      </c>
      <c r="C30" s="4" t="s">
        <v>61</v>
      </c>
    </row>
    <row r="31" spans="1:3">
      <c r="A31" s="3" t="s">
        <v>62</v>
      </c>
    </row>
    <row r="32" spans="1:3">
      <c r="A32" s="4" t="s">
        <v>63</v>
      </c>
      <c r="B32" s="5" t="n">
        <v>0</v>
      </c>
      <c r="C32" s="5" t="n">
        <v>0</v>
      </c>
    </row>
    <row r="33" spans="1:3">
      <c r="A33" s="4" t="s">
        <v>64</v>
      </c>
      <c r="B33" s="5" t="n">
        <v>1571</v>
      </c>
      <c r="C33" s="5" t="n">
        <v>1590</v>
      </c>
    </row>
    <row r="34" spans="1:3">
      <c r="A34" s="4" t="s">
        <v>65</v>
      </c>
      <c r="B34" s="5" t="n">
        <v>1027709</v>
      </c>
      <c r="C34" s="5" t="n">
        <v>955461</v>
      </c>
    </row>
    <row r="35" spans="1:3">
      <c r="A35" s="4" t="s">
        <v>66</v>
      </c>
      <c r="B35" s="5" t="n">
        <v>467467</v>
      </c>
      <c r="C35" s="5" t="n">
        <v>384018</v>
      </c>
    </row>
    <row r="36" spans="1:3">
      <c r="A36" s="4" t="s">
        <v>67</v>
      </c>
      <c r="B36" s="5" t="n">
        <v>-19908</v>
      </c>
      <c r="C36" s="5" t="n">
        <v>-37955</v>
      </c>
    </row>
    <row r="37" spans="1:3">
      <c r="A37" s="4" t="s">
        <v>68</v>
      </c>
      <c r="B37" s="5" t="n">
        <v>1476839</v>
      </c>
      <c r="C37" s="5" t="n">
        <v>1303114</v>
      </c>
    </row>
    <row r="38" spans="1:3">
      <c r="A38" s="4" t="s">
        <v>69</v>
      </c>
      <c r="B38" s="7" t="n">
        <v>1853369</v>
      </c>
      <c r="C38" s="7" t="n">
        <v>1636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31</v>
      </c>
    </row>
    <row r="4" spans="1:2">
      <c r="A4" s="4" t="s">
        <v>6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15</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33</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25</v>
      </c>
      <c r="B26" s="4" t="s">
        <v>299</v>
      </c>
    </row>
    <row r="27" spans="1:2">
      <c r="A27" s="4" t="s">
        <v>300</v>
      </c>
      <c r="B2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33</v>
      </c>
    </row>
    <row r="3" spans="1:3">
      <c r="A3" s="4" t="s">
        <v>71</v>
      </c>
      <c r="B3" s="7" t="n">
        <v>695</v>
      </c>
      <c r="C3" s="7" t="n">
        <v>523</v>
      </c>
    </row>
    <row r="4" spans="1:3">
      <c r="A4" s="4" t="s">
        <v>72</v>
      </c>
      <c r="B4" s="5" t="n">
        <v>309955</v>
      </c>
      <c r="C4" s="5" t="n">
        <v>285322</v>
      </c>
    </row>
    <row r="5" spans="1:3">
      <c r="A5" s="4" t="s">
        <v>73</v>
      </c>
      <c r="B5" s="5" t="n">
        <v>350045</v>
      </c>
      <c r="C5" s="5" t="n">
        <v>303540</v>
      </c>
    </row>
    <row r="6" spans="1:3">
      <c r="A6" s="4" t="s">
        <v>74</v>
      </c>
      <c r="B6" s="7" t="n">
        <v>1552</v>
      </c>
      <c r="C6" s="7" t="n">
        <v>0</v>
      </c>
    </row>
    <row r="7" spans="1:3">
      <c r="A7" s="3" t="s">
        <v>75</v>
      </c>
    </row>
    <row r="8" spans="1:3">
      <c r="A8" s="4" t="s">
        <v>76</v>
      </c>
      <c r="B8" s="8" t="n">
        <v>0.05</v>
      </c>
      <c r="C8" s="8" t="n">
        <v>0.05</v>
      </c>
    </row>
    <row r="9" spans="1:3">
      <c r="A9" s="4" t="s">
        <v>77</v>
      </c>
      <c r="B9" s="5" t="n">
        <v>50000</v>
      </c>
      <c r="C9" s="5" t="n">
        <v>50000</v>
      </c>
    </row>
    <row r="10" spans="1:3">
      <c r="A10" s="4" t="s">
        <v>78</v>
      </c>
      <c r="B10" s="5" t="n">
        <v>0</v>
      </c>
      <c r="C10" s="5" t="n">
        <v>0</v>
      </c>
    </row>
    <row r="11" spans="1:3">
      <c r="A11" s="4" t="s">
        <v>79</v>
      </c>
      <c r="B11" s="5" t="n">
        <v>0</v>
      </c>
      <c r="C11" s="5" t="n">
        <v>0</v>
      </c>
    </row>
    <row r="12" spans="1:3">
      <c r="A12" s="4" t="s">
        <v>80</v>
      </c>
      <c r="B12" s="8" t="n">
        <v>0.01</v>
      </c>
      <c r="C12" s="8" t="n">
        <v>0.01</v>
      </c>
    </row>
    <row r="13" spans="1:3">
      <c r="A13" s="4" t="s">
        <v>81</v>
      </c>
      <c r="B13" s="5" t="n">
        <v>750000000</v>
      </c>
      <c r="C13" s="5" t="n">
        <v>750000000</v>
      </c>
    </row>
    <row r="14" spans="1:3">
      <c r="A14" s="4" t="s">
        <v>82</v>
      </c>
      <c r="B14" s="5" t="n">
        <v>157069000</v>
      </c>
      <c r="C14" s="5" t="n">
        <v>159031000</v>
      </c>
    </row>
    <row r="15" spans="1:3">
      <c r="A15" s="4" t="s">
        <v>83</v>
      </c>
      <c r="B15" s="5" t="n">
        <v>157069000</v>
      </c>
      <c r="C15" s="5" t="n">
        <v>1590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1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13</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4</v>
      </c>
      <c r="B1" s="2" t="s">
        <v>1</v>
      </c>
    </row>
    <row r="2" spans="1:2">
      <c r="B2" s="2" t="s">
        <v>2</v>
      </c>
    </row>
    <row r="3" spans="1:2">
      <c r="A3" s="3" t="s">
        <v>226</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46</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1180789</v>
      </c>
      <c r="C4" s="7" t="n">
        <v>1072176</v>
      </c>
      <c r="D4" s="7" t="n">
        <v>1010511</v>
      </c>
    </row>
    <row r="5" spans="1:4">
      <c r="A5" s="4" t="s">
        <v>88</v>
      </c>
      <c r="B5" s="5" t="n">
        <v>321741</v>
      </c>
      <c r="C5" s="5" t="n">
        <v>300346</v>
      </c>
      <c r="D5" s="5" t="n">
        <v>290893</v>
      </c>
    </row>
    <row r="6" spans="1:4">
      <c r="A6" s="4" t="s">
        <v>89</v>
      </c>
      <c r="B6" s="5" t="n">
        <v>24022</v>
      </c>
      <c r="C6" s="5" t="n">
        <v>29023</v>
      </c>
      <c r="D6" s="5" t="n">
        <v>32804</v>
      </c>
    </row>
    <row r="7" spans="1:4">
      <c r="A7" s="4" t="s">
        <v>90</v>
      </c>
      <c r="B7" s="5" t="n">
        <v>1526552</v>
      </c>
      <c r="C7" s="5" t="n">
        <v>1401545</v>
      </c>
      <c r="D7" s="5" t="n">
        <v>1334208</v>
      </c>
    </row>
    <row r="8" spans="1:4">
      <c r="A8" s="3" t="s">
        <v>91</v>
      </c>
    </row>
    <row r="9" spans="1:4">
      <c r="A9" s="4" t="s">
        <v>92</v>
      </c>
      <c r="B9" s="5" t="n">
        <v>179181</v>
      </c>
      <c r="C9" s="5" t="n">
        <v>170961</v>
      </c>
      <c r="D9" s="5" t="n">
        <v>160062</v>
      </c>
    </row>
    <row r="10" spans="1:4">
      <c r="A10" s="4" t="s">
        <v>93</v>
      </c>
      <c r="B10" s="5" t="n">
        <v>31275</v>
      </c>
      <c r="C10" s="5" t="n">
        <v>30323</v>
      </c>
      <c r="D10" s="5" t="n">
        <v>31497</v>
      </c>
    </row>
    <row r="11" spans="1:4">
      <c r="A11" s="4" t="s">
        <v>94</v>
      </c>
      <c r="B11" s="5" t="n">
        <v>17845</v>
      </c>
      <c r="C11" s="5" t="n">
        <v>22152</v>
      </c>
      <c r="D11" s="5" t="n">
        <v>24388</v>
      </c>
    </row>
    <row r="12" spans="1:4">
      <c r="A12" s="4" t="s">
        <v>95</v>
      </c>
      <c r="B12" s="5" t="n">
        <v>458737</v>
      </c>
      <c r="C12" s="5" t="n">
        <v>414622</v>
      </c>
      <c r="D12" s="5" t="n">
        <v>395774</v>
      </c>
    </row>
    <row r="13" spans="1:4">
      <c r="A13" s="4" t="s">
        <v>96</v>
      </c>
      <c r="B13" s="5" t="n">
        <v>36366</v>
      </c>
      <c r="C13" s="5" t="n">
        <v>16017</v>
      </c>
      <c r="D13" s="5" t="n">
        <v>17312</v>
      </c>
    </row>
    <row r="14" spans="1:4">
      <c r="A14" s="4" t="s">
        <v>97</v>
      </c>
      <c r="B14" s="5" t="n">
        <v>186357</v>
      </c>
      <c r="C14" s="5" t="n">
        <v>166769</v>
      </c>
      <c r="D14" s="5" t="n">
        <v>146436</v>
      </c>
    </row>
    <row r="15" spans="1:4">
      <c r="A15" s="4" t="s">
        <v>98</v>
      </c>
      <c r="B15" s="5" t="n">
        <v>71909</v>
      </c>
      <c r="C15" s="5" t="n">
        <v>64930</v>
      </c>
      <c r="D15" s="5" t="n">
        <v>58884</v>
      </c>
    </row>
    <row r="16" spans="1:4">
      <c r="A16" s="4" t="s">
        <v>99</v>
      </c>
      <c r="B16" s="5" t="n">
        <v>72352</v>
      </c>
      <c r="C16" s="5" t="n">
        <v>68245</v>
      </c>
      <c r="D16" s="5" t="n">
        <v>74968</v>
      </c>
    </row>
    <row r="17" spans="1:4">
      <c r="A17" s="4" t="s">
        <v>100</v>
      </c>
      <c r="B17" s="5" t="n">
        <v>48275</v>
      </c>
      <c r="C17" s="5" t="n">
        <v>45392</v>
      </c>
      <c r="D17" s="5" t="n">
        <v>42630</v>
      </c>
    </row>
    <row r="18" spans="1:4">
      <c r="A18" s="4" t="s">
        <v>101</v>
      </c>
      <c r="B18" s="5" t="n">
        <v>27311</v>
      </c>
      <c r="C18" s="5" t="n">
        <v>26440</v>
      </c>
      <c r="D18" s="5" t="n">
        <v>24044</v>
      </c>
    </row>
    <row r="19" spans="1:4">
      <c r="A19" s="4" t="s">
        <v>102</v>
      </c>
      <c r="B19" s="5" t="n">
        <v>1129608</v>
      </c>
      <c r="C19" s="5" t="n">
        <v>1025851</v>
      </c>
      <c r="D19" s="5" t="n">
        <v>975995</v>
      </c>
    </row>
    <row r="20" spans="1:4">
      <c r="A20" s="4" t="s">
        <v>103</v>
      </c>
      <c r="B20" s="5" t="n">
        <v>396944</v>
      </c>
      <c r="C20" s="5" t="n">
        <v>375694</v>
      </c>
      <c r="D20" s="5" t="n">
        <v>358213</v>
      </c>
    </row>
    <row r="21" spans="1:4">
      <c r="A21" s="4" t="s">
        <v>104</v>
      </c>
      <c r="B21" s="5" t="n">
        <v>1269</v>
      </c>
      <c r="C21" s="5" t="n">
        <v>112</v>
      </c>
      <c r="D21" s="5" t="n">
        <v>-456</v>
      </c>
    </row>
    <row r="22" spans="1:4">
      <c r="A22" s="4" t="s">
        <v>105</v>
      </c>
      <c r="B22" s="5" t="n">
        <v>7057</v>
      </c>
      <c r="C22" s="5" t="n">
        <v>4316</v>
      </c>
      <c r="D22" s="5" t="n">
        <v>3358</v>
      </c>
    </row>
    <row r="23" spans="1:4">
      <c r="A23" s="4" t="s">
        <v>106</v>
      </c>
      <c r="B23" s="5" t="n">
        <v>-781</v>
      </c>
      <c r="C23" s="5" t="n">
        <v>-531</v>
      </c>
      <c r="D23" s="5" t="n">
        <v>-483</v>
      </c>
    </row>
    <row r="24" spans="1:4">
      <c r="A24" s="4" t="s">
        <v>107</v>
      </c>
      <c r="B24" s="5" t="n">
        <v>152550</v>
      </c>
      <c r="C24" s="5" t="n">
        <v>126103</v>
      </c>
      <c r="D24" s="5" t="n">
        <v>137057</v>
      </c>
    </row>
    <row r="25" spans="1:4">
      <c r="A25" s="4" t="s">
        <v>108</v>
      </c>
      <c r="B25" s="5" t="n">
        <v>0</v>
      </c>
      <c r="C25" s="5" t="n">
        <v>2791</v>
      </c>
      <c r="D25" s="5" t="n">
        <v>2791</v>
      </c>
    </row>
    <row r="26" spans="1:4">
      <c r="A26" s="4" t="s">
        <v>109</v>
      </c>
      <c r="B26" s="5" t="n">
        <v>557039</v>
      </c>
      <c r="C26" s="5" t="n">
        <v>508485</v>
      </c>
      <c r="D26" s="5" t="n">
        <v>500480</v>
      </c>
    </row>
    <row r="27" spans="1:4">
      <c r="A27" s="4" t="s">
        <v>110</v>
      </c>
      <c r="B27" s="5" t="n">
        <v>152650</v>
      </c>
      <c r="C27" s="5" t="n">
        <v>174668</v>
      </c>
      <c r="D27" s="5" t="n">
        <v>168825</v>
      </c>
    </row>
    <row r="28" spans="1:4">
      <c r="A28" s="4" t="s">
        <v>111</v>
      </c>
      <c r="B28" s="7" t="n">
        <v>404389</v>
      </c>
      <c r="C28" s="7" t="n">
        <v>333817</v>
      </c>
      <c r="D28" s="7" t="n">
        <v>331655</v>
      </c>
    </row>
    <row r="29" spans="1:4">
      <c r="A29" s="4" t="s">
        <v>112</v>
      </c>
      <c r="B29" s="8" t="n">
        <v>2.56</v>
      </c>
      <c r="C29" s="8" t="n">
        <v>2.07</v>
      </c>
      <c r="D29" s="7" t="n">
        <v>2</v>
      </c>
    </row>
    <row r="30" spans="1:4">
      <c r="A30" s="4" t="s">
        <v>113</v>
      </c>
      <c r="B30" s="5" t="n">
        <v>158177</v>
      </c>
      <c r="C30" s="5" t="n">
        <v>161350</v>
      </c>
      <c r="D30" s="5" t="n">
        <v>165725</v>
      </c>
    </row>
    <row r="31" spans="1:4">
      <c r="A31" s="4" t="s">
        <v>114</v>
      </c>
      <c r="B31" s="8" t="n">
        <v>2.49</v>
      </c>
      <c r="C31" s="8" t="n">
        <v>2.03</v>
      </c>
      <c r="D31" s="8" t="n">
        <v>1.96</v>
      </c>
    </row>
    <row r="32" spans="1:4">
      <c r="A32" s="4" t="s">
        <v>115</v>
      </c>
      <c r="B32" s="5" t="n">
        <v>162269</v>
      </c>
      <c r="C32" s="5" t="n">
        <v>164431</v>
      </c>
      <c r="D32" s="5" t="n">
        <v>169598</v>
      </c>
    </row>
    <row r="33" spans="1:4">
      <c r="A33" s="4" t="s">
        <v>116</v>
      </c>
      <c r="B33" s="8" t="n">
        <v>0.58</v>
      </c>
      <c r="C33" s="8" t="n">
        <v>0.54</v>
      </c>
      <c r="D33" s="8" t="n">
        <v>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3</v>
      </c>
      <c r="B1" s="2" t="s">
        <v>1</v>
      </c>
    </row>
    <row r="2" spans="1:2">
      <c r="B2" s="2" t="s">
        <v>2</v>
      </c>
    </row>
    <row r="3" spans="1:2">
      <c r="A3" s="3" t="s">
        <v>250</v>
      </c>
    </row>
    <row r="4" spans="1:2">
      <c r="A4" s="4" t="s">
        <v>249</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37"/>
    <col customWidth="1" max="13" min="13" width="14"/>
  </cols>
  <sheetData>
    <row r="1" spans="1:13">
      <c r="A1" s="1" t="s">
        <v>365</v>
      </c>
      <c r="B1" s="2" t="s">
        <v>366</v>
      </c>
      <c r="J1" s="2" t="s">
        <v>1</v>
      </c>
    </row>
    <row r="2" spans="1:13">
      <c r="B2" s="2" t="s">
        <v>2</v>
      </c>
      <c r="C2" s="2" t="s">
        <v>367</v>
      </c>
      <c r="D2" s="2" t="s">
        <v>4</v>
      </c>
      <c r="E2" s="2" t="s">
        <v>368</v>
      </c>
      <c r="F2" s="2" t="s">
        <v>32</v>
      </c>
      <c r="G2" s="2" t="s">
        <v>369</v>
      </c>
      <c r="H2" s="2" t="s">
        <v>370</v>
      </c>
      <c r="I2" s="2" t="s">
        <v>371</v>
      </c>
      <c r="J2" s="2" t="s">
        <v>2</v>
      </c>
      <c r="K2" s="2" t="s">
        <v>32</v>
      </c>
      <c r="L2" s="2" t="s">
        <v>85</v>
      </c>
      <c r="M2" s="2" t="s">
        <v>372</v>
      </c>
    </row>
    <row r="3" spans="1:13">
      <c r="A3" s="3" t="s">
        <v>373</v>
      </c>
    </row>
    <row r="4" spans="1:13">
      <c r="A4" s="4" t="s">
        <v>34</v>
      </c>
      <c r="B4" s="7" t="n">
        <v>744247</v>
      </c>
      <c r="F4" s="7" t="n">
        <v>695701</v>
      </c>
      <c r="J4" s="7" t="n">
        <v>744247</v>
      </c>
      <c r="K4" s="7" t="n">
        <v>695701</v>
      </c>
      <c r="L4" s="7" t="n">
        <v>679661</v>
      </c>
      <c r="M4" s="7" t="n">
        <v>667446</v>
      </c>
    </row>
    <row r="5" spans="1:13">
      <c r="A5" s="4" t="s">
        <v>35</v>
      </c>
      <c r="B5" s="5" t="n">
        <v>3505</v>
      </c>
      <c r="F5" s="5" t="n">
        <v>3500</v>
      </c>
      <c r="J5" s="5" t="n">
        <v>3505</v>
      </c>
      <c r="K5" s="5" t="n">
        <v>3500</v>
      </c>
    </row>
    <row r="6" spans="1:13">
      <c r="A6" s="4" t="s">
        <v>374</v>
      </c>
      <c r="J6" s="5" t="n">
        <v>61043</v>
      </c>
      <c r="K6" s="5" t="n">
        <v>50392</v>
      </c>
      <c r="L6" s="5" t="n">
        <v>29416</v>
      </c>
    </row>
    <row r="7" spans="1:13">
      <c r="A7" s="4" t="s">
        <v>375</v>
      </c>
      <c r="B7" s="7" t="n">
        <v>310405</v>
      </c>
      <c r="F7" s="7" t="n">
        <v>295867</v>
      </c>
      <c r="J7" s="5" t="n">
        <v>310405</v>
      </c>
      <c r="K7" s="5" t="n">
        <v>295867</v>
      </c>
    </row>
    <row r="8" spans="1:13">
      <c r="A8" s="4" t="s">
        <v>376</v>
      </c>
      <c r="J8" s="5" t="n">
        <v>396944</v>
      </c>
      <c r="K8" s="5" t="n">
        <v>375694</v>
      </c>
      <c r="L8" s="5" t="n">
        <v>358213</v>
      </c>
    </row>
    <row r="9" spans="1:13">
      <c r="A9" s="4" t="s">
        <v>377</v>
      </c>
      <c r="J9" s="7" t="n">
        <v>404389</v>
      </c>
      <c r="K9" s="7" t="n">
        <v>333817</v>
      </c>
      <c r="L9" s="7" t="n">
        <v>331655</v>
      </c>
    </row>
    <row r="10" spans="1:13">
      <c r="A10" s="4" t="s">
        <v>378</v>
      </c>
      <c r="B10" s="8" t="n">
        <v>0.75</v>
      </c>
      <c r="C10" s="8" t="n">
        <v>0.63</v>
      </c>
      <c r="D10" s="8" t="n">
        <v>0.57</v>
      </c>
      <c r="E10" s="8" t="n">
        <v>0.55</v>
      </c>
      <c r="F10" s="8" t="n">
        <v>0.55</v>
      </c>
      <c r="G10" s="8" t="n">
        <v>0.53</v>
      </c>
      <c r="H10" s="8" t="n">
        <v>0.49</v>
      </c>
      <c r="I10" s="8" t="n">
        <v>0.47</v>
      </c>
      <c r="J10" s="8" t="n">
        <v>2.49</v>
      </c>
      <c r="K10" s="8" t="n">
        <v>2.03</v>
      </c>
      <c r="L10" s="8" t="n">
        <v>1.96</v>
      </c>
    </row>
    <row r="11" spans="1:13">
      <c r="A11" s="4" t="s">
        <v>379</v>
      </c>
      <c r="B11" s="7" t="n">
        <v>43717</v>
      </c>
      <c r="J11" s="7" t="n">
        <v>43717</v>
      </c>
    </row>
    <row r="12" spans="1:13">
      <c r="A12" s="4" t="s">
        <v>380</v>
      </c>
      <c r="B12" s="5" t="n">
        <v>43717</v>
      </c>
      <c r="J12" s="5" t="n">
        <v>43717</v>
      </c>
    </row>
    <row r="13" spans="1:13">
      <c r="A13" s="4" t="s">
        <v>381</v>
      </c>
      <c r="B13" s="5" t="n">
        <v>43717</v>
      </c>
      <c r="J13" s="5" t="n">
        <v>43717</v>
      </c>
    </row>
    <row r="14" spans="1:13">
      <c r="A14" s="4" t="s">
        <v>382</v>
      </c>
      <c r="B14" s="5" t="n">
        <v>43439</v>
      </c>
      <c r="J14" s="5" t="n">
        <v>43439</v>
      </c>
    </row>
    <row r="15" spans="1:13">
      <c r="A15" s="4" t="s">
        <v>383</v>
      </c>
      <c r="B15" s="5" t="n">
        <v>29556</v>
      </c>
      <c r="J15" s="7" t="n">
        <v>29556</v>
      </c>
    </row>
    <row r="16" spans="1:13">
      <c r="A16" s="4" t="s">
        <v>384</v>
      </c>
      <c r="J16" s="5" t="n">
        <v>5196</v>
      </c>
      <c r="K16" s="5" t="n">
        <v>10632</v>
      </c>
      <c r="L16" s="5" t="n">
        <v>10730</v>
      </c>
    </row>
    <row r="17" spans="1:13">
      <c r="A17" s="4" t="s">
        <v>385</v>
      </c>
      <c r="J17" s="8" t="n">
        <v>45.49</v>
      </c>
      <c r="K17" s="8" t="n">
        <v>35.02</v>
      </c>
      <c r="L17" s="8" t="n">
        <v>33.99</v>
      </c>
    </row>
    <row r="18" spans="1:13">
      <c r="A18" s="4" t="s">
        <v>386</v>
      </c>
    </row>
    <row r="19" spans="1:13">
      <c r="A19" s="3" t="s">
        <v>373</v>
      </c>
    </row>
    <row r="20" spans="1:13">
      <c r="A20" s="4" t="s">
        <v>374</v>
      </c>
      <c r="J20" s="7" t="n">
        <v>51353</v>
      </c>
      <c r="K20" s="7" t="n">
        <v>39785</v>
      </c>
      <c r="L20" s="7" t="n">
        <v>24515</v>
      </c>
    </row>
    <row r="21" spans="1:13">
      <c r="A21" s="4" t="s">
        <v>375</v>
      </c>
      <c r="B21" s="5" t="n">
        <v>285207</v>
      </c>
      <c r="J21" s="5" t="n">
        <v>285207</v>
      </c>
    </row>
    <row r="22" spans="1:13">
      <c r="A22" s="4" t="s">
        <v>387</v>
      </c>
      <c r="B22" s="5" t="n">
        <v>38093</v>
      </c>
      <c r="J22" s="7" t="n">
        <v>38093</v>
      </c>
    </row>
    <row r="23" spans="1:13">
      <c r="A23" s="4" t="s">
        <v>388</v>
      </c>
      <c r="J23" s="4" t="s">
        <v>389</v>
      </c>
    </row>
    <row r="24" spans="1:13">
      <c r="A24" s="4" t="s">
        <v>390</v>
      </c>
      <c r="J24" s="7" t="n">
        <v>46505</v>
      </c>
      <c r="K24" s="5" t="n">
        <v>45047</v>
      </c>
      <c r="L24" s="7" t="n">
        <v>42401</v>
      </c>
    </row>
    <row r="25" spans="1:13">
      <c r="A25" s="4" t="s">
        <v>391</v>
      </c>
      <c r="L25" s="4" t="s">
        <v>99</v>
      </c>
    </row>
    <row r="26" spans="1:13">
      <c r="A26" s="4" t="s">
        <v>392</v>
      </c>
    </row>
    <row r="27" spans="1:13">
      <c r="A27" s="3" t="s">
        <v>373</v>
      </c>
    </row>
    <row r="28" spans="1:13">
      <c r="A28" s="4" t="s">
        <v>374</v>
      </c>
      <c r="J28" s="5" t="n">
        <v>9690</v>
      </c>
      <c r="K28" s="5" t="n">
        <v>10607</v>
      </c>
      <c r="L28" s="7" t="n">
        <v>4901</v>
      </c>
    </row>
    <row r="29" spans="1:13">
      <c r="A29" s="4" t="s">
        <v>375</v>
      </c>
      <c r="B29" s="5" t="n">
        <v>25198</v>
      </c>
      <c r="J29" s="5" t="n">
        <v>25198</v>
      </c>
    </row>
    <row r="30" spans="1:13">
      <c r="A30" s="4" t="s">
        <v>393</v>
      </c>
    </row>
    <row r="31" spans="1:13">
      <c r="A31" s="3" t="s">
        <v>373</v>
      </c>
    </row>
    <row r="32" spans="1:13">
      <c r="A32" s="4" t="s">
        <v>35</v>
      </c>
      <c r="B32" s="5" t="n">
        <v>3000</v>
      </c>
      <c r="F32" s="7" t="n">
        <v>3000</v>
      </c>
      <c r="J32" s="5" t="n">
        <v>3000</v>
      </c>
      <c r="K32" s="5" t="n">
        <v>3000</v>
      </c>
    </row>
    <row r="33" spans="1:13">
      <c r="A33" s="4" t="s">
        <v>394</v>
      </c>
    </row>
    <row r="34" spans="1:13">
      <c r="A34" s="3" t="s">
        <v>373</v>
      </c>
    </row>
    <row r="35" spans="1:13">
      <c r="A35" s="4" t="s">
        <v>35</v>
      </c>
      <c r="B35" s="7" t="n">
        <v>505</v>
      </c>
      <c r="F35" s="5" t="n">
        <v>500</v>
      </c>
      <c r="J35" s="7" t="n">
        <v>505</v>
      </c>
      <c r="K35" s="5" t="n">
        <v>500</v>
      </c>
    </row>
    <row r="36" spans="1:13">
      <c r="A36" s="4" t="s">
        <v>395</v>
      </c>
    </row>
    <row r="37" spans="1:13">
      <c r="A37" s="3" t="s">
        <v>373</v>
      </c>
    </row>
    <row r="38" spans="1:13">
      <c r="A38" s="4" t="s">
        <v>396</v>
      </c>
      <c r="B38" s="4" t="s">
        <v>397</v>
      </c>
      <c r="J38" s="4" t="s">
        <v>397</v>
      </c>
    </row>
    <row r="39" spans="1:13">
      <c r="A39" s="4" t="s">
        <v>398</v>
      </c>
    </row>
    <row r="40" spans="1:13">
      <c r="A40" s="3" t="s">
        <v>373</v>
      </c>
    </row>
    <row r="41" spans="1:13">
      <c r="A41" s="4" t="s">
        <v>388</v>
      </c>
      <c r="B41" s="4" t="s">
        <v>399</v>
      </c>
    </row>
    <row r="42" spans="1:13">
      <c r="A42" s="4" t="s">
        <v>400</v>
      </c>
    </row>
    <row r="43" spans="1:13">
      <c r="A43" s="3" t="s">
        <v>373</v>
      </c>
    </row>
    <row r="44" spans="1:13">
      <c r="A44" s="4" t="s">
        <v>401</v>
      </c>
      <c r="J44" s="4" t="s">
        <v>402</v>
      </c>
    </row>
    <row r="45" spans="1:13">
      <c r="A45" s="4" t="s">
        <v>403</v>
      </c>
    </row>
    <row r="46" spans="1:13">
      <c r="A46" s="3" t="s">
        <v>373</v>
      </c>
    </row>
    <row r="47" spans="1:13">
      <c r="A47" s="4" t="s">
        <v>401</v>
      </c>
      <c r="J47" s="4" t="s">
        <v>404</v>
      </c>
    </row>
    <row r="48" spans="1:13">
      <c r="A48" s="4" t="s">
        <v>405</v>
      </c>
    </row>
    <row r="49" spans="1:13">
      <c r="A49" s="3" t="s">
        <v>373</v>
      </c>
    </row>
    <row r="50" spans="1:13">
      <c r="A50" s="4" t="s">
        <v>401</v>
      </c>
      <c r="J50" s="4" t="s">
        <v>406</v>
      </c>
    </row>
    <row r="51" spans="1:13">
      <c r="A51" s="4" t="s">
        <v>407</v>
      </c>
    </row>
    <row r="52" spans="1:13">
      <c r="A52" s="3" t="s">
        <v>373</v>
      </c>
    </row>
    <row r="53" spans="1:13">
      <c r="A53" s="4" t="s">
        <v>401</v>
      </c>
      <c r="J53" s="4" t="s">
        <v>408</v>
      </c>
    </row>
    <row r="54" spans="1:13">
      <c r="A54" s="4" t="s">
        <v>409</v>
      </c>
    </row>
    <row r="55" spans="1:13">
      <c r="A55" s="3" t="s">
        <v>373</v>
      </c>
    </row>
    <row r="56" spans="1:13">
      <c r="A56" s="4" t="s">
        <v>401</v>
      </c>
      <c r="J56" s="4" t="s">
        <v>406</v>
      </c>
    </row>
    <row r="57" spans="1:13">
      <c r="A57" s="4" t="s">
        <v>410</v>
      </c>
    </row>
    <row r="58" spans="1:13">
      <c r="A58" s="3" t="s">
        <v>373</v>
      </c>
    </row>
    <row r="59" spans="1:13">
      <c r="A59" s="4" t="s">
        <v>401</v>
      </c>
      <c r="J59" s="4" t="s">
        <v>408</v>
      </c>
    </row>
    <row r="60" spans="1:13">
      <c r="A60" s="4" t="s">
        <v>411</v>
      </c>
    </row>
    <row r="61" spans="1:13">
      <c r="A61" s="3" t="s">
        <v>373</v>
      </c>
    </row>
    <row r="62" spans="1:13">
      <c r="A62" s="4" t="s">
        <v>396</v>
      </c>
      <c r="B62" s="4" t="s">
        <v>412</v>
      </c>
      <c r="J62" s="4" t="s">
        <v>412</v>
      </c>
    </row>
    <row r="63" spans="1:13">
      <c r="A63" s="4" t="s">
        <v>413</v>
      </c>
    </row>
    <row r="64" spans="1:13">
      <c r="A64" s="3" t="s">
        <v>373</v>
      </c>
    </row>
    <row r="65" spans="1:13">
      <c r="A65" s="4" t="s">
        <v>396</v>
      </c>
      <c r="B65" s="4" t="s">
        <v>397</v>
      </c>
      <c r="J65" s="4" t="s">
        <v>397</v>
      </c>
    </row>
    <row r="66" spans="1:13">
      <c r="A66" s="4" t="s">
        <v>414</v>
      </c>
    </row>
    <row r="67" spans="1:13">
      <c r="A67" s="3" t="s">
        <v>373</v>
      </c>
    </row>
    <row r="68" spans="1:13">
      <c r="A68" s="4" t="s">
        <v>415</v>
      </c>
      <c r="L68" s="7" t="n">
        <v>5533</v>
      </c>
    </row>
    <row r="69" spans="1:13">
      <c r="A69" s="4" t="s">
        <v>416</v>
      </c>
    </row>
    <row r="70" spans="1:13">
      <c r="A70" s="3" t="s">
        <v>373</v>
      </c>
    </row>
    <row r="71" spans="1:13">
      <c r="A71" s="4" t="s">
        <v>417</v>
      </c>
      <c r="L71" s="4" t="s">
        <v>418</v>
      </c>
    </row>
    <row r="72" spans="1:13">
      <c r="A72" s="4" t="s">
        <v>419</v>
      </c>
    </row>
    <row r="73" spans="1:13">
      <c r="A73" s="3" t="s">
        <v>373</v>
      </c>
    </row>
    <row r="74" spans="1:13">
      <c r="A74" s="4" t="s">
        <v>417</v>
      </c>
      <c r="L74" s="4" t="s">
        <v>420</v>
      </c>
    </row>
    <row r="75" spans="1:13">
      <c r="A75" s="4" t="s">
        <v>421</v>
      </c>
    </row>
    <row r="76" spans="1:13">
      <c r="A76" s="3" t="s">
        <v>373</v>
      </c>
    </row>
    <row r="77" spans="1:13">
      <c r="A77" s="4" t="s">
        <v>34</v>
      </c>
      <c r="B77" s="7" t="n">
        <v>401292</v>
      </c>
      <c r="F77" s="7" t="n">
        <v>374760</v>
      </c>
      <c r="J77" s="7" t="n">
        <v>401292</v>
      </c>
      <c r="K77" s="7" t="n">
        <v>374760</v>
      </c>
    </row>
    <row r="78" spans="1:13">
      <c r="A78" s="4" t="s">
        <v>422</v>
      </c>
    </row>
    <row r="79" spans="1:13">
      <c r="A79" s="3" t="s">
        <v>373</v>
      </c>
    </row>
    <row r="80" spans="1:13">
      <c r="A80" s="4" t="s">
        <v>423</v>
      </c>
      <c r="J80" s="5" t="n">
        <v>4347</v>
      </c>
    </row>
    <row r="81" spans="1:13">
      <c r="A81" s="4" t="s">
        <v>376</v>
      </c>
      <c r="J81" s="5" t="n">
        <v>4347</v>
      </c>
    </row>
    <row r="82" spans="1:13">
      <c r="A82" s="4" t="s">
        <v>377</v>
      </c>
      <c r="J82" s="7" t="n">
        <v>3156</v>
      </c>
    </row>
    <row r="83" spans="1:13">
      <c r="A83" s="4" t="s">
        <v>378</v>
      </c>
      <c r="J83" s="8" t="n">
        <v>0.0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366</v>
      </c>
      <c r="J1" s="2" t="s">
        <v>1</v>
      </c>
    </row>
    <row r="2" spans="1:12">
      <c r="B2" s="2" t="s">
        <v>2</v>
      </c>
      <c r="C2" s="2" t="s">
        <v>367</v>
      </c>
      <c r="D2" s="2" t="s">
        <v>4</v>
      </c>
      <c r="E2" s="2" t="s">
        <v>368</v>
      </c>
      <c r="F2" s="2" t="s">
        <v>32</v>
      </c>
      <c r="G2" s="2" t="s">
        <v>369</v>
      </c>
      <c r="H2" s="2" t="s">
        <v>370</v>
      </c>
      <c r="I2" s="2" t="s">
        <v>371</v>
      </c>
      <c r="J2" s="2" t="s">
        <v>2</v>
      </c>
      <c r="K2" s="2" t="s">
        <v>32</v>
      </c>
      <c r="L2" s="2" t="s">
        <v>85</v>
      </c>
    </row>
    <row r="3" spans="1:12">
      <c r="A3" s="3" t="s">
        <v>425</v>
      </c>
    </row>
    <row r="4" spans="1:12">
      <c r="A4" s="4" t="s">
        <v>111</v>
      </c>
      <c r="J4" s="7" t="n">
        <v>404389</v>
      </c>
      <c r="K4" s="7" t="n">
        <v>333817</v>
      </c>
      <c r="L4" s="7" t="n">
        <v>331655</v>
      </c>
    </row>
    <row r="5" spans="1:12">
      <c r="A5" s="4" t="s">
        <v>426</v>
      </c>
      <c r="J5" s="5" t="n">
        <v>158177</v>
      </c>
      <c r="K5" s="5" t="n">
        <v>161350</v>
      </c>
      <c r="L5" s="5" t="n">
        <v>165725</v>
      </c>
    </row>
    <row r="6" spans="1:12">
      <c r="A6" s="4" t="s">
        <v>427</v>
      </c>
      <c r="J6" s="5" t="n">
        <v>4092</v>
      </c>
      <c r="K6" s="5" t="n">
        <v>3081</v>
      </c>
      <c r="L6" s="5" t="n">
        <v>3873</v>
      </c>
    </row>
    <row r="7" spans="1:12">
      <c r="A7" s="4" t="s">
        <v>428</v>
      </c>
      <c r="J7" s="5" t="n">
        <v>162269</v>
      </c>
      <c r="K7" s="5" t="n">
        <v>164431</v>
      </c>
      <c r="L7" s="5" t="n">
        <v>169598</v>
      </c>
    </row>
    <row r="8" spans="1:12">
      <c r="A8" s="4" t="s">
        <v>112</v>
      </c>
      <c r="B8" s="8" t="n">
        <v>0.78</v>
      </c>
      <c r="C8" s="8" t="n">
        <v>0.64</v>
      </c>
      <c r="D8" s="8" t="n">
        <v>0.58</v>
      </c>
      <c r="E8" s="8" t="n">
        <v>0.5600000000000001</v>
      </c>
      <c r="F8" s="8" t="n">
        <v>0.55</v>
      </c>
      <c r="G8" s="8" t="n">
        <v>0.54</v>
      </c>
      <c r="H8" s="8" t="n">
        <v>0.5</v>
      </c>
      <c r="I8" s="8" t="n">
        <v>0.48</v>
      </c>
      <c r="J8" s="8" t="n">
        <v>2.56</v>
      </c>
      <c r="K8" s="8" t="n">
        <v>2.07</v>
      </c>
      <c r="L8" s="7" t="n">
        <v>2</v>
      </c>
    </row>
    <row r="9" spans="1:12">
      <c r="A9" s="4" t="s">
        <v>114</v>
      </c>
      <c r="B9" s="8" t="n">
        <v>0.75</v>
      </c>
      <c r="C9" s="8" t="n">
        <v>0.63</v>
      </c>
      <c r="D9" s="8" t="n">
        <v>0.57</v>
      </c>
      <c r="E9" s="8" t="n">
        <v>0.55</v>
      </c>
      <c r="F9" s="8" t="n">
        <v>0.55</v>
      </c>
      <c r="G9" s="8" t="n">
        <v>0.53</v>
      </c>
      <c r="H9" s="8" t="n">
        <v>0.49</v>
      </c>
      <c r="I9" s="8" t="n">
        <v>0.47</v>
      </c>
      <c r="J9" s="8" t="n">
        <v>2.49</v>
      </c>
      <c r="K9" s="8" t="n">
        <v>2.03</v>
      </c>
      <c r="L9" s="8" t="n">
        <v>1.9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9</v>
      </c>
      <c r="B1" s="2" t="s">
        <v>1</v>
      </c>
    </row>
    <row r="2" spans="1:5">
      <c r="B2" s="2" t="s">
        <v>2</v>
      </c>
      <c r="C2" s="2" t="s">
        <v>32</v>
      </c>
      <c r="D2" s="2" t="s">
        <v>85</v>
      </c>
      <c r="E2" s="2" t="s">
        <v>430</v>
      </c>
    </row>
    <row r="3" spans="1:5">
      <c r="A3" s="3" t="s">
        <v>431</v>
      </c>
    </row>
    <row r="4" spans="1:5">
      <c r="A4" s="4" t="s">
        <v>432</v>
      </c>
      <c r="B4" s="7" t="n">
        <v>459898</v>
      </c>
      <c r="C4" s="7" t="n">
        <v>434220</v>
      </c>
      <c r="D4" s="7" t="n">
        <v>407516</v>
      </c>
    </row>
    <row r="5" spans="1:5">
      <c r="A5" s="4" t="s">
        <v>433</v>
      </c>
      <c r="B5" s="5" t="n">
        <v>253633</v>
      </c>
      <c r="C5" s="5" t="n">
        <v>328672</v>
      </c>
      <c r="D5" s="5" t="n">
        <v>305861</v>
      </c>
    </row>
    <row r="6" spans="1:5">
      <c r="A6" s="4" t="s">
        <v>434</v>
      </c>
    </row>
    <row r="7" spans="1:5">
      <c r="A7" s="3" t="s">
        <v>431</v>
      </c>
    </row>
    <row r="8" spans="1:5">
      <c r="A8" s="4" t="s">
        <v>432</v>
      </c>
      <c r="C8" s="5" t="n">
        <v>8984</v>
      </c>
      <c r="D8" s="5" t="n">
        <v>16056</v>
      </c>
    </row>
    <row r="9" spans="1:5">
      <c r="A9" s="4" t="s">
        <v>433</v>
      </c>
      <c r="C9" s="5" t="n">
        <v>-8984</v>
      </c>
      <c r="D9" s="5" t="n">
        <v>-16056</v>
      </c>
    </row>
    <row r="10" spans="1:5">
      <c r="A10" s="4" t="s">
        <v>435</v>
      </c>
      <c r="E10" s="7" t="n">
        <v>913</v>
      </c>
    </row>
    <row r="11" spans="1:5">
      <c r="A11" s="4" t="s">
        <v>436</v>
      </c>
    </row>
    <row r="12" spans="1:5">
      <c r="A12" s="3" t="s">
        <v>431</v>
      </c>
    </row>
    <row r="13" spans="1:5">
      <c r="A13" s="4" t="s">
        <v>437</v>
      </c>
      <c r="B13" s="5" t="n">
        <v>14623</v>
      </c>
      <c r="C13" s="5" t="n">
        <v>18409</v>
      </c>
      <c r="D13" s="5" t="n">
        <v>20333</v>
      </c>
    </row>
    <row r="14" spans="1:5">
      <c r="A14" s="4" t="s">
        <v>438</v>
      </c>
    </row>
    <row r="15" spans="1:5">
      <c r="A15" s="3" t="s">
        <v>431</v>
      </c>
    </row>
    <row r="16" spans="1:5">
      <c r="A16" s="4" t="s">
        <v>439</v>
      </c>
      <c r="B16" s="5" t="n">
        <v>-2582</v>
      </c>
      <c r="C16" s="5" t="n">
        <v>0</v>
      </c>
      <c r="D16" s="5" t="n">
        <v>0</v>
      </c>
    </row>
    <row r="17" spans="1:5">
      <c r="A17" s="4" t="s">
        <v>440</v>
      </c>
    </row>
    <row r="18" spans="1:5">
      <c r="A18" s="3" t="s">
        <v>431</v>
      </c>
    </row>
    <row r="19" spans="1:5">
      <c r="A19" s="4" t="s">
        <v>439</v>
      </c>
      <c r="E19" s="5" t="n">
        <v>-2582</v>
      </c>
    </row>
    <row r="20" spans="1:5">
      <c r="A20" s="4" t="s">
        <v>133</v>
      </c>
    </row>
    <row r="21" spans="1:5">
      <c r="A21" s="3" t="s">
        <v>431</v>
      </c>
    </row>
    <row r="22" spans="1:5">
      <c r="A22" s="4" t="s">
        <v>439</v>
      </c>
      <c r="B22" s="7" t="n">
        <v>1669</v>
      </c>
      <c r="C22" s="7" t="n">
        <v>0</v>
      </c>
      <c r="D22" s="7" t="n">
        <v>0</v>
      </c>
    </row>
    <row r="23" spans="1:5">
      <c r="A23" s="4" t="s">
        <v>441</v>
      </c>
    </row>
    <row r="24" spans="1:5">
      <c r="A24" s="3" t="s">
        <v>431</v>
      </c>
    </row>
    <row r="25" spans="1:5">
      <c r="A25" s="4" t="s">
        <v>439</v>
      </c>
      <c r="E25" s="7" t="n">
        <v>16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2</v>
      </c>
      <c r="B1" s="2" t="s">
        <v>1</v>
      </c>
    </row>
    <row r="2" spans="1:5">
      <c r="B2" s="2" t="s">
        <v>2</v>
      </c>
      <c r="C2" s="2" t="s">
        <v>32</v>
      </c>
      <c r="D2" s="2" t="s">
        <v>85</v>
      </c>
      <c r="E2" s="2" t="s">
        <v>443</v>
      </c>
    </row>
    <row r="3" spans="1:5">
      <c r="A3" s="3" t="s">
        <v>444</v>
      </c>
    </row>
    <row r="4" spans="1:5">
      <c r="A4" s="4" t="s">
        <v>445</v>
      </c>
      <c r="B4" s="7" t="n">
        <v>152550</v>
      </c>
      <c r="C4" s="7" t="n">
        <v>126103</v>
      </c>
      <c r="D4" s="7" t="n">
        <v>137057</v>
      </c>
    </row>
    <row r="5" spans="1:5">
      <c r="A5" s="4" t="s">
        <v>446</v>
      </c>
      <c r="B5" s="7" t="n">
        <v>143517</v>
      </c>
      <c r="C5" s="5" t="n">
        <v>125224</v>
      </c>
      <c r="D5" s="5" t="n">
        <v>141767</v>
      </c>
    </row>
    <row r="6" spans="1:5">
      <c r="A6" s="4" t="s">
        <v>447</v>
      </c>
    </row>
    <row r="7" spans="1:5">
      <c r="A7" s="3" t="s">
        <v>444</v>
      </c>
    </row>
    <row r="8" spans="1:5">
      <c r="A8" s="4" t="s">
        <v>448</v>
      </c>
      <c r="B8" s="4" t="s">
        <v>449</v>
      </c>
    </row>
    <row r="9" spans="1:5">
      <c r="A9" s="4" t="s">
        <v>450</v>
      </c>
      <c r="B9" s="7" t="n">
        <v>59492</v>
      </c>
    </row>
    <row r="10" spans="1:5">
      <c r="A10" s="4" t="s">
        <v>445</v>
      </c>
      <c r="B10" s="5" t="n">
        <v>152550</v>
      </c>
      <c r="C10" s="5" t="n">
        <v>126103</v>
      </c>
      <c r="D10" s="5" t="n">
        <v>138407</v>
      </c>
    </row>
    <row r="11" spans="1:5">
      <c r="A11" s="4" t="s">
        <v>446</v>
      </c>
      <c r="B11" s="7" t="n">
        <v>143517</v>
      </c>
      <c r="C11" s="7" t="n">
        <v>125224</v>
      </c>
      <c r="D11" s="7" t="n">
        <v>141767</v>
      </c>
    </row>
    <row r="12" spans="1:5">
      <c r="A12" s="4" t="s">
        <v>395</v>
      </c>
    </row>
    <row r="13" spans="1:5">
      <c r="A13" s="3" t="s">
        <v>444</v>
      </c>
    </row>
    <row r="14" spans="1:5">
      <c r="A14" s="4" t="s">
        <v>448</v>
      </c>
      <c r="B14" s="4" t="s">
        <v>397</v>
      </c>
    </row>
    <row r="15" spans="1:5">
      <c r="A15" s="4" t="s">
        <v>451</v>
      </c>
    </row>
    <row r="16" spans="1:5">
      <c r="A16" s="3" t="s">
        <v>444</v>
      </c>
    </row>
    <row r="17" spans="1:5">
      <c r="A17" s="4" t="s">
        <v>452</v>
      </c>
      <c r="E17" s="7" t="n">
        <v>24930</v>
      </c>
    </row>
    <row r="18" spans="1:5">
      <c r="A18" s="4" t="s">
        <v>453</v>
      </c>
    </row>
    <row r="19" spans="1:5">
      <c r="A19" s="3" t="s">
        <v>444</v>
      </c>
    </row>
    <row r="20" spans="1:5">
      <c r="A20" s="4" t="s">
        <v>454</v>
      </c>
      <c r="E20" s="5" t="n">
        <v>77700</v>
      </c>
    </row>
    <row r="21" spans="1:5">
      <c r="A21" s="4" t="s">
        <v>455</v>
      </c>
      <c r="E21" s="5" t="n">
        <v>69930</v>
      </c>
    </row>
    <row r="22" spans="1:5">
      <c r="A22" s="4" t="s">
        <v>456</v>
      </c>
    </row>
    <row r="23" spans="1:5">
      <c r="A23" s="3" t="s">
        <v>444</v>
      </c>
    </row>
    <row r="24" spans="1:5">
      <c r="A24" s="4" t="s">
        <v>452</v>
      </c>
      <c r="E24" s="7" t="n">
        <v>4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85</v>
      </c>
    </row>
    <row r="3" spans="1:4">
      <c r="A3" s="3" t="s">
        <v>458</v>
      </c>
    </row>
    <row r="4" spans="1:4">
      <c r="A4" s="4" t="s">
        <v>459</v>
      </c>
      <c r="B4" s="7" t="n">
        <v>491872</v>
      </c>
      <c r="C4" s="7" t="n">
        <v>399462</v>
      </c>
      <c r="D4" s="7" t="n">
        <v>427653</v>
      </c>
    </row>
    <row r="5" spans="1:4">
      <c r="A5" s="4" t="s">
        <v>111</v>
      </c>
      <c r="B5" s="7" t="n">
        <v>392141</v>
      </c>
      <c r="C5" s="7" t="n">
        <v>323381</v>
      </c>
      <c r="D5" s="7" t="n">
        <v>35284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2</v>
      </c>
    </row>
    <row r="2" spans="1:3">
      <c r="A2" s="3" t="s">
        <v>458</v>
      </c>
    </row>
    <row r="3" spans="1:3">
      <c r="A3" s="4" t="s">
        <v>461</v>
      </c>
      <c r="B3" s="7" t="n">
        <v>155239</v>
      </c>
      <c r="C3" s="7" t="n">
        <v>125872</v>
      </c>
    </row>
    <row r="4" spans="1:3">
      <c r="A4" s="4" t="s">
        <v>462</v>
      </c>
      <c r="B4" s="5" t="n">
        <v>1407</v>
      </c>
      <c r="C4" s="5" t="n">
        <v>1927</v>
      </c>
    </row>
    <row r="5" spans="1:3">
      <c r="A5" s="4" t="s">
        <v>463</v>
      </c>
      <c r="B5" s="5" t="n">
        <v>156646</v>
      </c>
      <c r="C5" s="5" t="n">
        <v>127799</v>
      </c>
    </row>
    <row r="6" spans="1:3">
      <c r="A6" s="4" t="s">
        <v>464</v>
      </c>
      <c r="B6" s="5" t="n">
        <v>46486</v>
      </c>
      <c r="C6" s="5" t="n">
        <v>39303</v>
      </c>
    </row>
    <row r="7" spans="1:3">
      <c r="A7" s="4" t="s">
        <v>465</v>
      </c>
      <c r="B7" s="5" t="n">
        <v>110160</v>
      </c>
      <c r="C7" s="5" t="n">
        <v>88496</v>
      </c>
    </row>
    <row r="8" spans="1:3">
      <c r="A8" s="4" t="s">
        <v>466</v>
      </c>
      <c r="B8" s="7" t="n">
        <v>156646</v>
      </c>
      <c r="C8" s="7" t="n">
        <v>1277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85</v>
      </c>
    </row>
    <row r="3" spans="1:4">
      <c r="A3" s="4" t="s">
        <v>421</v>
      </c>
    </row>
    <row r="4" spans="1:4">
      <c r="A4" s="3" t="s">
        <v>468</v>
      </c>
    </row>
    <row r="5" spans="1:4">
      <c r="A5" s="4" t="s">
        <v>469</v>
      </c>
      <c r="B5" s="7" t="n">
        <v>27434</v>
      </c>
      <c r="C5" s="7" t="n">
        <v>41227</v>
      </c>
      <c r="D5" s="7" t="n">
        <v>557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210</v>
      </c>
    </row>
    <row r="3" spans="1:3">
      <c r="A3" s="4" t="s">
        <v>471</v>
      </c>
      <c r="B3" s="7" t="n">
        <v>76760</v>
      </c>
      <c r="C3" s="7" t="n">
        <v>48683</v>
      </c>
    </row>
    <row r="4" spans="1:3">
      <c r="A4" s="4" t="s">
        <v>472</v>
      </c>
      <c r="B4" s="5" t="n">
        <v>194331</v>
      </c>
      <c r="C4" s="5" t="n">
        <v>168971</v>
      </c>
    </row>
    <row r="5" spans="1:3">
      <c r="A5" s="4" t="s">
        <v>473</v>
      </c>
      <c r="B5" s="5" t="n">
        <v>12310</v>
      </c>
      <c r="C5" s="5" t="n">
        <v>10826</v>
      </c>
    </row>
    <row r="6" spans="1:3">
      <c r="A6" s="4" t="s">
        <v>474</v>
      </c>
      <c r="B6" s="5" t="n">
        <v>283401</v>
      </c>
      <c r="C6" s="5" t="n">
        <v>228480</v>
      </c>
    </row>
    <row r="7" spans="1:3">
      <c r="A7" s="4" t="s">
        <v>475</v>
      </c>
      <c r="B7" s="5" t="n">
        <v>-695</v>
      </c>
      <c r="C7" s="5" t="n">
        <v>-523</v>
      </c>
    </row>
    <row r="8" spans="1:3">
      <c r="A8" s="4" t="s">
        <v>476</v>
      </c>
      <c r="B8" s="7" t="n">
        <v>282706</v>
      </c>
      <c r="C8" s="7" t="n">
        <v>2279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85</v>
      </c>
    </row>
    <row r="3" spans="1:4">
      <c r="A3" s="3" t="s">
        <v>478</v>
      </c>
    </row>
    <row r="4" spans="1:4">
      <c r="A4" s="4" t="s">
        <v>479</v>
      </c>
      <c r="B4" s="7" t="n">
        <v>456383</v>
      </c>
      <c r="C4" s="7" t="n">
        <v>431512</v>
      </c>
    </row>
    <row r="5" spans="1:4">
      <c r="A5" s="4" t="s">
        <v>480</v>
      </c>
      <c r="B5" s="5" t="n">
        <v>-309955</v>
      </c>
      <c r="C5" s="5" t="n">
        <v>-285322</v>
      </c>
    </row>
    <row r="6" spans="1:4">
      <c r="A6" s="4" t="s">
        <v>481</v>
      </c>
      <c r="B6" s="5" t="n">
        <v>146428</v>
      </c>
      <c r="C6" s="5" t="n">
        <v>146190</v>
      </c>
    </row>
    <row r="7" spans="1:4">
      <c r="A7" s="4" t="s">
        <v>482</v>
      </c>
      <c r="B7" s="5" t="n">
        <v>27311</v>
      </c>
      <c r="C7" s="5" t="n">
        <v>26440</v>
      </c>
      <c r="D7" s="7" t="n">
        <v>24044</v>
      </c>
    </row>
    <row r="8" spans="1:4">
      <c r="A8" s="4" t="s">
        <v>483</v>
      </c>
    </row>
    <row r="9" spans="1:4">
      <c r="A9" s="3" t="s">
        <v>478</v>
      </c>
    </row>
    <row r="10" spans="1:4">
      <c r="A10" s="4" t="s">
        <v>479</v>
      </c>
      <c r="B10" s="5" t="n">
        <v>153961</v>
      </c>
      <c r="C10" s="5" t="n">
        <v>152171</v>
      </c>
    </row>
    <row r="11" spans="1:4">
      <c r="A11" s="4" t="s">
        <v>484</v>
      </c>
    </row>
    <row r="12" spans="1:4">
      <c r="A12" s="3" t="s">
        <v>478</v>
      </c>
    </row>
    <row r="13" spans="1:4">
      <c r="A13" s="4" t="s">
        <v>479</v>
      </c>
      <c r="B13" s="5" t="n">
        <v>115546</v>
      </c>
      <c r="C13" s="5" t="n">
        <v>106759</v>
      </c>
    </row>
    <row r="14" spans="1:4">
      <c r="A14" s="4" t="s">
        <v>485</v>
      </c>
    </row>
    <row r="15" spans="1:4">
      <c r="A15" s="3" t="s">
        <v>478</v>
      </c>
    </row>
    <row r="16" spans="1:4">
      <c r="A16" s="4" t="s">
        <v>479</v>
      </c>
      <c r="B16" s="5" t="n">
        <v>10030</v>
      </c>
      <c r="C16" s="5" t="n">
        <v>10030</v>
      </c>
    </row>
    <row r="17" spans="1:4">
      <c r="A17" s="4" t="s">
        <v>486</v>
      </c>
    </row>
    <row r="18" spans="1:4">
      <c r="A18" s="3" t="s">
        <v>478</v>
      </c>
    </row>
    <row r="19" spans="1:4">
      <c r="A19" s="4" t="s">
        <v>479</v>
      </c>
      <c r="B19" s="5" t="n">
        <v>134610</v>
      </c>
      <c r="C19" s="5" t="n">
        <v>128008</v>
      </c>
    </row>
    <row r="20" spans="1:4">
      <c r="A20" s="4" t="s">
        <v>487</v>
      </c>
    </row>
    <row r="21" spans="1:4">
      <c r="A21" s="3" t="s">
        <v>478</v>
      </c>
    </row>
    <row r="22" spans="1:4">
      <c r="A22" s="4" t="s">
        <v>479</v>
      </c>
      <c r="B22" s="5" t="n">
        <v>18114</v>
      </c>
      <c r="C22" s="5" t="n">
        <v>17292</v>
      </c>
    </row>
    <row r="23" spans="1:4">
      <c r="A23" s="4" t="s">
        <v>488</v>
      </c>
    </row>
    <row r="24" spans="1:4">
      <c r="A24" s="3" t="s">
        <v>478</v>
      </c>
    </row>
    <row r="25" spans="1:4">
      <c r="A25" s="4" t="s">
        <v>479</v>
      </c>
      <c r="B25" s="5" t="n">
        <v>18017</v>
      </c>
      <c r="C25" s="5" t="n">
        <v>15175</v>
      </c>
    </row>
    <row r="26" spans="1:4">
      <c r="A26" s="4" t="s">
        <v>489</v>
      </c>
    </row>
    <row r="27" spans="1:4">
      <c r="A27" s="3" t="s">
        <v>478</v>
      </c>
    </row>
    <row r="28" spans="1:4">
      <c r="A28" s="4" t="s">
        <v>479</v>
      </c>
      <c r="B28" s="7" t="n">
        <v>6105</v>
      </c>
      <c r="C28" s="7" t="n">
        <v>207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5</v>
      </c>
    </row>
    <row r="3" spans="1:4">
      <c r="A3" s="3" t="s">
        <v>118</v>
      </c>
    </row>
    <row r="4" spans="1:4">
      <c r="A4" s="4" t="s">
        <v>111</v>
      </c>
      <c r="B4" s="7" t="n">
        <v>404389</v>
      </c>
      <c r="C4" s="7" t="n">
        <v>333817</v>
      </c>
      <c r="D4" s="7" t="n">
        <v>331655</v>
      </c>
    </row>
    <row r="5" spans="1:4">
      <c r="A5" s="3" t="s">
        <v>119</v>
      </c>
    </row>
    <row r="6" spans="1:4">
      <c r="A6" s="4" t="s">
        <v>120</v>
      </c>
      <c r="B6" s="5" t="n">
        <v>17597</v>
      </c>
      <c r="C6" s="5" t="n">
        <v>-12131</v>
      </c>
      <c r="D6" s="5" t="n">
        <v>-14900</v>
      </c>
    </row>
    <row r="7" spans="1:4">
      <c r="A7" s="3" t="s">
        <v>121</v>
      </c>
    </row>
    <row r="8" spans="1:4">
      <c r="A8" s="4" t="s">
        <v>122</v>
      </c>
      <c r="B8" s="5" t="n">
        <v>190</v>
      </c>
      <c r="C8" s="5" t="n">
        <v>-918</v>
      </c>
      <c r="D8" s="5" t="n">
        <v>-1659</v>
      </c>
    </row>
    <row r="9" spans="1:4">
      <c r="A9" s="4" t="s">
        <v>123</v>
      </c>
      <c r="B9" s="5" t="n">
        <v>260</v>
      </c>
      <c r="C9" s="5" t="n">
        <v>384</v>
      </c>
      <c r="D9" s="5" t="n">
        <v>164</v>
      </c>
    </row>
    <row r="10" spans="1:4">
      <c r="A10" s="4" t="s">
        <v>124</v>
      </c>
      <c r="B10" s="5" t="n">
        <v>18047</v>
      </c>
      <c r="C10" s="5" t="n">
        <v>-12665</v>
      </c>
      <c r="D10" s="5" t="n">
        <v>-16395</v>
      </c>
    </row>
    <row r="11" spans="1:4">
      <c r="A11" s="4" t="s">
        <v>125</v>
      </c>
      <c r="B11" s="7" t="n">
        <v>422436</v>
      </c>
      <c r="C11" s="7" t="n">
        <v>321152</v>
      </c>
      <c r="D11" s="7" t="n">
        <v>3152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85</v>
      </c>
    </row>
    <row r="3" spans="1:4">
      <c r="A3" s="3" t="s">
        <v>491</v>
      </c>
    </row>
    <row r="4" spans="1:4">
      <c r="A4" s="4" t="s">
        <v>492</v>
      </c>
      <c r="B4" s="7" t="n">
        <v>218</v>
      </c>
      <c r="C4" s="7" t="n">
        <v>345</v>
      </c>
      <c r="D4" s="7" t="n">
        <v>2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210</v>
      </c>
    </row>
    <row r="3" spans="1:3">
      <c r="A3" s="4" t="s">
        <v>494</v>
      </c>
      <c r="B3" s="7" t="n">
        <v>88960</v>
      </c>
      <c r="C3" s="7" t="n">
        <v>79735</v>
      </c>
    </row>
    <row r="4" spans="1:3">
      <c r="A4" s="4" t="s">
        <v>495</v>
      </c>
      <c r="B4" s="5" t="n">
        <v>29658</v>
      </c>
      <c r="C4" s="5" t="n">
        <v>24428</v>
      </c>
    </row>
    <row r="5" spans="1:3">
      <c r="A5" s="4" t="s">
        <v>496</v>
      </c>
      <c r="B5" s="5" t="n">
        <v>42365</v>
      </c>
      <c r="C5" s="5" t="n">
        <v>41666</v>
      </c>
    </row>
    <row r="6" spans="1:3">
      <c r="A6" s="4" t="s">
        <v>497</v>
      </c>
      <c r="B6" s="5" t="n">
        <v>47179</v>
      </c>
      <c r="C6" s="5" t="n">
        <v>44596</v>
      </c>
    </row>
    <row r="7" spans="1:3">
      <c r="A7" s="4" t="s">
        <v>498</v>
      </c>
      <c r="B7" s="5" t="n">
        <v>56896</v>
      </c>
      <c r="C7" s="5" t="n">
        <v>50100</v>
      </c>
    </row>
    <row r="8" spans="1:3">
      <c r="A8" s="4" t="s">
        <v>499</v>
      </c>
      <c r="B8" s="7" t="n">
        <v>265058</v>
      </c>
      <c r="C8" s="7" t="n">
        <v>2405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7" t="n">
        <v>11250</v>
      </c>
      <c r="C3" s="7" t="n">
        <v>9581</v>
      </c>
    </row>
    <row r="4" spans="1:3">
      <c r="A4" s="4" t="s">
        <v>503</v>
      </c>
      <c r="B4" s="5" t="n">
        <v>76733</v>
      </c>
      <c r="C4" s="5" t="n">
        <v>74452</v>
      </c>
    </row>
    <row r="5" spans="1:3">
      <c r="A5" s="4" t="s">
        <v>504</v>
      </c>
      <c r="B5" s="5" t="n">
        <v>21526</v>
      </c>
      <c r="C5" s="5" t="n">
        <v>21339</v>
      </c>
    </row>
    <row r="6" spans="1:3">
      <c r="A6" s="4" t="s">
        <v>505</v>
      </c>
      <c r="B6" s="5" t="n">
        <v>6034</v>
      </c>
      <c r="C6" s="5" t="n">
        <v>4858</v>
      </c>
    </row>
    <row r="7" spans="1:3">
      <c r="A7" s="4" t="s">
        <v>506</v>
      </c>
      <c r="B7" s="5" t="n">
        <v>115543</v>
      </c>
      <c r="C7" s="5" t="n">
        <v>110230</v>
      </c>
    </row>
    <row r="8" spans="1:3">
      <c r="A8" s="4" t="s">
        <v>507</v>
      </c>
    </row>
    <row r="9" spans="1:3">
      <c r="A9" s="3" t="s">
        <v>501</v>
      </c>
    </row>
    <row r="10" spans="1:3">
      <c r="A10" s="4" t="s">
        <v>502</v>
      </c>
      <c r="B10" s="5" t="n">
        <v>11250</v>
      </c>
      <c r="C10" s="5" t="n">
        <v>9581</v>
      </c>
    </row>
    <row r="11" spans="1:3">
      <c r="A11" s="4" t="s">
        <v>503</v>
      </c>
      <c r="B11" s="5" t="n">
        <v>0</v>
      </c>
      <c r="C11" s="5" t="n">
        <v>0</v>
      </c>
    </row>
    <row r="12" spans="1:3">
      <c r="A12" s="4" t="s">
        <v>504</v>
      </c>
      <c r="B12" s="5" t="n">
        <v>0</v>
      </c>
      <c r="C12" s="5" t="n">
        <v>0</v>
      </c>
    </row>
    <row r="13" spans="1:3">
      <c r="A13" s="4" t="s">
        <v>506</v>
      </c>
      <c r="B13" s="5" t="n">
        <v>11250</v>
      </c>
      <c r="C13" s="5" t="n">
        <v>9581</v>
      </c>
    </row>
    <row r="14" spans="1:3">
      <c r="A14" s="4" t="s">
        <v>508</v>
      </c>
    </row>
    <row r="15" spans="1:3">
      <c r="A15" s="3" t="s">
        <v>501</v>
      </c>
    </row>
    <row r="16" spans="1:3">
      <c r="A16" s="4" t="s">
        <v>502</v>
      </c>
      <c r="B16" s="5" t="n">
        <v>0</v>
      </c>
      <c r="C16" s="5" t="n">
        <v>0</v>
      </c>
    </row>
    <row r="17" spans="1:3">
      <c r="A17" s="4" t="s">
        <v>503</v>
      </c>
      <c r="B17" s="5" t="n">
        <v>76733</v>
      </c>
      <c r="C17" s="5" t="n">
        <v>74452</v>
      </c>
    </row>
    <row r="18" spans="1:3">
      <c r="A18" s="4" t="s">
        <v>504</v>
      </c>
      <c r="B18" s="5" t="n">
        <v>21526</v>
      </c>
      <c r="C18" s="5" t="n">
        <v>21339</v>
      </c>
    </row>
    <row r="19" spans="1:3">
      <c r="A19" s="4" t="s">
        <v>506</v>
      </c>
      <c r="B19" s="7" t="n">
        <v>98259</v>
      </c>
      <c r="C19" s="7" t="n">
        <v>957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9</v>
      </c>
      <c r="B1" s="2" t="s">
        <v>1</v>
      </c>
    </row>
    <row r="2" spans="1:4">
      <c r="B2" s="2" t="s">
        <v>2</v>
      </c>
      <c r="C2" s="2" t="s">
        <v>32</v>
      </c>
      <c r="D2" s="2" t="s">
        <v>85</v>
      </c>
    </row>
    <row r="3" spans="1:4">
      <c r="A3" s="3" t="s">
        <v>510</v>
      </c>
    </row>
    <row r="4" spans="1:4">
      <c r="A4" s="4" t="s">
        <v>511</v>
      </c>
      <c r="B4" s="7" t="n">
        <v>386</v>
      </c>
      <c r="C4" s="7" t="n">
        <v>836</v>
      </c>
    </row>
    <row r="5" spans="1:4">
      <c r="A5" s="4" t="s">
        <v>512</v>
      </c>
      <c r="B5" s="5" t="n">
        <v>201</v>
      </c>
      <c r="C5" s="5" t="n">
        <v>299</v>
      </c>
    </row>
    <row r="6" spans="1:4">
      <c r="A6" s="4" t="s">
        <v>513</v>
      </c>
      <c r="B6" s="5" t="n">
        <v>529</v>
      </c>
      <c r="C6" s="5" t="n">
        <v>284</v>
      </c>
      <c r="D6" s="7" t="n">
        <v>489</v>
      </c>
    </row>
    <row r="7" spans="1:4">
      <c r="A7" s="4" t="s">
        <v>514</v>
      </c>
      <c r="B7" s="5" t="n">
        <v>888</v>
      </c>
      <c r="C7" s="5" t="n">
        <v>869</v>
      </c>
      <c r="D7" s="5" t="n">
        <v>729</v>
      </c>
    </row>
    <row r="8" spans="1:4">
      <c r="A8" s="4" t="s">
        <v>505</v>
      </c>
      <c r="B8" s="5" t="n">
        <v>6034</v>
      </c>
      <c r="C8" s="5" t="n">
        <v>4858</v>
      </c>
    </row>
    <row r="9" spans="1:4">
      <c r="A9" s="4" t="s">
        <v>38</v>
      </c>
      <c r="B9" s="5" t="n">
        <v>21526</v>
      </c>
      <c r="C9" s="5" t="n">
        <v>21339</v>
      </c>
    </row>
    <row r="10" spans="1:4">
      <c r="A10" s="4" t="s">
        <v>515</v>
      </c>
    </row>
    <row r="11" spans="1:4">
      <c r="A11" s="3" t="s">
        <v>510</v>
      </c>
    </row>
    <row r="12" spans="1:4">
      <c r="A12" s="4" t="s">
        <v>505</v>
      </c>
      <c r="B12" s="5" t="n">
        <v>6034</v>
      </c>
      <c r="C12" s="5" t="n">
        <v>4858</v>
      </c>
    </row>
    <row r="13" spans="1:4">
      <c r="A13" s="4" t="s">
        <v>516</v>
      </c>
      <c r="B13" s="7" t="n">
        <v>1176</v>
      </c>
      <c r="C13" s="7" t="n">
        <v>819</v>
      </c>
      <c r="D13" s="7" t="n">
        <v>-3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7" t="n">
        <v>88570</v>
      </c>
      <c r="C3" s="7" t="n">
        <v>85168</v>
      </c>
    </row>
    <row r="4" spans="1:3">
      <c r="A4" s="4" t="s">
        <v>520</v>
      </c>
      <c r="B4" s="5" t="n">
        <v>568</v>
      </c>
      <c r="C4" s="5" t="n">
        <v>252</v>
      </c>
    </row>
    <row r="5" spans="1:3">
      <c r="A5" s="4" t="s">
        <v>521</v>
      </c>
      <c r="B5" s="5" t="n">
        <v>-1155</v>
      </c>
      <c r="C5" s="5" t="n">
        <v>-1387</v>
      </c>
    </row>
    <row r="6" spans="1:3">
      <c r="A6" s="4" t="s">
        <v>522</v>
      </c>
      <c r="B6" s="5" t="n">
        <v>87983</v>
      </c>
      <c r="C6" s="5" t="n">
        <v>84033</v>
      </c>
    </row>
    <row r="7" spans="1:3">
      <c r="A7" s="4" t="s">
        <v>523</v>
      </c>
    </row>
    <row r="8" spans="1:3">
      <c r="A8" s="3" t="s">
        <v>518</v>
      </c>
    </row>
    <row r="9" spans="1:3">
      <c r="A9" s="4" t="s">
        <v>519</v>
      </c>
      <c r="B9" s="5" t="n">
        <v>7369</v>
      </c>
      <c r="C9" s="5" t="n">
        <v>7357</v>
      </c>
    </row>
    <row r="10" spans="1:3">
      <c r="A10" s="4" t="s">
        <v>520</v>
      </c>
      <c r="B10" s="5" t="n">
        <v>110</v>
      </c>
      <c r="C10" s="5" t="n">
        <v>24</v>
      </c>
    </row>
    <row r="11" spans="1:3">
      <c r="A11" s="4" t="s">
        <v>521</v>
      </c>
      <c r="B11" s="5" t="n">
        <v>-143</v>
      </c>
      <c r="C11" s="5" t="n">
        <v>-996</v>
      </c>
    </row>
    <row r="12" spans="1:3">
      <c r="A12" s="4" t="s">
        <v>522</v>
      </c>
      <c r="B12" s="5" t="n">
        <v>7336</v>
      </c>
      <c r="C12" s="5" t="n">
        <v>6385</v>
      </c>
    </row>
    <row r="13" spans="1:3">
      <c r="A13" s="4" t="s">
        <v>524</v>
      </c>
    </row>
    <row r="14" spans="1:3">
      <c r="A14" s="3" t="s">
        <v>518</v>
      </c>
    </row>
    <row r="15" spans="1:3">
      <c r="A15" s="4" t="s">
        <v>519</v>
      </c>
      <c r="B15" s="5" t="n">
        <v>3456</v>
      </c>
      <c r="C15" s="5" t="n">
        <v>2968</v>
      </c>
    </row>
    <row r="16" spans="1:3">
      <c r="A16" s="4" t="s">
        <v>520</v>
      </c>
      <c r="B16" s="5" t="n">
        <v>458</v>
      </c>
      <c r="C16" s="5" t="n">
        <v>228</v>
      </c>
    </row>
    <row r="17" spans="1:3">
      <c r="A17" s="4" t="s">
        <v>521</v>
      </c>
      <c r="B17" s="5" t="n">
        <v>0</v>
      </c>
      <c r="C17" s="5" t="n">
        <v>0</v>
      </c>
    </row>
    <row r="18" spans="1:3">
      <c r="A18" s="4" t="s">
        <v>522</v>
      </c>
      <c r="B18" s="5" t="n">
        <v>3914</v>
      </c>
      <c r="C18" s="5" t="n">
        <v>3196</v>
      </c>
    </row>
    <row r="19" spans="1:3">
      <c r="A19" s="4" t="s">
        <v>525</v>
      </c>
    </row>
    <row r="20" spans="1:3">
      <c r="A20" s="3" t="s">
        <v>518</v>
      </c>
    </row>
    <row r="21" spans="1:3">
      <c r="A21" s="4" t="s">
        <v>519</v>
      </c>
      <c r="B21" s="5" t="n">
        <v>77745</v>
      </c>
      <c r="C21" s="5" t="n">
        <v>74843</v>
      </c>
    </row>
    <row r="22" spans="1:3">
      <c r="A22" s="4" t="s">
        <v>520</v>
      </c>
      <c r="B22" s="5" t="n">
        <v>0</v>
      </c>
      <c r="C22" s="5" t="n">
        <v>0</v>
      </c>
    </row>
    <row r="23" spans="1:3">
      <c r="A23" s="4" t="s">
        <v>521</v>
      </c>
      <c r="B23" s="5" t="n">
        <v>-1012</v>
      </c>
      <c r="C23" s="5" t="n">
        <v>-391</v>
      </c>
    </row>
    <row r="24" spans="1:3">
      <c r="A24" s="4" t="s">
        <v>522</v>
      </c>
      <c r="B24" s="7" t="n">
        <v>76733</v>
      </c>
      <c r="C24" s="7" t="n">
        <v>744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14"/>
    <col customWidth="1" max="6" min="6" width="14"/>
    <col customWidth="1" max="7" min="7" width="14"/>
    <col customWidth="1" max="8" min="8" width="14"/>
  </cols>
  <sheetData>
    <row r="1" spans="1:8">
      <c r="A1" s="1" t="s">
        <v>526</v>
      </c>
      <c r="B1" s="2" t="s">
        <v>527</v>
      </c>
      <c r="C1" s="2" t="s">
        <v>528</v>
      </c>
      <c r="D1" s="2" t="s">
        <v>529</v>
      </c>
      <c r="E1" s="2" t="s">
        <v>2</v>
      </c>
      <c r="F1" s="2" t="s">
        <v>32</v>
      </c>
      <c r="G1" s="2" t="s">
        <v>85</v>
      </c>
      <c r="H1" s="2" t="s">
        <v>3</v>
      </c>
    </row>
    <row r="2" spans="1:8">
      <c r="A2" s="3" t="s">
        <v>530</v>
      </c>
    </row>
    <row r="3" spans="1:8">
      <c r="A3" s="4" t="s">
        <v>531</v>
      </c>
      <c r="E3" s="7" t="n">
        <v>10000</v>
      </c>
      <c r="F3" s="7" t="n">
        <v>0</v>
      </c>
      <c r="G3" s="7" t="n">
        <v>0</v>
      </c>
    </row>
    <row r="4" spans="1:8">
      <c r="A4" s="4" t="s">
        <v>532</v>
      </c>
    </row>
    <row r="5" spans="1:8">
      <c r="A5" s="3" t="s">
        <v>530</v>
      </c>
    </row>
    <row r="6" spans="1:8">
      <c r="A6" s="4" t="s">
        <v>533</v>
      </c>
      <c r="D6" s="7" t="n">
        <v>300000</v>
      </c>
    </row>
    <row r="7" spans="1:8">
      <c r="A7" s="4" t="s">
        <v>534</v>
      </c>
      <c r="D7" s="4" t="s">
        <v>535</v>
      </c>
    </row>
    <row r="8" spans="1:8">
      <c r="A8" s="4" t="s">
        <v>536</v>
      </c>
      <c r="D8" s="7" t="n">
        <v>100000</v>
      </c>
    </row>
    <row r="9" spans="1:8">
      <c r="A9" s="4" t="s">
        <v>537</v>
      </c>
      <c r="E9" s="5" t="n">
        <v>40000</v>
      </c>
    </row>
    <row r="10" spans="1:8">
      <c r="A10" s="4" t="s">
        <v>538</v>
      </c>
      <c r="E10" s="5" t="n">
        <v>30000</v>
      </c>
    </row>
    <row r="11" spans="1:8">
      <c r="A11" s="4" t="s">
        <v>531</v>
      </c>
      <c r="C11" s="7" t="n">
        <v>10000</v>
      </c>
    </row>
    <row r="12" spans="1:8">
      <c r="A12" s="4" t="s">
        <v>539</v>
      </c>
      <c r="E12" s="7" t="n">
        <v>781</v>
      </c>
      <c r="F12" s="7" t="n">
        <v>531</v>
      </c>
      <c r="G12" s="7" t="n">
        <v>483</v>
      </c>
    </row>
    <row r="13" spans="1:8">
      <c r="A13" s="4" t="s">
        <v>540</v>
      </c>
    </row>
    <row r="14" spans="1:8">
      <c r="A14" s="3" t="s">
        <v>530</v>
      </c>
    </row>
    <row r="15" spans="1:8">
      <c r="A15" s="4" t="s">
        <v>541</v>
      </c>
      <c r="D15" s="4" t="s">
        <v>542</v>
      </c>
    </row>
    <row r="16" spans="1:8">
      <c r="A16" s="4" t="s">
        <v>543</v>
      </c>
      <c r="D16" s="4" t="s">
        <v>544</v>
      </c>
    </row>
    <row r="17" spans="1:8">
      <c r="A17" s="4" t="s">
        <v>545</v>
      </c>
    </row>
    <row r="18" spans="1:8">
      <c r="A18" s="3" t="s">
        <v>530</v>
      </c>
    </row>
    <row r="19" spans="1:8">
      <c r="A19" s="4" t="s">
        <v>541</v>
      </c>
      <c r="D19" s="4" t="s">
        <v>546</v>
      </c>
    </row>
    <row r="20" spans="1:8">
      <c r="A20" s="4" t="s">
        <v>543</v>
      </c>
      <c r="D20" s="4" t="s">
        <v>547</v>
      </c>
    </row>
    <row r="21" spans="1:8">
      <c r="A21" s="4" t="s">
        <v>548</v>
      </c>
    </row>
    <row r="22" spans="1:8">
      <c r="A22" s="3" t="s">
        <v>530</v>
      </c>
    </row>
    <row r="23" spans="1:8">
      <c r="A23" s="4" t="s">
        <v>549</v>
      </c>
      <c r="D23" s="4" t="s">
        <v>550</v>
      </c>
    </row>
    <row r="24" spans="1:8">
      <c r="A24" s="4" t="s">
        <v>551</v>
      </c>
    </row>
    <row r="25" spans="1:8">
      <c r="A25" s="3" t="s">
        <v>530</v>
      </c>
    </row>
    <row r="26" spans="1:8">
      <c r="A26" s="4" t="s">
        <v>541</v>
      </c>
      <c r="D26" s="4" t="s">
        <v>552</v>
      </c>
    </row>
    <row r="27" spans="1:8">
      <c r="A27" s="4" t="s">
        <v>553</v>
      </c>
    </row>
    <row r="28" spans="1:8">
      <c r="A28" s="3" t="s">
        <v>530</v>
      </c>
    </row>
    <row r="29" spans="1:8">
      <c r="A29" s="4" t="s">
        <v>541</v>
      </c>
      <c r="D29" s="4" t="s">
        <v>554</v>
      </c>
    </row>
    <row r="30" spans="1:8">
      <c r="A30" s="4" t="s">
        <v>555</v>
      </c>
    </row>
    <row r="31" spans="1:8">
      <c r="A31" s="3" t="s">
        <v>530</v>
      </c>
    </row>
    <row r="32" spans="1:8">
      <c r="A32" s="4" t="s">
        <v>549</v>
      </c>
      <c r="D32" s="4" t="s">
        <v>556</v>
      </c>
    </row>
    <row r="33" spans="1:8">
      <c r="A33" s="4" t="s">
        <v>557</v>
      </c>
    </row>
    <row r="34" spans="1:8">
      <c r="A34" s="3" t="s">
        <v>530</v>
      </c>
    </row>
    <row r="35" spans="1:8">
      <c r="A35" s="4" t="s">
        <v>541</v>
      </c>
      <c r="D35" s="4" t="s">
        <v>542</v>
      </c>
    </row>
    <row r="36" spans="1:8">
      <c r="A36" s="4" t="s">
        <v>558</v>
      </c>
    </row>
    <row r="37" spans="1:8">
      <c r="A37" s="3" t="s">
        <v>530</v>
      </c>
    </row>
    <row r="38" spans="1:8">
      <c r="A38" s="4" t="s">
        <v>541</v>
      </c>
      <c r="D38" s="4" t="s">
        <v>559</v>
      </c>
    </row>
    <row r="39" spans="1:8">
      <c r="A39" s="4" t="s">
        <v>560</v>
      </c>
    </row>
    <row r="40" spans="1:8">
      <c r="A40" s="3" t="s">
        <v>530</v>
      </c>
    </row>
    <row r="41" spans="1:8">
      <c r="A41" s="4" t="s">
        <v>561</v>
      </c>
      <c r="E41" s="4" t="s">
        <v>562</v>
      </c>
    </row>
    <row r="42" spans="1:8">
      <c r="A42" s="4" t="s">
        <v>563</v>
      </c>
    </row>
    <row r="43" spans="1:8">
      <c r="A43" s="3" t="s">
        <v>530</v>
      </c>
    </row>
    <row r="44" spans="1:8">
      <c r="A44" s="4" t="s">
        <v>531</v>
      </c>
      <c r="B44" s="7" t="n">
        <v>10000</v>
      </c>
    </row>
    <row r="45" spans="1:8">
      <c r="A45" s="4" t="s">
        <v>564</v>
      </c>
      <c r="H45" s="7" t="n">
        <v>28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60"/>
    <col customWidth="1" max="7" min="7" width="37"/>
    <col customWidth="1" max="8" min="8" width="37"/>
  </cols>
  <sheetData>
    <row r="1" spans="1:8">
      <c r="A1" s="1" t="s">
        <v>565</v>
      </c>
      <c r="B1" s="2" t="s">
        <v>566</v>
      </c>
      <c r="C1" s="2" t="s">
        <v>567</v>
      </c>
      <c r="D1" s="2" t="s">
        <v>568</v>
      </c>
      <c r="E1" s="2" t="s">
        <v>569</v>
      </c>
      <c r="F1" s="2" t="s">
        <v>570</v>
      </c>
      <c r="G1" s="2" t="s">
        <v>571</v>
      </c>
      <c r="H1" s="2" t="s">
        <v>572</v>
      </c>
    </row>
    <row r="2" spans="1:8">
      <c r="A2" s="3" t="s">
        <v>573</v>
      </c>
    </row>
    <row r="3" spans="1:8">
      <c r="A3" s="4" t="s">
        <v>574</v>
      </c>
      <c r="F3" s="8" t="n">
        <v>16.78</v>
      </c>
      <c r="G3" s="8" t="n">
        <v>12.43</v>
      </c>
      <c r="H3" s="8" t="n">
        <v>12.16</v>
      </c>
    </row>
    <row r="4" spans="1:8">
      <c r="A4" s="4" t="s">
        <v>575</v>
      </c>
      <c r="F4" s="7" t="n">
        <v>11206</v>
      </c>
    </row>
    <row r="5" spans="1:8">
      <c r="A5" s="4" t="s">
        <v>576</v>
      </c>
      <c r="F5" s="5" t="n">
        <v>6088000</v>
      </c>
    </row>
    <row r="6" spans="1:8">
      <c r="A6" s="4" t="s">
        <v>577</v>
      </c>
      <c r="F6" s="7" t="n">
        <v>62070</v>
      </c>
    </row>
    <row r="7" spans="1:8">
      <c r="A7" s="4" t="s">
        <v>578</v>
      </c>
      <c r="F7" s="4" t="s">
        <v>579</v>
      </c>
    </row>
    <row r="8" spans="1:8">
      <c r="A8" s="4" t="s">
        <v>580</v>
      </c>
      <c r="F8" s="5" t="n">
        <v>10624000</v>
      </c>
      <c r="G8" s="5" t="n">
        <v>6692000</v>
      </c>
      <c r="H8" s="5" t="n">
        <v>8508000</v>
      </c>
    </row>
    <row r="9" spans="1:8">
      <c r="A9" s="4" t="s">
        <v>581</v>
      </c>
      <c r="F9" s="4" t="s">
        <v>582</v>
      </c>
    </row>
    <row r="10" spans="1:8">
      <c r="A10" s="4" t="s">
        <v>583</v>
      </c>
      <c r="F10" s="7" t="n">
        <v>83628</v>
      </c>
      <c r="G10" s="7" t="n">
        <v>41607</v>
      </c>
    </row>
    <row r="11" spans="1:8">
      <c r="A11" s="4" t="s">
        <v>584</v>
      </c>
      <c r="F11" s="5" t="n">
        <v>455528</v>
      </c>
    </row>
    <row r="12" spans="1:8">
      <c r="A12" s="4" t="s">
        <v>585</v>
      </c>
      <c r="F12" s="7" t="n">
        <v>572024</v>
      </c>
    </row>
    <row r="13" spans="1:8">
      <c r="A13" s="4" t="s">
        <v>586</v>
      </c>
      <c r="F13" s="8" t="n">
        <v>71.86</v>
      </c>
    </row>
    <row r="14" spans="1:8">
      <c r="A14" s="4" t="s">
        <v>587</v>
      </c>
      <c r="F14" s="5" t="n">
        <v>1</v>
      </c>
    </row>
    <row r="15" spans="1:8">
      <c r="A15" s="4" t="s">
        <v>588</v>
      </c>
      <c r="F15" s="8" t="n">
        <v>0.05</v>
      </c>
      <c r="G15" s="8" t="n">
        <v>0.05</v>
      </c>
    </row>
    <row r="16" spans="1:8">
      <c r="A16" s="4" t="s">
        <v>589</v>
      </c>
      <c r="F16" s="7" t="n">
        <v>150</v>
      </c>
    </row>
    <row r="17" spans="1:8">
      <c r="A17" s="4" t="s">
        <v>590</v>
      </c>
      <c r="F17" s="4" t="s">
        <v>591</v>
      </c>
    </row>
    <row r="18" spans="1:8">
      <c r="A18" s="4" t="s">
        <v>592</v>
      </c>
      <c r="F18" s="4" t="s">
        <v>412</v>
      </c>
    </row>
    <row r="19" spans="1:8">
      <c r="A19" s="4" t="s">
        <v>593</v>
      </c>
      <c r="F19" s="4" t="s">
        <v>397</v>
      </c>
    </row>
    <row r="20" spans="1:8">
      <c r="A20" s="4" t="s">
        <v>594</v>
      </c>
      <c r="F20" s="4" t="s">
        <v>591</v>
      </c>
    </row>
    <row r="21" spans="1:8">
      <c r="A21" s="4" t="s">
        <v>595</v>
      </c>
      <c r="F21" s="11" t="n">
        <v>0.01</v>
      </c>
    </row>
    <row r="22" spans="1:8">
      <c r="A22" s="4" t="s">
        <v>596</v>
      </c>
      <c r="C22" s="8" t="n">
        <v>0.3</v>
      </c>
      <c r="E22" s="8" t="n">
        <v>0.28</v>
      </c>
      <c r="F22" s="8" t="n">
        <v>0.58</v>
      </c>
      <c r="G22" s="8" t="n">
        <v>0.54</v>
      </c>
      <c r="H22" s="8" t="n">
        <v>0.5</v>
      </c>
    </row>
    <row r="23" spans="1:8">
      <c r="A23" s="4" t="s">
        <v>597</v>
      </c>
      <c r="D23" s="8" t="n">
        <v>0.28</v>
      </c>
    </row>
    <row r="24" spans="1:8">
      <c r="A24" s="4" t="s">
        <v>598</v>
      </c>
      <c r="F24" s="7" t="n">
        <v>91444</v>
      </c>
      <c r="G24" s="7" t="n">
        <v>86657</v>
      </c>
      <c r="H24" s="7" t="n">
        <v>82478</v>
      </c>
    </row>
    <row r="25" spans="1:8">
      <c r="A25" s="4" t="s">
        <v>599</v>
      </c>
    </row>
    <row r="26" spans="1:8">
      <c r="A26" s="3" t="s">
        <v>573</v>
      </c>
    </row>
    <row r="27" spans="1:8">
      <c r="A27" s="4" t="s">
        <v>597</v>
      </c>
      <c r="B27" s="8" t="n">
        <v>0.3</v>
      </c>
    </row>
    <row r="28" spans="1:8">
      <c r="A28" s="4" t="s">
        <v>600</v>
      </c>
    </row>
    <row r="29" spans="1:8">
      <c r="A29" s="3" t="s">
        <v>573</v>
      </c>
    </row>
    <row r="30" spans="1:8">
      <c r="A30" s="4" t="s">
        <v>601</v>
      </c>
      <c r="F30" s="7" t="n">
        <v>170638</v>
      </c>
    </row>
    <row r="31" spans="1:8">
      <c r="A31" s="4" t="s">
        <v>602</v>
      </c>
    </row>
    <row r="32" spans="1:8">
      <c r="A32" s="3" t="s">
        <v>573</v>
      </c>
    </row>
    <row r="33" spans="1:8">
      <c r="A33" s="4" t="s">
        <v>603</v>
      </c>
      <c r="F33" s="4" t="s">
        <v>604</v>
      </c>
    </row>
    <row r="34" spans="1:8">
      <c r="A34" s="4" t="s">
        <v>395</v>
      </c>
    </row>
    <row r="35" spans="1:8">
      <c r="A35" s="3" t="s">
        <v>573</v>
      </c>
    </row>
    <row r="36" spans="1:8">
      <c r="A36" s="4" t="s">
        <v>603</v>
      </c>
      <c r="F36" s="4" t="s">
        <v>605</v>
      </c>
    </row>
    <row r="37" spans="1:8">
      <c r="A37" s="4" t="s">
        <v>606</v>
      </c>
    </row>
    <row r="38" spans="1:8">
      <c r="A38" s="3" t="s">
        <v>573</v>
      </c>
    </row>
    <row r="39" spans="1:8">
      <c r="A39" s="4" t="s">
        <v>607</v>
      </c>
      <c r="F39" s="4" t="s">
        <v>397</v>
      </c>
    </row>
    <row r="40" spans="1:8">
      <c r="A40" s="4" t="s">
        <v>608</v>
      </c>
    </row>
    <row r="41" spans="1:8">
      <c r="A41" s="3" t="s">
        <v>573</v>
      </c>
    </row>
    <row r="42" spans="1:8">
      <c r="A42" s="4" t="s">
        <v>607</v>
      </c>
      <c r="F42" s="4" t="s">
        <v>397</v>
      </c>
    </row>
    <row r="43" spans="1:8">
      <c r="A43" s="4" t="s">
        <v>609</v>
      </c>
    </row>
    <row r="44" spans="1:8">
      <c r="A44" s="3" t="s">
        <v>573</v>
      </c>
    </row>
    <row r="45" spans="1:8">
      <c r="A45" s="4" t="s">
        <v>610</v>
      </c>
      <c r="F45" s="4" t="s">
        <v>611</v>
      </c>
    </row>
    <row r="46" spans="1:8">
      <c r="A46" s="4" t="s">
        <v>612</v>
      </c>
      <c r="F46" s="5" t="n">
        <v>15600000</v>
      </c>
    </row>
    <row r="47" spans="1:8">
      <c r="A47" s="4" t="s">
        <v>613</v>
      </c>
      <c r="F47" s="5" t="n">
        <v>1196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614</v>
      </c>
      <c r="B1" s="2" t="s">
        <v>1</v>
      </c>
    </row>
    <row r="2" spans="1:4">
      <c r="B2" s="2" t="s">
        <v>2</v>
      </c>
      <c r="C2" s="2" t="s">
        <v>32</v>
      </c>
      <c r="D2" s="2" t="s">
        <v>85</v>
      </c>
    </row>
    <row r="3" spans="1:4">
      <c r="A3" s="3" t="s">
        <v>615</v>
      </c>
    </row>
    <row r="4" spans="1:4">
      <c r="A4" s="4" t="s">
        <v>616</v>
      </c>
      <c r="B4" s="4" t="s">
        <v>617</v>
      </c>
      <c r="C4" s="4" t="s">
        <v>617</v>
      </c>
      <c r="D4" s="4" t="s">
        <v>618</v>
      </c>
    </row>
    <row r="5" spans="1:4">
      <c r="A5" s="4" t="s">
        <v>619</v>
      </c>
      <c r="B5" s="4" t="s">
        <v>620</v>
      </c>
      <c r="C5" s="4" t="s">
        <v>621</v>
      </c>
      <c r="D5" s="4" t="s">
        <v>622</v>
      </c>
    </row>
    <row r="6" spans="1:4">
      <c r="A6" s="4" t="s">
        <v>623</v>
      </c>
      <c r="B6" s="4" t="s">
        <v>624</v>
      </c>
      <c r="C6" s="4" t="s">
        <v>625</v>
      </c>
      <c r="D6" s="4" t="s">
        <v>542</v>
      </c>
    </row>
    <row r="7" spans="1:4">
      <c r="A7" s="4" t="s">
        <v>626</v>
      </c>
      <c r="B7" s="4" t="s">
        <v>627</v>
      </c>
      <c r="C7" s="4" t="s">
        <v>628</v>
      </c>
      <c r="D7" s="4" t="s">
        <v>6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85</v>
      </c>
    </row>
    <row r="3" spans="1:4">
      <c r="A3" s="3" t="s">
        <v>223</v>
      </c>
    </row>
    <row r="4" spans="1:4">
      <c r="A4" s="4" t="s">
        <v>631</v>
      </c>
      <c r="B4" s="7" t="n">
        <v>36366</v>
      </c>
      <c r="C4" s="7" t="n">
        <v>16017</v>
      </c>
      <c r="D4" s="7" t="n">
        <v>17312</v>
      </c>
    </row>
    <row r="5" spans="1:4">
      <c r="A5" s="4" t="s">
        <v>632</v>
      </c>
      <c r="B5" s="5" t="n">
        <v>-7891</v>
      </c>
      <c r="C5" s="5" t="n">
        <v>-5612</v>
      </c>
      <c r="D5" s="5" t="n">
        <v>-6107</v>
      </c>
    </row>
    <row r="6" spans="1:4">
      <c r="A6" s="4" t="s">
        <v>633</v>
      </c>
      <c r="B6" s="7" t="n">
        <v>28475</v>
      </c>
      <c r="C6" s="7" t="n">
        <v>10405</v>
      </c>
      <c r="D6" s="7" t="n">
        <v>112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85</v>
      </c>
    </row>
    <row r="3" spans="1:4">
      <c r="A3" s="3" t="s">
        <v>635</v>
      </c>
    </row>
    <row r="4" spans="1:4">
      <c r="A4" s="4" t="s">
        <v>636</v>
      </c>
      <c r="B4" s="5" t="n">
        <v>18069</v>
      </c>
      <c r="C4" s="5" t="n">
        <v>19237</v>
      </c>
      <c r="D4" s="5" t="n">
        <v>20461</v>
      </c>
    </row>
    <row r="5" spans="1:4">
      <c r="A5" s="4" t="s">
        <v>637</v>
      </c>
      <c r="B5" s="8" t="n">
        <v>31.57</v>
      </c>
      <c r="C5" s="8" t="n">
        <v>28.71</v>
      </c>
      <c r="D5" s="8" t="n">
        <v>25.26</v>
      </c>
    </row>
    <row r="6" spans="1:4">
      <c r="A6" s="4" t="s">
        <v>638</v>
      </c>
      <c r="B6" s="5" t="n">
        <v>2057</v>
      </c>
      <c r="C6" s="5" t="n">
        <v>2310</v>
      </c>
      <c r="D6" s="5" t="n">
        <v>2005</v>
      </c>
    </row>
    <row r="7" spans="1:4">
      <c r="A7" s="4" t="s">
        <v>639</v>
      </c>
      <c r="B7" s="8" t="n">
        <v>69.87</v>
      </c>
      <c r="C7" s="8" t="n">
        <v>49.57</v>
      </c>
      <c r="D7" s="8" t="n">
        <v>53.34</v>
      </c>
    </row>
    <row r="8" spans="1:4">
      <c r="A8" s="4" t="s">
        <v>640</v>
      </c>
      <c r="B8" s="5" t="n">
        <v>-2370</v>
      </c>
      <c r="C8" s="5" t="n">
        <v>-1809</v>
      </c>
      <c r="D8" s="5" t="n">
        <v>-2927</v>
      </c>
    </row>
    <row r="9" spans="1:4">
      <c r="A9" s="4" t="s">
        <v>641</v>
      </c>
      <c r="B9" s="8" t="n">
        <v>21.22</v>
      </c>
      <c r="C9" s="8" t="n">
        <v>24.82</v>
      </c>
      <c r="D9" s="8" t="n">
        <v>21.44</v>
      </c>
    </row>
    <row r="10" spans="1:4">
      <c r="A10" s="4" t="s">
        <v>642</v>
      </c>
      <c r="B10" s="5" t="n">
        <v>-1044</v>
      </c>
      <c r="C10" s="5" t="n">
        <v>-1669</v>
      </c>
      <c r="D10" s="5" t="n">
        <v>-302</v>
      </c>
    </row>
    <row r="11" spans="1:4">
      <c r="A11" s="4" t="s">
        <v>643</v>
      </c>
      <c r="B11" s="8" t="n">
        <v>33.42</v>
      </c>
      <c r="C11" s="8" t="n">
        <v>30.86</v>
      </c>
      <c r="D11" s="8" t="n">
        <v>28.97</v>
      </c>
    </row>
    <row r="12" spans="1:4">
      <c r="A12" s="4" t="s">
        <v>636</v>
      </c>
      <c r="B12" s="5" t="n">
        <v>16712</v>
      </c>
      <c r="C12" s="5" t="n">
        <v>18069</v>
      </c>
      <c r="D12" s="5" t="n">
        <v>19237</v>
      </c>
    </row>
    <row r="13" spans="1:4">
      <c r="A13" s="4" t="s">
        <v>637</v>
      </c>
      <c r="B13" s="8" t="n">
        <v>37.63</v>
      </c>
      <c r="C13" s="8" t="n">
        <v>31.57</v>
      </c>
      <c r="D13" s="8" t="n">
        <v>28.71</v>
      </c>
    </row>
    <row r="14" spans="1:4">
      <c r="A14" s="4" t="s">
        <v>644</v>
      </c>
      <c r="B14" s="5" t="n">
        <v>10624</v>
      </c>
      <c r="C14" s="5" t="n">
        <v>6692</v>
      </c>
      <c r="D14" s="5" t="n">
        <v>8508</v>
      </c>
    </row>
    <row r="15" spans="1:4">
      <c r="A15" s="4" t="s">
        <v>645</v>
      </c>
      <c r="B15" s="8" t="n">
        <v>28.99</v>
      </c>
    </row>
    <row r="16" spans="1:4">
      <c r="A16" s="4" t="s">
        <v>646</v>
      </c>
      <c r="B16" s="5" t="n">
        <v>241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5</v>
      </c>
    </row>
    <row r="3" spans="1:4">
      <c r="A3" s="3" t="s">
        <v>118</v>
      </c>
    </row>
    <row r="4" spans="1:4">
      <c r="A4" s="4" t="s">
        <v>127</v>
      </c>
      <c r="B4" s="7" t="n">
        <v>1</v>
      </c>
      <c r="C4" s="7" t="n">
        <v>457</v>
      </c>
      <c r="D4" s="7" t="n">
        <v>822</v>
      </c>
    </row>
    <row r="5" spans="1:4">
      <c r="A5" s="4" t="s">
        <v>128</v>
      </c>
      <c r="B5" s="7" t="n">
        <v>-99</v>
      </c>
      <c r="C5" s="7" t="n">
        <v>-201</v>
      </c>
      <c r="D5" s="7" t="n">
        <v>-7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647</v>
      </c>
      <c r="B1" s="2" t="s">
        <v>1</v>
      </c>
    </row>
    <row r="2" spans="1:5">
      <c r="B2" s="2" t="s">
        <v>2</v>
      </c>
      <c r="C2" s="2" t="s">
        <v>32</v>
      </c>
      <c r="D2" s="2" t="s">
        <v>85</v>
      </c>
      <c r="E2" s="2" t="s">
        <v>372</v>
      </c>
    </row>
    <row r="3" spans="1:5">
      <c r="A3" s="3" t="s">
        <v>648</v>
      </c>
    </row>
    <row r="4" spans="1:5">
      <c r="A4" s="4" t="s">
        <v>649</v>
      </c>
      <c r="B4" s="5" t="n">
        <v>16712</v>
      </c>
      <c r="C4" s="5" t="n">
        <v>18069</v>
      </c>
      <c r="D4" s="5" t="n">
        <v>19237</v>
      </c>
      <c r="E4" s="5" t="n">
        <v>20461</v>
      </c>
    </row>
    <row r="5" spans="1:5">
      <c r="A5" s="4" t="s">
        <v>650</v>
      </c>
      <c r="B5" s="8" t="n">
        <v>37.63</v>
      </c>
      <c r="C5" s="8" t="n">
        <v>31.57</v>
      </c>
      <c r="D5" s="8" t="n">
        <v>28.71</v>
      </c>
      <c r="E5" s="8" t="n">
        <v>25.26</v>
      </c>
    </row>
    <row r="6" spans="1:5">
      <c r="A6" s="4" t="s">
        <v>651</v>
      </c>
      <c r="B6" s="4" t="s">
        <v>582</v>
      </c>
    </row>
    <row r="7" spans="1:5">
      <c r="A7" s="4" t="s">
        <v>649</v>
      </c>
      <c r="B7" s="5" t="n">
        <v>10624</v>
      </c>
      <c r="C7" s="5" t="n">
        <v>6692</v>
      </c>
      <c r="D7" s="5" t="n">
        <v>8508</v>
      </c>
    </row>
    <row r="8" spans="1:5">
      <c r="A8" s="4" t="s">
        <v>650</v>
      </c>
      <c r="B8" s="8" t="n">
        <v>28.99</v>
      </c>
    </row>
    <row r="9" spans="1:5">
      <c r="A9" s="4" t="s">
        <v>652</v>
      </c>
    </row>
    <row r="10" spans="1:5">
      <c r="A10" s="3" t="s">
        <v>648</v>
      </c>
    </row>
    <row r="11" spans="1:5">
      <c r="A11" s="4" t="s">
        <v>653</v>
      </c>
      <c r="B11" s="11" t="n">
        <v>14.62</v>
      </c>
    </row>
    <row r="12" spans="1:5">
      <c r="A12" s="4" t="s">
        <v>654</v>
      </c>
      <c r="B12" s="8" t="n">
        <v>15.77</v>
      </c>
    </row>
    <row r="13" spans="1:5">
      <c r="A13" s="4" t="s">
        <v>649</v>
      </c>
      <c r="B13" s="5" t="n">
        <v>2178</v>
      </c>
    </row>
    <row r="14" spans="1:5">
      <c r="A14" s="4" t="s">
        <v>650</v>
      </c>
      <c r="B14" s="8" t="n">
        <v>15.45</v>
      </c>
    </row>
    <row r="15" spans="1:5">
      <c r="A15" s="4" t="s">
        <v>651</v>
      </c>
      <c r="B15" s="4" t="s">
        <v>655</v>
      </c>
    </row>
    <row r="16" spans="1:5">
      <c r="A16" s="4" t="s">
        <v>649</v>
      </c>
      <c r="B16" s="5" t="n">
        <v>2178</v>
      </c>
    </row>
    <row r="17" spans="1:5">
      <c r="A17" s="4" t="s">
        <v>650</v>
      </c>
      <c r="B17" s="8" t="n">
        <v>15.45</v>
      </c>
    </row>
    <row r="18" spans="1:5">
      <c r="A18" s="4" t="s">
        <v>651</v>
      </c>
      <c r="B18" s="4" t="s">
        <v>655</v>
      </c>
    </row>
    <row r="19" spans="1:5">
      <c r="A19" s="4" t="s">
        <v>656</v>
      </c>
    </row>
    <row r="20" spans="1:5">
      <c r="A20" s="3" t="s">
        <v>648</v>
      </c>
    </row>
    <row r="21" spans="1:5">
      <c r="A21" s="4" t="s">
        <v>653</v>
      </c>
      <c r="B21" s="8" t="n">
        <v>17.65</v>
      </c>
    </row>
    <row r="22" spans="1:5">
      <c r="A22" s="4" t="s">
        <v>654</v>
      </c>
      <c r="B22" s="8" t="n">
        <v>21.05</v>
      </c>
    </row>
    <row r="23" spans="1:5">
      <c r="A23" s="4" t="s">
        <v>649</v>
      </c>
      <c r="B23" s="5" t="n">
        <v>1174</v>
      </c>
    </row>
    <row r="24" spans="1:5">
      <c r="A24" s="4" t="s">
        <v>650</v>
      </c>
      <c r="B24" s="8" t="n">
        <v>17.67</v>
      </c>
    </row>
    <row r="25" spans="1:5">
      <c r="A25" s="4" t="s">
        <v>651</v>
      </c>
      <c r="B25" s="4" t="s">
        <v>657</v>
      </c>
    </row>
    <row r="26" spans="1:5">
      <c r="A26" s="4" t="s">
        <v>649</v>
      </c>
      <c r="B26" s="5" t="n">
        <v>1174</v>
      </c>
    </row>
    <row r="27" spans="1:5">
      <c r="A27" s="4" t="s">
        <v>650</v>
      </c>
      <c r="B27" s="8" t="n">
        <v>17.67</v>
      </c>
    </row>
    <row r="28" spans="1:5">
      <c r="A28" s="4" t="s">
        <v>651</v>
      </c>
      <c r="B28" s="4" t="s">
        <v>657</v>
      </c>
    </row>
    <row r="29" spans="1:5">
      <c r="A29" s="4" t="s">
        <v>658</v>
      </c>
    </row>
    <row r="30" spans="1:5">
      <c r="A30" s="3" t="s">
        <v>648</v>
      </c>
    </row>
    <row r="31" spans="1:5">
      <c r="A31" s="4" t="s">
        <v>653</v>
      </c>
      <c r="B31" s="8" t="n">
        <v>22.45</v>
      </c>
    </row>
    <row r="32" spans="1:5">
      <c r="A32" s="4" t="s">
        <v>654</v>
      </c>
      <c r="B32" s="8" t="n">
        <v>23.86</v>
      </c>
    </row>
    <row r="33" spans="1:5">
      <c r="A33" s="4" t="s">
        <v>649</v>
      </c>
      <c r="B33" s="5" t="n">
        <v>3432</v>
      </c>
    </row>
    <row r="34" spans="1:5">
      <c r="A34" s="4" t="s">
        <v>650</v>
      </c>
      <c r="B34" s="8" t="n">
        <v>23.19</v>
      </c>
    </row>
    <row r="35" spans="1:5">
      <c r="A35" s="4" t="s">
        <v>651</v>
      </c>
      <c r="B35" s="4" t="s">
        <v>659</v>
      </c>
    </row>
    <row r="36" spans="1:5">
      <c r="A36" s="4" t="s">
        <v>649</v>
      </c>
      <c r="B36" s="5" t="n">
        <v>3422</v>
      </c>
    </row>
    <row r="37" spans="1:5">
      <c r="A37" s="4" t="s">
        <v>650</v>
      </c>
      <c r="B37" s="8" t="n">
        <v>23.19</v>
      </c>
    </row>
    <row r="38" spans="1:5">
      <c r="A38" s="4" t="s">
        <v>651</v>
      </c>
      <c r="B38" s="4" t="s">
        <v>660</v>
      </c>
    </row>
    <row r="39" spans="1:5">
      <c r="A39" s="4" t="s">
        <v>661</v>
      </c>
    </row>
    <row r="40" spans="1:5">
      <c r="A40" s="3" t="s">
        <v>648</v>
      </c>
    </row>
    <row r="41" spans="1:5">
      <c r="A41" s="4" t="s">
        <v>653</v>
      </c>
      <c r="B41" s="8" t="n">
        <v>27.03</v>
      </c>
    </row>
    <row r="42" spans="1:5">
      <c r="A42" s="4" t="s">
        <v>654</v>
      </c>
      <c r="B42" s="8" t="n">
        <v>39.15</v>
      </c>
    </row>
    <row r="43" spans="1:5">
      <c r="A43" s="4" t="s">
        <v>649</v>
      </c>
      <c r="B43" s="5" t="n">
        <v>1815</v>
      </c>
    </row>
    <row r="44" spans="1:5">
      <c r="A44" s="4" t="s">
        <v>650</v>
      </c>
      <c r="B44" s="8" t="n">
        <v>33.65</v>
      </c>
    </row>
    <row r="45" spans="1:5">
      <c r="A45" s="4" t="s">
        <v>651</v>
      </c>
      <c r="B45" s="4" t="s">
        <v>662</v>
      </c>
    </row>
    <row r="46" spans="1:5">
      <c r="A46" s="4" t="s">
        <v>649</v>
      </c>
      <c r="B46" s="5" t="n">
        <v>747</v>
      </c>
    </row>
    <row r="47" spans="1:5">
      <c r="A47" s="4" t="s">
        <v>650</v>
      </c>
      <c r="B47" s="8" t="n">
        <v>33.58</v>
      </c>
    </row>
    <row r="48" spans="1:5">
      <c r="A48" s="4" t="s">
        <v>651</v>
      </c>
      <c r="B48" s="4" t="s">
        <v>662</v>
      </c>
    </row>
    <row r="49" spans="1:5">
      <c r="A49" s="4" t="s">
        <v>663</v>
      </c>
    </row>
    <row r="50" spans="1:5">
      <c r="A50" s="3" t="s">
        <v>648</v>
      </c>
    </row>
    <row r="51" spans="1:5">
      <c r="A51" s="4" t="s">
        <v>653</v>
      </c>
      <c r="B51" s="8" t="n">
        <v>40.64</v>
      </c>
    </row>
    <row r="52" spans="1:5">
      <c r="A52" s="4" t="s">
        <v>654</v>
      </c>
      <c r="B52" s="8" t="n">
        <v>53.16</v>
      </c>
    </row>
    <row r="53" spans="1:5">
      <c r="A53" s="4" t="s">
        <v>649</v>
      </c>
      <c r="B53" s="5" t="n">
        <v>4190</v>
      </c>
    </row>
    <row r="54" spans="1:5">
      <c r="A54" s="4" t="s">
        <v>650</v>
      </c>
      <c r="B54" s="8" t="n">
        <v>45.49</v>
      </c>
    </row>
    <row r="55" spans="1:5">
      <c r="A55" s="4" t="s">
        <v>651</v>
      </c>
      <c r="B55" s="4" t="s">
        <v>664</v>
      </c>
    </row>
    <row r="56" spans="1:5">
      <c r="A56" s="4" t="s">
        <v>649</v>
      </c>
      <c r="B56" s="5" t="n">
        <v>2095</v>
      </c>
    </row>
    <row r="57" spans="1:5">
      <c r="A57" s="4" t="s">
        <v>650</v>
      </c>
      <c r="B57" s="8" t="n">
        <v>45.49</v>
      </c>
    </row>
    <row r="58" spans="1:5">
      <c r="A58" s="4" t="s">
        <v>651</v>
      </c>
      <c r="B58" s="4" t="s">
        <v>665</v>
      </c>
    </row>
    <row r="59" spans="1:5">
      <c r="A59" s="4" t="s">
        <v>666</v>
      </c>
    </row>
    <row r="60" spans="1:5">
      <c r="A60" s="3" t="s">
        <v>648</v>
      </c>
    </row>
    <row r="61" spans="1:5">
      <c r="A61" s="4" t="s">
        <v>653</v>
      </c>
      <c r="B61" s="8" t="n">
        <v>53.34</v>
      </c>
    </row>
    <row r="62" spans="1:5">
      <c r="A62" s="4" t="s">
        <v>654</v>
      </c>
      <c r="B62" s="8" t="n">
        <v>71.12</v>
      </c>
    </row>
    <row r="63" spans="1:5">
      <c r="A63" s="4" t="s">
        <v>649</v>
      </c>
      <c r="B63" s="5" t="n">
        <v>3923</v>
      </c>
    </row>
    <row r="64" spans="1:5">
      <c r="A64" s="4" t="s">
        <v>650</v>
      </c>
      <c r="B64" s="8" t="n">
        <v>62.01</v>
      </c>
    </row>
    <row r="65" spans="1:5">
      <c r="A65" s="4" t="s">
        <v>651</v>
      </c>
      <c r="B65" s="4" t="s">
        <v>667</v>
      </c>
    </row>
    <row r="66" spans="1:5">
      <c r="A66" s="4" t="s">
        <v>649</v>
      </c>
      <c r="B66" s="5" t="n">
        <v>1008</v>
      </c>
    </row>
    <row r="67" spans="1:5">
      <c r="A67" s="4" t="s">
        <v>650</v>
      </c>
      <c r="B67" s="8" t="n">
        <v>53.39</v>
      </c>
    </row>
    <row r="68" spans="1:5">
      <c r="A68" s="4" t="s">
        <v>651</v>
      </c>
      <c r="B68" s="4" t="s">
        <v>6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85</v>
      </c>
    </row>
    <row r="3" spans="1:4">
      <c r="A3" s="3" t="s">
        <v>670</v>
      </c>
    </row>
    <row r="4" spans="1:4">
      <c r="A4" s="4" t="s">
        <v>671</v>
      </c>
      <c r="B4" s="5" t="n">
        <v>4403</v>
      </c>
      <c r="C4" s="5" t="n">
        <v>6600</v>
      </c>
      <c r="D4" s="5" t="n">
        <v>5951</v>
      </c>
    </row>
    <row r="5" spans="1:4">
      <c r="A5" s="4" t="s">
        <v>672</v>
      </c>
      <c r="B5" s="7" t="n">
        <v>248114</v>
      </c>
      <c r="C5" s="7" t="n">
        <v>294374</v>
      </c>
      <c r="D5" s="7" t="n">
        <v>2895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85</v>
      </c>
    </row>
    <row r="3" spans="1:4">
      <c r="A3" s="3" t="s">
        <v>674</v>
      </c>
    </row>
    <row r="4" spans="1:4">
      <c r="A4" s="4" t="s">
        <v>675</v>
      </c>
      <c r="B4" s="7" t="n">
        <v>-37955</v>
      </c>
      <c r="C4" s="7" t="n">
        <v>-25290</v>
      </c>
      <c r="D4" s="7" t="n">
        <v>-8895</v>
      </c>
    </row>
    <row r="5" spans="1:4">
      <c r="A5" s="3" t="s">
        <v>676</v>
      </c>
    </row>
    <row r="6" spans="1:4">
      <c r="A6" s="4" t="s">
        <v>677</v>
      </c>
      <c r="B6" s="5" t="n">
        <v>17787</v>
      </c>
      <c r="C6" s="5" t="n">
        <v>-13049</v>
      </c>
      <c r="D6" s="5" t="n">
        <v>-16559</v>
      </c>
    </row>
    <row r="7" spans="1:4">
      <c r="A7" s="4" t="s">
        <v>678</v>
      </c>
      <c r="B7" s="5" t="n">
        <v>260</v>
      </c>
      <c r="C7" s="5" t="n">
        <v>384</v>
      </c>
      <c r="D7" s="5" t="n">
        <v>164</v>
      </c>
    </row>
    <row r="8" spans="1:4">
      <c r="A8" s="4" t="s">
        <v>679</v>
      </c>
      <c r="B8" s="5" t="n">
        <v>18047</v>
      </c>
      <c r="C8" s="5" t="n">
        <v>-12665</v>
      </c>
      <c r="D8" s="5" t="n">
        <v>-16395</v>
      </c>
    </row>
    <row r="9" spans="1:4">
      <c r="A9" s="4" t="s">
        <v>680</v>
      </c>
      <c r="B9" s="5" t="n">
        <v>-19908</v>
      </c>
      <c r="C9" s="5" t="n">
        <v>-37955</v>
      </c>
      <c r="D9" s="5" t="n">
        <v>-25290</v>
      </c>
    </row>
    <row r="10" spans="1:4">
      <c r="A10" s="4" t="s">
        <v>681</v>
      </c>
    </row>
    <row r="11" spans="1:4">
      <c r="A11" s="3" t="s">
        <v>674</v>
      </c>
    </row>
    <row r="12" spans="1:4">
      <c r="A12" s="4" t="s">
        <v>675</v>
      </c>
      <c r="B12" s="5" t="n">
        <v>-37119</v>
      </c>
      <c r="C12" s="5" t="n">
        <v>-24988</v>
      </c>
      <c r="D12" s="5" t="n">
        <v>-10088</v>
      </c>
    </row>
    <row r="13" spans="1:4">
      <c r="A13" s="3" t="s">
        <v>676</v>
      </c>
    </row>
    <row r="14" spans="1:4">
      <c r="A14" s="4" t="s">
        <v>677</v>
      </c>
      <c r="B14" s="5" t="n">
        <v>17597</v>
      </c>
      <c r="C14" s="5" t="n">
        <v>-12131</v>
      </c>
      <c r="D14" s="5" t="n">
        <v>-14900</v>
      </c>
    </row>
    <row r="15" spans="1:4">
      <c r="A15" s="4" t="s">
        <v>678</v>
      </c>
      <c r="B15" s="5" t="n">
        <v>0</v>
      </c>
      <c r="C15" s="5" t="n">
        <v>0</v>
      </c>
      <c r="D15" s="5" t="n">
        <v>0</v>
      </c>
    </row>
    <row r="16" spans="1:4">
      <c r="A16" s="4" t="s">
        <v>679</v>
      </c>
      <c r="B16" s="5" t="n">
        <v>17597</v>
      </c>
      <c r="C16" s="5" t="n">
        <v>-12131</v>
      </c>
      <c r="D16" s="5" t="n">
        <v>-14900</v>
      </c>
    </row>
    <row r="17" spans="1:4">
      <c r="A17" s="4" t="s">
        <v>680</v>
      </c>
      <c r="B17" s="5" t="n">
        <v>-19522</v>
      </c>
      <c r="C17" s="5" t="n">
        <v>-37119</v>
      </c>
      <c r="D17" s="5" t="n">
        <v>-24988</v>
      </c>
    </row>
    <row r="18" spans="1:4">
      <c r="A18" s="4" t="s">
        <v>682</v>
      </c>
    </row>
    <row r="19" spans="1:4">
      <c r="A19" s="3" t="s">
        <v>674</v>
      </c>
    </row>
    <row r="20" spans="1:4">
      <c r="A20" s="4" t="s">
        <v>675</v>
      </c>
      <c r="B20" s="5" t="n">
        <v>-836</v>
      </c>
      <c r="C20" s="5" t="n">
        <v>-302</v>
      </c>
      <c r="D20" s="5" t="n">
        <v>1193</v>
      </c>
    </row>
    <row r="21" spans="1:4">
      <c r="A21" s="3" t="s">
        <v>676</v>
      </c>
    </row>
    <row r="22" spans="1:4">
      <c r="A22" s="4" t="s">
        <v>677</v>
      </c>
      <c r="B22" s="5" t="n">
        <v>190</v>
      </c>
      <c r="C22" s="5" t="n">
        <v>-918</v>
      </c>
      <c r="D22" s="5" t="n">
        <v>-1659</v>
      </c>
    </row>
    <row r="23" spans="1:4">
      <c r="A23" s="4" t="s">
        <v>678</v>
      </c>
      <c r="B23" s="5" t="n">
        <v>260</v>
      </c>
      <c r="C23" s="5" t="n">
        <v>384</v>
      </c>
      <c r="D23" s="5" t="n">
        <v>164</v>
      </c>
    </row>
    <row r="24" spans="1:4">
      <c r="A24" s="4" t="s">
        <v>679</v>
      </c>
      <c r="B24" s="5" t="n">
        <v>450</v>
      </c>
      <c r="C24" s="5" t="n">
        <v>-534</v>
      </c>
      <c r="D24" s="5" t="n">
        <v>-1495</v>
      </c>
    </row>
    <row r="25" spans="1:4">
      <c r="A25" s="4" t="s">
        <v>680</v>
      </c>
      <c r="B25" s="7" t="n">
        <v>-386</v>
      </c>
      <c r="C25" s="7" t="n">
        <v>-836</v>
      </c>
      <c r="D25" s="7" t="n">
        <v>-3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3</v>
      </c>
      <c r="B1" s="2" t="s">
        <v>1</v>
      </c>
    </row>
    <row r="2" spans="1:4">
      <c r="B2" s="2" t="s">
        <v>2</v>
      </c>
      <c r="C2" s="2" t="s">
        <v>32</v>
      </c>
      <c r="D2" s="2" t="s">
        <v>85</v>
      </c>
    </row>
    <row r="3" spans="1:4">
      <c r="A3" s="3" t="s">
        <v>229</v>
      </c>
    </row>
    <row r="4" spans="1:4">
      <c r="A4" s="4" t="s">
        <v>684</v>
      </c>
      <c r="B4" s="7" t="n">
        <v>10929</v>
      </c>
      <c r="C4" s="7" t="n">
        <v>9665</v>
      </c>
      <c r="D4" s="7" t="n">
        <v>91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5</v>
      </c>
      <c r="B1" s="2" t="s">
        <v>1</v>
      </c>
    </row>
    <row r="2" spans="1:4">
      <c r="B2" s="2" t="s">
        <v>2</v>
      </c>
      <c r="C2" s="2" t="s">
        <v>32</v>
      </c>
      <c r="D2" s="2" t="s">
        <v>85</v>
      </c>
    </row>
    <row r="3" spans="1:4">
      <c r="A3" s="3" t="s">
        <v>231</v>
      </c>
    </row>
    <row r="4" spans="1:4">
      <c r="A4" s="4" t="s">
        <v>686</v>
      </c>
      <c r="B4" s="7" t="n">
        <v>32619</v>
      </c>
      <c r="C4" s="7" t="n">
        <v>28016</v>
      </c>
      <c r="D4" s="7" t="n">
        <v>250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88</v>
      </c>
    </row>
    <row r="2" spans="1:2">
      <c r="A2" s="3" t="s">
        <v>231</v>
      </c>
    </row>
    <row r="3" spans="1:2">
      <c r="A3" s="4" t="s">
        <v>689</v>
      </c>
      <c r="B3" s="7" t="n">
        <v>10046</v>
      </c>
    </row>
    <row r="4" spans="1:2">
      <c r="A4" s="4" t="s">
        <v>690</v>
      </c>
      <c r="B4" s="5" t="n">
        <v>9427</v>
      </c>
    </row>
    <row r="5" spans="1:2">
      <c r="A5" s="4" t="s">
        <v>691</v>
      </c>
      <c r="B5" s="5" t="n">
        <v>7413</v>
      </c>
    </row>
    <row r="6" spans="1:2">
      <c r="A6" s="4" t="s">
        <v>692</v>
      </c>
      <c r="B6" s="5" t="n">
        <v>7082</v>
      </c>
    </row>
    <row r="7" spans="1:2">
      <c r="A7" s="4" t="s">
        <v>693</v>
      </c>
      <c r="B7" s="5" t="n">
        <v>29171</v>
      </c>
    </row>
    <row r="8" spans="1:2">
      <c r="A8" s="4" t="s">
        <v>694</v>
      </c>
      <c r="B8" s="7" t="n">
        <v>631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85</v>
      </c>
    </row>
    <row r="3" spans="1:4">
      <c r="A3" s="3" t="s">
        <v>696</v>
      </c>
    </row>
    <row r="4" spans="1:4">
      <c r="A4" s="4" t="s">
        <v>697</v>
      </c>
      <c r="B4" s="7" t="n">
        <v>154776</v>
      </c>
      <c r="C4" s="7" t="n">
        <v>158411</v>
      </c>
      <c r="D4" s="7" t="n">
        <v>159774</v>
      </c>
    </row>
    <row r="5" spans="1:4">
      <c r="A5" s="4" t="s">
        <v>698</v>
      </c>
      <c r="B5" s="5" t="n">
        <v>11645</v>
      </c>
      <c r="C5" s="5" t="n">
        <v>10500</v>
      </c>
      <c r="D5" s="5" t="n">
        <v>7756</v>
      </c>
    </row>
    <row r="6" spans="1:4">
      <c r="A6" s="4" t="s">
        <v>699</v>
      </c>
      <c r="B6" s="5" t="n">
        <v>8002</v>
      </c>
      <c r="C6" s="5" t="n">
        <v>5137</v>
      </c>
      <c r="D6" s="5" t="n">
        <v>5224</v>
      </c>
    </row>
    <row r="7" spans="1:4">
      <c r="A7" s="4" t="s">
        <v>700</v>
      </c>
      <c r="B7" s="5" t="n">
        <v>174423</v>
      </c>
      <c r="C7" s="5" t="n">
        <v>174048</v>
      </c>
      <c r="D7" s="5" t="n">
        <v>172754</v>
      </c>
    </row>
    <row r="8" spans="1:4">
      <c r="A8" s="4" t="s">
        <v>701</v>
      </c>
      <c r="B8" s="5" t="n">
        <v>-26350</v>
      </c>
      <c r="C8" s="5" t="n">
        <v>788</v>
      </c>
      <c r="D8" s="5" t="n">
        <v>-5343</v>
      </c>
    </row>
    <row r="9" spans="1:4">
      <c r="A9" s="4" t="s">
        <v>702</v>
      </c>
      <c r="B9" s="5" t="n">
        <v>1378</v>
      </c>
      <c r="C9" s="5" t="n">
        <v>-168</v>
      </c>
      <c r="D9" s="5" t="n">
        <v>1414</v>
      </c>
    </row>
    <row r="10" spans="1:4">
      <c r="A10" s="4" t="s">
        <v>703</v>
      </c>
      <c r="B10" s="5" t="n">
        <v>3199</v>
      </c>
      <c r="C10" s="5" t="n">
        <v>0</v>
      </c>
      <c r="D10" s="5" t="n">
        <v>0</v>
      </c>
    </row>
    <row r="11" spans="1:4">
      <c r="A11" s="4" t="s">
        <v>704</v>
      </c>
      <c r="B11" s="5" t="n">
        <v>-21773</v>
      </c>
      <c r="C11" s="5" t="n">
        <v>620</v>
      </c>
      <c r="D11" s="5" t="n">
        <v>-3929</v>
      </c>
    </row>
    <row r="12" spans="1:4">
      <c r="A12" s="4" t="s">
        <v>705</v>
      </c>
      <c r="B12" s="7" t="n">
        <v>152650</v>
      </c>
      <c r="C12" s="7" t="n">
        <v>174668</v>
      </c>
      <c r="D12" s="7" t="n">
        <v>1688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85</v>
      </c>
    </row>
    <row r="3" spans="1:4">
      <c r="A3" s="3" t="s">
        <v>234</v>
      </c>
    </row>
    <row r="4" spans="1:4">
      <c r="A4" s="4" t="s">
        <v>707</v>
      </c>
      <c r="B4" s="7" t="n">
        <v>523044</v>
      </c>
      <c r="C4" s="7" t="n">
        <v>481760</v>
      </c>
      <c r="D4" s="7" t="n">
        <v>472384</v>
      </c>
    </row>
    <row r="5" spans="1:4">
      <c r="A5" s="4" t="s">
        <v>708</v>
      </c>
      <c r="B5" s="5" t="n">
        <v>33995</v>
      </c>
      <c r="C5" s="5" t="n">
        <v>26725</v>
      </c>
      <c r="D5" s="5" t="n">
        <v>28096</v>
      </c>
    </row>
    <row r="6" spans="1:4">
      <c r="A6" s="4" t="s">
        <v>109</v>
      </c>
      <c r="B6" s="7" t="n">
        <v>557039</v>
      </c>
      <c r="C6" s="7" t="n">
        <v>508485</v>
      </c>
      <c r="D6" s="7" t="n">
        <v>5004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9</v>
      </c>
      <c r="B1" s="2" t="s">
        <v>366</v>
      </c>
      <c r="J1" s="2" t="s">
        <v>1</v>
      </c>
    </row>
    <row r="2" spans="1:12">
      <c r="B2" s="2" t="s">
        <v>2</v>
      </c>
      <c r="C2" s="2" t="s">
        <v>367</v>
      </c>
      <c r="D2" s="2" t="s">
        <v>4</v>
      </c>
      <c r="E2" s="2" t="s">
        <v>368</v>
      </c>
      <c r="F2" s="2" t="s">
        <v>32</v>
      </c>
      <c r="G2" s="2" t="s">
        <v>369</v>
      </c>
      <c r="H2" s="2" t="s">
        <v>370</v>
      </c>
      <c r="I2" s="2" t="s">
        <v>371</v>
      </c>
      <c r="J2" s="2" t="s">
        <v>2</v>
      </c>
      <c r="K2" s="2" t="s">
        <v>32</v>
      </c>
      <c r="L2" s="2" t="s">
        <v>85</v>
      </c>
    </row>
    <row r="3" spans="1:12">
      <c r="A3" s="3" t="s">
        <v>710</v>
      </c>
    </row>
    <row r="4" spans="1:12">
      <c r="A4" s="4" t="s">
        <v>711</v>
      </c>
      <c r="J4" s="4" t="s">
        <v>712</v>
      </c>
      <c r="K4" s="4" t="s">
        <v>712</v>
      </c>
      <c r="L4" s="4" t="s">
        <v>712</v>
      </c>
    </row>
    <row r="5" spans="1:12">
      <c r="A5" s="4" t="s">
        <v>713</v>
      </c>
      <c r="J5" s="4" t="s">
        <v>714</v>
      </c>
      <c r="K5" s="4" t="s">
        <v>714</v>
      </c>
      <c r="L5" s="4" t="s">
        <v>715</v>
      </c>
    </row>
    <row r="6" spans="1:12">
      <c r="A6" s="4" t="s">
        <v>716</v>
      </c>
      <c r="J6" s="4" t="s">
        <v>717</v>
      </c>
      <c r="K6" s="4" t="s">
        <v>718</v>
      </c>
      <c r="L6" s="4" t="s">
        <v>719</v>
      </c>
    </row>
    <row r="7" spans="1:12">
      <c r="A7" s="4" t="s">
        <v>720</v>
      </c>
      <c r="J7" s="4" t="s">
        <v>721</v>
      </c>
      <c r="K7" s="4" t="s">
        <v>535</v>
      </c>
      <c r="L7" s="4" t="s">
        <v>535</v>
      </c>
    </row>
    <row r="8" spans="1:12">
      <c r="A8" s="4" t="s">
        <v>722</v>
      </c>
      <c r="J8" s="4" t="s">
        <v>723</v>
      </c>
      <c r="K8" s="4" t="s">
        <v>535</v>
      </c>
      <c r="L8" s="4" t="s">
        <v>535</v>
      </c>
    </row>
    <row r="9" spans="1:12">
      <c r="A9" s="4" t="s">
        <v>724</v>
      </c>
      <c r="J9" s="4" t="s">
        <v>725</v>
      </c>
      <c r="K9" s="4" t="s">
        <v>535</v>
      </c>
      <c r="L9" s="4" t="s">
        <v>535</v>
      </c>
    </row>
    <row r="10" spans="1:12">
      <c r="A10" s="4" t="s">
        <v>726</v>
      </c>
      <c r="J10" s="4" t="s">
        <v>727</v>
      </c>
      <c r="K10" s="4" t="s">
        <v>718</v>
      </c>
      <c r="L10" s="4" t="s">
        <v>728</v>
      </c>
    </row>
    <row r="11" spans="1:12">
      <c r="A11" s="4" t="s">
        <v>729</v>
      </c>
      <c r="J11" s="4" t="s">
        <v>730</v>
      </c>
      <c r="K11" s="4" t="s">
        <v>728</v>
      </c>
      <c r="L11" s="4" t="s">
        <v>728</v>
      </c>
    </row>
    <row r="12" spans="1:12">
      <c r="A12" s="4" t="s">
        <v>731</v>
      </c>
      <c r="J12" s="4" t="s">
        <v>535</v>
      </c>
      <c r="K12" s="4" t="s">
        <v>535</v>
      </c>
      <c r="L12" s="4" t="s">
        <v>718</v>
      </c>
    </row>
    <row r="13" spans="1:12">
      <c r="A13" s="4" t="s">
        <v>732</v>
      </c>
      <c r="J13" s="4" t="s">
        <v>733</v>
      </c>
      <c r="K13" s="4" t="s">
        <v>734</v>
      </c>
      <c r="L13" s="4" t="s">
        <v>556</v>
      </c>
    </row>
    <row r="14" spans="1:12">
      <c r="A14" s="4" t="s">
        <v>735</v>
      </c>
      <c r="B14" s="4" t="s">
        <v>736</v>
      </c>
      <c r="C14" s="4" t="s">
        <v>737</v>
      </c>
      <c r="D14" s="4" t="s">
        <v>738</v>
      </c>
      <c r="E14" s="4" t="s">
        <v>739</v>
      </c>
      <c r="F14" s="4" t="s">
        <v>740</v>
      </c>
      <c r="G14" s="4" t="s">
        <v>741</v>
      </c>
      <c r="H14" s="4" t="s">
        <v>742</v>
      </c>
      <c r="I14" s="4" t="s">
        <v>742</v>
      </c>
      <c r="J14" s="4" t="s">
        <v>743</v>
      </c>
      <c r="K14" s="4" t="s">
        <v>744</v>
      </c>
      <c r="L14" s="4" t="s">
        <v>745</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46</v>
      </c>
      <c r="B1" s="2" t="s">
        <v>366</v>
      </c>
      <c r="C1" s="2" t="s">
        <v>1</v>
      </c>
    </row>
    <row r="2" spans="1:7">
      <c r="B2" s="2" t="s">
        <v>2</v>
      </c>
      <c r="C2" s="2" t="s">
        <v>747</v>
      </c>
      <c r="D2" s="2" t="s">
        <v>2</v>
      </c>
      <c r="E2" s="2" t="s">
        <v>32</v>
      </c>
      <c r="F2" s="2" t="s">
        <v>85</v>
      </c>
      <c r="G2" s="2" t="s">
        <v>372</v>
      </c>
    </row>
    <row r="3" spans="1:7">
      <c r="A3" s="3" t="s">
        <v>748</v>
      </c>
    </row>
    <row r="4" spans="1:7">
      <c r="A4" s="4" t="s">
        <v>711</v>
      </c>
      <c r="D4" s="4" t="s">
        <v>712</v>
      </c>
      <c r="E4" s="4" t="s">
        <v>712</v>
      </c>
      <c r="F4" s="4" t="s">
        <v>712</v>
      </c>
    </row>
    <row r="5" spans="1:7">
      <c r="A5" s="4" t="s">
        <v>749</v>
      </c>
      <c r="B5" s="7" t="n">
        <v>11544</v>
      </c>
      <c r="D5" s="7" t="n">
        <v>11544</v>
      </c>
    </row>
    <row r="6" spans="1:7">
      <c r="A6" s="4" t="s">
        <v>750</v>
      </c>
      <c r="B6" s="5" t="n">
        <v>915</v>
      </c>
      <c r="D6" s="5" t="n">
        <v>915</v>
      </c>
    </row>
    <row r="7" spans="1:7">
      <c r="A7" s="4" t="s">
        <v>751</v>
      </c>
      <c r="B7" s="5" t="n">
        <v>10629</v>
      </c>
      <c r="D7" s="5" t="n">
        <v>10629</v>
      </c>
    </row>
    <row r="8" spans="1:7">
      <c r="A8" s="4" t="s">
        <v>752</v>
      </c>
      <c r="B8" s="5" t="n">
        <v>3199</v>
      </c>
      <c r="D8" s="5" t="n">
        <v>3199</v>
      </c>
      <c r="E8" s="7" t="n">
        <v>0</v>
      </c>
    </row>
    <row r="9" spans="1:7">
      <c r="A9" s="4" t="s">
        <v>753</v>
      </c>
      <c r="D9" s="5" t="n">
        <v>27153</v>
      </c>
    </row>
    <row r="10" spans="1:7">
      <c r="A10" s="4" t="s">
        <v>754</v>
      </c>
      <c r="D10" s="5" t="n">
        <v>14743</v>
      </c>
    </row>
    <row r="11" spans="1:7">
      <c r="A11" s="4" t="s">
        <v>755</v>
      </c>
      <c r="B11" s="7" t="n">
        <v>12410</v>
      </c>
    </row>
    <row r="12" spans="1:7">
      <c r="A12" s="4" t="s">
        <v>756</v>
      </c>
      <c r="B12" s="8" t="n">
        <v>0.08</v>
      </c>
    </row>
    <row r="13" spans="1:7">
      <c r="A13" s="4" t="s">
        <v>757</v>
      </c>
      <c r="B13" s="7" t="n">
        <v>14480</v>
      </c>
      <c r="D13" s="5" t="n">
        <v>14480</v>
      </c>
      <c r="E13" s="5" t="n">
        <v>17287</v>
      </c>
      <c r="F13" s="7" t="n">
        <v>14517</v>
      </c>
      <c r="G13" s="7" t="n">
        <v>14018</v>
      </c>
    </row>
    <row r="14" spans="1:7">
      <c r="A14" s="4" t="s">
        <v>758</v>
      </c>
      <c r="B14" s="5" t="n">
        <v>13737</v>
      </c>
      <c r="D14" s="5" t="n">
        <v>13737</v>
      </c>
    </row>
    <row r="15" spans="1:7">
      <c r="A15" s="4" t="s">
        <v>759</v>
      </c>
      <c r="D15" s="5" t="n">
        <v>5846</v>
      </c>
    </row>
    <row r="16" spans="1:7">
      <c r="A16" s="4" t="s">
        <v>760</v>
      </c>
      <c r="D16" s="5" t="n">
        <v>1175</v>
      </c>
      <c r="E16" s="7" t="n">
        <v>1227</v>
      </c>
      <c r="F16" s="7" t="n">
        <v>1391</v>
      </c>
    </row>
    <row r="17" spans="1:7">
      <c r="A17" s="4" t="s">
        <v>761</v>
      </c>
    </row>
    <row r="18" spans="1:7">
      <c r="A18" s="3" t="s">
        <v>748</v>
      </c>
    </row>
    <row r="19" spans="1:7">
      <c r="A19" s="4" t="s">
        <v>762</v>
      </c>
      <c r="B19" s="5" t="n">
        <v>3275</v>
      </c>
      <c r="D19" s="5" t="n">
        <v>3275</v>
      </c>
    </row>
    <row r="20" spans="1:7">
      <c r="A20" s="4" t="s">
        <v>763</v>
      </c>
    </row>
    <row r="21" spans="1:7">
      <c r="A21" s="3" t="s">
        <v>748</v>
      </c>
    </row>
    <row r="22" spans="1:7">
      <c r="A22" s="4" t="s">
        <v>764</v>
      </c>
      <c r="B22" s="5" t="n">
        <v>12380</v>
      </c>
      <c r="D22" s="5" t="n">
        <v>12380</v>
      </c>
    </row>
    <row r="23" spans="1:7">
      <c r="A23" s="4" t="s">
        <v>765</v>
      </c>
    </row>
    <row r="24" spans="1:7">
      <c r="A24" s="3" t="s">
        <v>748</v>
      </c>
    </row>
    <row r="25" spans="1:7">
      <c r="A25" s="4" t="s">
        <v>766</v>
      </c>
      <c r="B25" s="7" t="n">
        <v>3275</v>
      </c>
      <c r="D25" s="7" t="n">
        <v>3275</v>
      </c>
    </row>
    <row r="26" spans="1:7">
      <c r="A26" s="4" t="s">
        <v>599</v>
      </c>
    </row>
    <row r="27" spans="1:7">
      <c r="A27" s="3" t="s">
        <v>748</v>
      </c>
    </row>
    <row r="28" spans="1:7">
      <c r="A28" s="4" t="s">
        <v>711</v>
      </c>
      <c r="C28" s="4" t="s">
        <v>767</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46"/>
  </cols>
  <sheetData>
    <row r="1" spans="1:6">
      <c r="A1" s="1" t="s">
        <v>129</v>
      </c>
      <c r="B1" s="2" t="s">
        <v>130</v>
      </c>
      <c r="C1" s="2" t="s">
        <v>131</v>
      </c>
      <c r="D1" s="2" t="s">
        <v>132</v>
      </c>
      <c r="E1" s="2" t="s">
        <v>133</v>
      </c>
      <c r="F1" s="2" t="s">
        <v>134</v>
      </c>
    </row>
    <row r="2" spans="1:6">
      <c r="A2" s="4" t="s">
        <v>135</v>
      </c>
      <c r="C2" s="7" t="n">
        <v>1667</v>
      </c>
      <c r="D2" s="7" t="n">
        <v>834615</v>
      </c>
      <c r="E2" s="7" t="n">
        <v>420226</v>
      </c>
      <c r="F2" s="7" t="n">
        <v>-8895</v>
      </c>
    </row>
    <row r="3" spans="1:6">
      <c r="A3" s="4" t="s">
        <v>136</v>
      </c>
      <c r="C3" s="5" t="n">
        <v>166688</v>
      </c>
    </row>
    <row r="4" spans="1:6">
      <c r="A4" s="3" t="s">
        <v>137</v>
      </c>
    </row>
    <row r="5" spans="1:6">
      <c r="A5" s="4" t="s">
        <v>138</v>
      </c>
      <c r="C5" s="7" t="n">
        <v>-60</v>
      </c>
      <c r="D5" s="5" t="n">
        <v>-22984</v>
      </c>
      <c r="E5" s="5" t="n">
        <v>-266543</v>
      </c>
    </row>
    <row r="6" spans="1:6">
      <c r="A6" s="4" t="s">
        <v>139</v>
      </c>
      <c r="C6" s="5" t="n">
        <v>-5951</v>
      </c>
    </row>
    <row r="7" spans="1:6">
      <c r="A7" s="4" t="s">
        <v>140</v>
      </c>
      <c r="C7" s="7" t="n">
        <v>1</v>
      </c>
      <c r="D7" s="5" t="n">
        <v>2798</v>
      </c>
    </row>
    <row r="8" spans="1:6">
      <c r="A8" s="4" t="s">
        <v>141</v>
      </c>
      <c r="C8" s="5" t="n">
        <v>69</v>
      </c>
    </row>
    <row r="9" spans="1:6">
      <c r="A9" s="4" t="s">
        <v>142</v>
      </c>
      <c r="C9" s="7" t="n">
        <v>29</v>
      </c>
      <c r="D9" s="5" t="n">
        <v>62716</v>
      </c>
    </row>
    <row r="10" spans="1:6">
      <c r="A10" s="4" t="s">
        <v>143</v>
      </c>
      <c r="B10" s="5" t="n">
        <v>2927</v>
      </c>
      <c r="C10" s="5" t="n">
        <v>2927</v>
      </c>
    </row>
    <row r="11" spans="1:6">
      <c r="A11" s="4" t="s">
        <v>96</v>
      </c>
      <c r="B11" s="7" t="n">
        <v>-17312</v>
      </c>
      <c r="D11" s="5" t="n">
        <v>17312</v>
      </c>
    </row>
    <row r="12" spans="1:6">
      <c r="A12" s="4" t="s">
        <v>144</v>
      </c>
      <c r="D12" s="5" t="n">
        <v>16056</v>
      </c>
    </row>
    <row r="13" spans="1:6">
      <c r="A13" s="4" t="s">
        <v>111</v>
      </c>
      <c r="B13" s="5" t="n">
        <v>331655</v>
      </c>
      <c r="E13" s="5" t="n">
        <v>331655</v>
      </c>
    </row>
    <row r="14" spans="1:6">
      <c r="A14" s="4" t="s">
        <v>145</v>
      </c>
      <c r="B14" s="5" t="n">
        <v>-82478</v>
      </c>
      <c r="E14" s="5" t="n">
        <v>-82478</v>
      </c>
    </row>
    <row r="15" spans="1:6">
      <c r="A15" s="4" t="s">
        <v>146</v>
      </c>
      <c r="B15" s="5" t="n">
        <v>-16395</v>
      </c>
      <c r="F15" s="5" t="n">
        <v>-16395</v>
      </c>
    </row>
    <row r="16" spans="1:6">
      <c r="A16" s="4" t="s">
        <v>147</v>
      </c>
      <c r="B16" s="7" t="n">
        <v>1289720</v>
      </c>
      <c r="C16" s="7" t="n">
        <v>1637</v>
      </c>
      <c r="D16" s="5" t="n">
        <v>910513</v>
      </c>
      <c r="E16" s="5" t="n">
        <v>402860</v>
      </c>
      <c r="F16" s="5" t="n">
        <v>-25290</v>
      </c>
    </row>
    <row r="17" spans="1:6">
      <c r="A17" s="4" t="s">
        <v>148</v>
      </c>
      <c r="C17" s="5" t="n">
        <v>163733</v>
      </c>
    </row>
    <row r="18" spans="1:6">
      <c r="A18" s="3" t="s">
        <v>137</v>
      </c>
    </row>
    <row r="19" spans="1:6">
      <c r="A19" s="4" t="s">
        <v>149</v>
      </c>
      <c r="D19" s="5" t="n">
        <v>0</v>
      </c>
      <c r="E19" s="5" t="n">
        <v>0</v>
      </c>
    </row>
    <row r="20" spans="1:6">
      <c r="A20" s="4" t="s">
        <v>138</v>
      </c>
      <c r="C20" s="7" t="n">
        <v>-66</v>
      </c>
      <c r="D20" s="5" t="n">
        <v>-28306</v>
      </c>
      <c r="E20" s="5" t="n">
        <v>-266002</v>
      </c>
    </row>
    <row r="21" spans="1:6">
      <c r="A21" s="4" t="s">
        <v>139</v>
      </c>
      <c r="C21" s="5" t="n">
        <v>-6600</v>
      </c>
    </row>
    <row r="22" spans="1:6">
      <c r="A22" s="4" t="s">
        <v>140</v>
      </c>
      <c r="C22" s="7" t="n">
        <v>1</v>
      </c>
      <c r="D22" s="5" t="n">
        <v>3357</v>
      </c>
    </row>
    <row r="23" spans="1:6">
      <c r="A23" s="4" t="s">
        <v>141</v>
      </c>
      <c r="C23" s="5" t="n">
        <v>88</v>
      </c>
    </row>
    <row r="24" spans="1:6">
      <c r="A24" s="4" t="s">
        <v>142</v>
      </c>
      <c r="C24" s="7" t="n">
        <v>18</v>
      </c>
      <c r="D24" s="5" t="n">
        <v>44896</v>
      </c>
    </row>
    <row r="25" spans="1:6">
      <c r="A25" s="4" t="s">
        <v>143</v>
      </c>
      <c r="B25" s="5" t="n">
        <v>1809</v>
      </c>
      <c r="C25" s="5" t="n">
        <v>1810</v>
      </c>
    </row>
    <row r="26" spans="1:6">
      <c r="A26" s="4" t="s">
        <v>96</v>
      </c>
      <c r="B26" s="7" t="n">
        <v>-16017</v>
      </c>
      <c r="D26" s="5" t="n">
        <v>16017</v>
      </c>
    </row>
    <row r="27" spans="1:6">
      <c r="A27" s="4" t="s">
        <v>144</v>
      </c>
      <c r="D27" s="5" t="n">
        <v>8984</v>
      </c>
    </row>
    <row r="28" spans="1:6">
      <c r="A28" s="4" t="s">
        <v>111</v>
      </c>
      <c r="B28" s="5" t="n">
        <v>333817</v>
      </c>
      <c r="E28" s="5" t="n">
        <v>333817</v>
      </c>
    </row>
    <row r="29" spans="1:6">
      <c r="A29" s="4" t="s">
        <v>145</v>
      </c>
      <c r="B29" s="5" t="n">
        <v>-86657</v>
      </c>
      <c r="E29" s="5" t="n">
        <v>-86657</v>
      </c>
    </row>
    <row r="30" spans="1:6">
      <c r="A30" s="4" t="s">
        <v>146</v>
      </c>
      <c r="B30" s="5" t="n">
        <v>-12665</v>
      </c>
      <c r="F30" s="5" t="n">
        <v>-12665</v>
      </c>
    </row>
    <row r="31" spans="1:6">
      <c r="A31" s="4" t="s">
        <v>150</v>
      </c>
      <c r="B31" s="7" t="n">
        <v>1303114</v>
      </c>
      <c r="C31" s="7" t="n">
        <v>1590</v>
      </c>
      <c r="D31" s="5" t="n">
        <v>955461</v>
      </c>
      <c r="E31" s="5" t="n">
        <v>384018</v>
      </c>
      <c r="F31" s="5" t="n">
        <v>-37955</v>
      </c>
    </row>
    <row r="32" spans="1:6">
      <c r="A32" s="4" t="s">
        <v>151</v>
      </c>
      <c r="B32" s="5" t="n">
        <v>159031</v>
      </c>
      <c r="C32" s="5" t="n">
        <v>159031</v>
      </c>
    </row>
    <row r="33" spans="1:6">
      <c r="A33" s="3" t="s">
        <v>137</v>
      </c>
    </row>
    <row r="34" spans="1:6">
      <c r="A34" s="4" t="s">
        <v>149</v>
      </c>
      <c r="D34" s="5" t="n">
        <v>0</v>
      </c>
      <c r="E34" s="5" t="n">
        <v>0</v>
      </c>
    </row>
    <row r="35" spans="1:6">
      <c r="A35" s="4" t="s">
        <v>138</v>
      </c>
      <c r="C35" s="7" t="n">
        <v>-44</v>
      </c>
      <c r="D35" s="5" t="n">
        <v>-20243</v>
      </c>
      <c r="E35" s="5" t="n">
        <v>-227827</v>
      </c>
    </row>
    <row r="36" spans="1:6">
      <c r="A36" s="4" t="s">
        <v>139</v>
      </c>
      <c r="C36" s="5" t="n">
        <v>-4403</v>
      </c>
    </row>
    <row r="37" spans="1:6">
      <c r="A37" s="4" t="s">
        <v>140</v>
      </c>
      <c r="C37" s="7" t="n">
        <v>1</v>
      </c>
      <c r="D37" s="5" t="n">
        <v>3280</v>
      </c>
    </row>
    <row r="38" spans="1:6">
      <c r="A38" s="4" t="s">
        <v>141</v>
      </c>
      <c r="C38" s="5" t="n">
        <v>71</v>
      </c>
    </row>
    <row r="39" spans="1:6">
      <c r="A39" s="4" t="s">
        <v>142</v>
      </c>
      <c r="C39" s="7" t="n">
        <v>24</v>
      </c>
      <c r="D39" s="5" t="n">
        <v>50263</v>
      </c>
    </row>
    <row r="40" spans="1:6">
      <c r="A40" s="4" t="s">
        <v>143</v>
      </c>
      <c r="B40" s="5" t="n">
        <v>2370</v>
      </c>
      <c r="C40" s="5" t="n">
        <v>2370</v>
      </c>
    </row>
    <row r="41" spans="1:6">
      <c r="A41" s="4" t="s">
        <v>96</v>
      </c>
      <c r="B41" s="7" t="n">
        <v>-36366</v>
      </c>
      <c r="D41" s="5" t="n">
        <v>36366</v>
      </c>
    </row>
    <row r="42" spans="1:6">
      <c r="A42" s="4" t="s">
        <v>144</v>
      </c>
      <c r="D42" s="5" t="n">
        <v>0</v>
      </c>
    </row>
    <row r="43" spans="1:6">
      <c r="A43" s="4" t="s">
        <v>111</v>
      </c>
      <c r="B43" s="5" t="n">
        <v>404389</v>
      </c>
      <c r="E43" s="5" t="n">
        <v>404389</v>
      </c>
    </row>
    <row r="44" spans="1:6">
      <c r="A44" s="4" t="s">
        <v>145</v>
      </c>
      <c r="B44" s="5" t="n">
        <v>-91444</v>
      </c>
      <c r="E44" s="5" t="n">
        <v>-91444</v>
      </c>
    </row>
    <row r="45" spans="1:6">
      <c r="A45" s="4" t="s">
        <v>146</v>
      </c>
      <c r="B45" s="5" t="n">
        <v>18047</v>
      </c>
      <c r="F45" s="5" t="n">
        <v>18047</v>
      </c>
    </row>
    <row r="46" spans="1:6">
      <c r="A46" s="4" t="s">
        <v>152</v>
      </c>
      <c r="B46" s="7" t="n">
        <v>1476839</v>
      </c>
      <c r="C46" s="7" t="n">
        <v>1571</v>
      </c>
      <c r="D46" s="5" t="n">
        <v>1027709</v>
      </c>
      <c r="E46" s="5" t="n">
        <v>467467</v>
      </c>
      <c r="F46" s="7" t="n">
        <v>-19908</v>
      </c>
    </row>
    <row r="47" spans="1:6">
      <c r="A47" s="4" t="s">
        <v>153</v>
      </c>
      <c r="B47" s="5" t="n">
        <v>157069</v>
      </c>
      <c r="C47" s="5" t="n">
        <v>157069</v>
      </c>
    </row>
    <row r="48" spans="1:6">
      <c r="A48" s="3" t="s">
        <v>137</v>
      </c>
    </row>
    <row r="49" spans="1:6">
      <c r="A49" s="4" t="s">
        <v>149</v>
      </c>
      <c r="D49" s="7" t="n">
        <v>2582</v>
      </c>
      <c r="E49" s="7" t="n">
        <v>-166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2</v>
      </c>
    </row>
    <row r="2" spans="1:3">
      <c r="A2" s="3" t="s">
        <v>769</v>
      </c>
    </row>
    <row r="3" spans="1:3">
      <c r="A3" s="4" t="s">
        <v>631</v>
      </c>
      <c r="B3" s="7" t="n">
        <v>24725</v>
      </c>
      <c r="C3" s="7" t="n">
        <v>33459</v>
      </c>
    </row>
    <row r="4" spans="1:3">
      <c r="A4" s="4" t="s">
        <v>770</v>
      </c>
      <c r="B4" s="5" t="n">
        <v>71236</v>
      </c>
      <c r="C4" s="5" t="n">
        <v>20049</v>
      </c>
    </row>
    <row r="5" spans="1:3">
      <c r="A5" s="4" t="s">
        <v>771</v>
      </c>
      <c r="B5" s="5" t="n">
        <v>4191</v>
      </c>
      <c r="C5" s="5" t="n">
        <v>6165</v>
      </c>
    </row>
    <row r="6" spans="1:3">
      <c r="A6" s="4" t="s">
        <v>772</v>
      </c>
      <c r="B6" s="5" t="n">
        <v>1918</v>
      </c>
      <c r="C6" s="5" t="n">
        <v>3647</v>
      </c>
    </row>
    <row r="7" spans="1:3">
      <c r="A7" s="4" t="s">
        <v>773</v>
      </c>
      <c r="B7" s="5" t="n">
        <v>2631</v>
      </c>
      <c r="C7" s="5" t="n">
        <v>5022</v>
      </c>
    </row>
    <row r="8" spans="1:3">
      <c r="A8" s="4" t="s">
        <v>774</v>
      </c>
      <c r="B8" s="5" t="n">
        <v>273</v>
      </c>
      <c r="C8" s="5" t="n">
        <v>813</v>
      </c>
    </row>
    <row r="9" spans="1:3">
      <c r="A9" s="4" t="s">
        <v>775</v>
      </c>
      <c r="B9" s="5" t="n">
        <v>104974</v>
      </c>
      <c r="C9" s="5" t="n">
        <v>69155</v>
      </c>
    </row>
    <row r="10" spans="1:3">
      <c r="A10" s="4" t="s">
        <v>776</v>
      </c>
      <c r="B10" s="5" t="n">
        <v>-68469</v>
      </c>
      <c r="C10" s="5" t="n">
        <v>-17922</v>
      </c>
    </row>
    <row r="11" spans="1:3">
      <c r="A11" s="4" t="s">
        <v>777</v>
      </c>
      <c r="B11" s="5" t="n">
        <v>36505</v>
      </c>
      <c r="C11" s="5" t="n">
        <v>51233</v>
      </c>
    </row>
    <row r="12" spans="1:3">
      <c r="A12" s="4" t="s">
        <v>778</v>
      </c>
      <c r="B12" s="5" t="n">
        <v>-70575</v>
      </c>
      <c r="C12" s="5" t="n">
        <v>-107897</v>
      </c>
    </row>
    <row r="13" spans="1:3">
      <c r="A13" s="4" t="s">
        <v>779</v>
      </c>
      <c r="B13" s="5" t="n">
        <v>-3182</v>
      </c>
      <c r="C13" s="5" t="n">
        <v>-5190</v>
      </c>
    </row>
    <row r="14" spans="1:3">
      <c r="A14" s="4" t="s">
        <v>780</v>
      </c>
      <c r="B14" s="5" t="n">
        <v>-3549</v>
      </c>
      <c r="C14" s="5" t="n">
        <v>-4597</v>
      </c>
    </row>
    <row r="15" spans="1:3">
      <c r="A15" s="4" t="s">
        <v>781</v>
      </c>
      <c r="B15" s="5" t="n">
        <v>-1001</v>
      </c>
      <c r="C15" s="5" t="n">
        <v>0</v>
      </c>
    </row>
    <row r="16" spans="1:3">
      <c r="A16" s="4" t="s">
        <v>782</v>
      </c>
      <c r="B16" s="5" t="n">
        <v>-3199</v>
      </c>
      <c r="C16" s="5" t="n">
        <v>0</v>
      </c>
    </row>
    <row r="17" spans="1:3">
      <c r="A17" s="4" t="s">
        <v>783</v>
      </c>
      <c r="B17" s="5" t="n">
        <v>-704</v>
      </c>
      <c r="C17" s="5" t="n">
        <v>-1115</v>
      </c>
    </row>
    <row r="18" spans="1:3">
      <c r="A18" s="4" t="s">
        <v>784</v>
      </c>
      <c r="B18" s="5" t="n">
        <v>-82210</v>
      </c>
      <c r="C18" s="5" t="n">
        <v>-118799</v>
      </c>
    </row>
    <row r="19" spans="1:3">
      <c r="A19" s="4" t="s">
        <v>785</v>
      </c>
      <c r="B19" s="7" t="n">
        <v>-45705</v>
      </c>
      <c r="C19" s="7" t="n">
        <v>-675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85</v>
      </c>
    </row>
    <row r="3" spans="1:4">
      <c r="A3" s="3" t="s">
        <v>787</v>
      </c>
    </row>
    <row r="4" spans="1:4">
      <c r="A4" s="4" t="s">
        <v>675</v>
      </c>
      <c r="B4" s="7" t="n">
        <v>17287</v>
      </c>
      <c r="C4" s="7" t="n">
        <v>14517</v>
      </c>
      <c r="D4" s="7" t="n">
        <v>14018</v>
      </c>
    </row>
    <row r="5" spans="1:4">
      <c r="A5" s="4" t="s">
        <v>788</v>
      </c>
      <c r="B5" s="5" t="n">
        <v>3180</v>
      </c>
      <c r="C5" s="5" t="n">
        <v>3756</v>
      </c>
      <c r="D5" s="5" t="n">
        <v>1954</v>
      </c>
    </row>
    <row r="6" spans="1:4">
      <c r="A6" s="4" t="s">
        <v>789</v>
      </c>
      <c r="B6" s="5" t="n">
        <v>211</v>
      </c>
      <c r="C6" s="5" t="n">
        <v>1762</v>
      </c>
      <c r="D6" s="5" t="n">
        <v>297</v>
      </c>
    </row>
    <row r="7" spans="1:4">
      <c r="A7" s="4" t="s">
        <v>790</v>
      </c>
      <c r="B7" s="5" t="n">
        <v>-352</v>
      </c>
      <c r="C7" s="5" t="n">
        <v>-378</v>
      </c>
      <c r="D7" s="5" t="n">
        <v>0</v>
      </c>
    </row>
    <row r="8" spans="1:4">
      <c r="A8" s="4" t="s">
        <v>791</v>
      </c>
      <c r="B8" s="5" t="n">
        <v>-5846</v>
      </c>
      <c r="C8" s="5" t="n">
        <v>-2370</v>
      </c>
      <c r="D8" s="5" t="n">
        <v>-1752</v>
      </c>
    </row>
    <row r="9" spans="1:4">
      <c r="A9" s="4" t="s">
        <v>792</v>
      </c>
      <c r="B9" s="7" t="n">
        <v>14480</v>
      </c>
      <c r="C9" s="7" t="n">
        <v>17287</v>
      </c>
      <c r="D9" s="7" t="n">
        <v>145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3</v>
      </c>
      <c r="B1" s="2" t="s">
        <v>366</v>
      </c>
      <c r="J1" s="2" t="s">
        <v>1</v>
      </c>
    </row>
    <row r="2" spans="1:12">
      <c r="B2" s="2" t="s">
        <v>2</v>
      </c>
      <c r="C2" s="2" t="s">
        <v>367</v>
      </c>
      <c r="D2" s="2" t="s">
        <v>4</v>
      </c>
      <c r="E2" s="2" t="s">
        <v>368</v>
      </c>
      <c r="F2" s="2" t="s">
        <v>32</v>
      </c>
      <c r="G2" s="2" t="s">
        <v>369</v>
      </c>
      <c r="H2" s="2" t="s">
        <v>370</v>
      </c>
      <c r="I2" s="2" t="s">
        <v>371</v>
      </c>
      <c r="J2" s="2" t="s">
        <v>2</v>
      </c>
      <c r="K2" s="2" t="s">
        <v>32</v>
      </c>
      <c r="L2" s="2" t="s">
        <v>85</v>
      </c>
    </row>
    <row r="3" spans="1:12">
      <c r="A3" s="3" t="s">
        <v>794</v>
      </c>
    </row>
    <row r="4" spans="1:12">
      <c r="A4" s="4" t="s">
        <v>459</v>
      </c>
      <c r="B4" s="7" t="n">
        <v>408219</v>
      </c>
      <c r="C4" s="7" t="n">
        <v>386018</v>
      </c>
      <c r="D4" s="7" t="n">
        <v>372331</v>
      </c>
      <c r="E4" s="7" t="n">
        <v>359984</v>
      </c>
      <c r="F4" s="7" t="n">
        <v>368810</v>
      </c>
      <c r="G4" s="7" t="n">
        <v>354641</v>
      </c>
      <c r="H4" s="7" t="n">
        <v>343831</v>
      </c>
      <c r="I4" s="7" t="n">
        <v>334263</v>
      </c>
      <c r="J4" s="7" t="n">
        <v>1526552</v>
      </c>
      <c r="K4" s="7" t="n">
        <v>1401545</v>
      </c>
      <c r="L4" s="7" t="n">
        <v>1334208</v>
      </c>
    </row>
    <row r="5" spans="1:12">
      <c r="A5" s="4" t="s">
        <v>795</v>
      </c>
      <c r="J5" s="5" t="n">
        <v>1065774</v>
      </c>
      <c r="K5" s="5" t="n">
        <v>966534</v>
      </c>
      <c r="L5" s="5" t="n">
        <v>921544</v>
      </c>
    </row>
    <row r="6" spans="1:12">
      <c r="A6" s="4" t="s">
        <v>796</v>
      </c>
      <c r="J6" s="5" t="n">
        <v>460778</v>
      </c>
      <c r="K6" s="5" t="n">
        <v>435011</v>
      </c>
      <c r="L6" s="5" t="n">
        <v>412664</v>
      </c>
    </row>
    <row r="7" spans="1:12">
      <c r="A7" s="4" t="s">
        <v>108</v>
      </c>
      <c r="J7" s="5" t="n">
        <v>0</v>
      </c>
      <c r="K7" s="5" t="n">
        <v>2791</v>
      </c>
      <c r="L7" s="5" t="n">
        <v>2791</v>
      </c>
    </row>
    <row r="8" spans="1:12">
      <c r="A8" s="4" t="s">
        <v>797</v>
      </c>
      <c r="J8" s="5" t="n">
        <v>460778</v>
      </c>
      <c r="K8" s="5" t="n">
        <v>437802</v>
      </c>
      <c r="L8" s="5" t="n">
        <v>415455</v>
      </c>
    </row>
    <row r="9" spans="1:12">
      <c r="A9" s="4" t="s">
        <v>798</v>
      </c>
    </row>
    <row r="10" spans="1:12">
      <c r="A10" s="3" t="s">
        <v>794</v>
      </c>
    </row>
    <row r="11" spans="1:12">
      <c r="A11" s="4" t="s">
        <v>459</v>
      </c>
      <c r="J11" s="5" t="n">
        <v>474272</v>
      </c>
      <c r="K11" s="5" t="n">
        <v>457886</v>
      </c>
      <c r="L11" s="5" t="n">
        <v>456516</v>
      </c>
    </row>
    <row r="12" spans="1:12">
      <c r="A12" s="4" t="s">
        <v>795</v>
      </c>
      <c r="J12" s="5" t="n">
        <v>455119</v>
      </c>
      <c r="K12" s="5" t="n">
        <v>421188</v>
      </c>
      <c r="L12" s="5" t="n">
        <v>410975</v>
      </c>
    </row>
    <row r="13" spans="1:12">
      <c r="A13" s="4" t="s">
        <v>796</v>
      </c>
      <c r="J13" s="5" t="n">
        <v>19153</v>
      </c>
      <c r="K13" s="5" t="n">
        <v>36698</v>
      </c>
      <c r="L13" s="5" t="n">
        <v>45541</v>
      </c>
    </row>
    <row r="14" spans="1:12">
      <c r="A14" s="4" t="s">
        <v>108</v>
      </c>
      <c r="J14" s="5" t="n">
        <v>0</v>
      </c>
      <c r="K14" s="5" t="n">
        <v>2791</v>
      </c>
      <c r="L14" s="5" t="n">
        <v>2791</v>
      </c>
    </row>
    <row r="15" spans="1:12">
      <c r="A15" s="4" t="s">
        <v>797</v>
      </c>
      <c r="J15" s="5" t="n">
        <v>19153</v>
      </c>
      <c r="K15" s="5" t="n">
        <v>39489</v>
      </c>
      <c r="L15" s="5" t="n">
        <v>48332</v>
      </c>
    </row>
    <row r="16" spans="1:12">
      <c r="A16" s="4" t="s">
        <v>799</v>
      </c>
    </row>
    <row r="17" spans="1:12">
      <c r="A17" s="3" t="s">
        <v>794</v>
      </c>
    </row>
    <row r="18" spans="1:12">
      <c r="A18" s="4" t="s">
        <v>459</v>
      </c>
      <c r="J18" s="5" t="n">
        <v>373473</v>
      </c>
      <c r="K18" s="5" t="n">
        <v>330677</v>
      </c>
      <c r="L18" s="5" t="n">
        <v>306620</v>
      </c>
    </row>
    <row r="19" spans="1:12">
      <c r="A19" s="4" t="s">
        <v>795</v>
      </c>
      <c r="J19" s="5" t="n">
        <v>201833</v>
      </c>
      <c r="K19" s="5" t="n">
        <v>180140</v>
      </c>
      <c r="L19" s="5" t="n">
        <v>171968</v>
      </c>
    </row>
    <row r="20" spans="1:12">
      <c r="A20" s="4" t="s">
        <v>796</v>
      </c>
      <c r="J20" s="5" t="n">
        <v>171640</v>
      </c>
      <c r="K20" s="5" t="n">
        <v>150537</v>
      </c>
      <c r="L20" s="5" t="n">
        <v>134652</v>
      </c>
    </row>
    <row r="21" spans="1:12">
      <c r="A21" s="4" t="s">
        <v>108</v>
      </c>
      <c r="J21" s="5" t="n">
        <v>0</v>
      </c>
      <c r="K21" s="5" t="n">
        <v>0</v>
      </c>
      <c r="L21" s="5" t="n">
        <v>0</v>
      </c>
    </row>
    <row r="22" spans="1:12">
      <c r="A22" s="4" t="s">
        <v>797</v>
      </c>
      <c r="J22" s="5" t="n">
        <v>171640</v>
      </c>
      <c r="K22" s="5" t="n">
        <v>150537</v>
      </c>
      <c r="L22" s="5" t="n">
        <v>134652</v>
      </c>
    </row>
    <row r="23" spans="1:12">
      <c r="A23" s="4" t="s">
        <v>800</v>
      </c>
    </row>
    <row r="24" spans="1:12">
      <c r="A24" s="3" t="s">
        <v>794</v>
      </c>
    </row>
    <row r="25" spans="1:12">
      <c r="A25" s="4" t="s">
        <v>459</v>
      </c>
      <c r="J25" s="5" t="n">
        <v>322457</v>
      </c>
      <c r="K25" s="5" t="n">
        <v>312584</v>
      </c>
      <c r="L25" s="5" t="n">
        <v>297568</v>
      </c>
    </row>
    <row r="26" spans="1:12">
      <c r="A26" s="4" t="s">
        <v>795</v>
      </c>
      <c r="J26" s="5" t="n">
        <v>161640</v>
      </c>
      <c r="K26" s="5" t="n">
        <v>153117</v>
      </c>
      <c r="L26" s="5" t="n">
        <v>145851</v>
      </c>
    </row>
    <row r="27" spans="1:12">
      <c r="A27" s="4" t="s">
        <v>796</v>
      </c>
      <c r="J27" s="5" t="n">
        <v>160817</v>
      </c>
      <c r="K27" s="5" t="n">
        <v>159467</v>
      </c>
      <c r="L27" s="5" t="n">
        <v>151717</v>
      </c>
    </row>
    <row r="28" spans="1:12">
      <c r="A28" s="4" t="s">
        <v>108</v>
      </c>
      <c r="J28" s="5" t="n">
        <v>0</v>
      </c>
      <c r="K28" s="5" t="n">
        <v>0</v>
      </c>
      <c r="L28" s="5" t="n">
        <v>0</v>
      </c>
    </row>
    <row r="29" spans="1:12">
      <c r="A29" s="4" t="s">
        <v>797</v>
      </c>
      <c r="J29" s="5" t="n">
        <v>160817</v>
      </c>
      <c r="K29" s="5" t="n">
        <v>159467</v>
      </c>
      <c r="L29" s="5" t="n">
        <v>151717</v>
      </c>
    </row>
    <row r="30" spans="1:12">
      <c r="A30" s="4" t="s">
        <v>801</v>
      </c>
    </row>
    <row r="31" spans="1:12">
      <c r="A31" s="3" t="s">
        <v>794</v>
      </c>
    </row>
    <row r="32" spans="1:12">
      <c r="A32" s="4" t="s">
        <v>459</v>
      </c>
      <c r="J32" s="5" t="n">
        <v>349444</v>
      </c>
      <c r="K32" s="5" t="n">
        <v>294390</v>
      </c>
      <c r="L32" s="5" t="n">
        <v>267963</v>
      </c>
    </row>
    <row r="33" spans="1:12">
      <c r="A33" s="4" t="s">
        <v>795</v>
      </c>
      <c r="J33" s="5" t="n">
        <v>226504</v>
      </c>
      <c r="K33" s="5" t="n">
        <v>191127</v>
      </c>
      <c r="L33" s="5" t="n">
        <v>172094</v>
      </c>
    </row>
    <row r="34" spans="1:12">
      <c r="A34" s="4" t="s">
        <v>796</v>
      </c>
      <c r="J34" s="5" t="n">
        <v>122940</v>
      </c>
      <c r="K34" s="5" t="n">
        <v>103263</v>
      </c>
      <c r="L34" s="5" t="n">
        <v>95869</v>
      </c>
    </row>
    <row r="35" spans="1:12">
      <c r="A35" s="4" t="s">
        <v>108</v>
      </c>
      <c r="J35" s="5" t="n">
        <v>0</v>
      </c>
      <c r="K35" s="5" t="n">
        <v>0</v>
      </c>
      <c r="L35" s="5" t="n">
        <v>0</v>
      </c>
    </row>
    <row r="36" spans="1:12">
      <c r="A36" s="4" t="s">
        <v>797</v>
      </c>
      <c r="J36" s="5" t="n">
        <v>122940</v>
      </c>
      <c r="K36" s="5" t="n">
        <v>103263</v>
      </c>
      <c r="L36" s="5" t="n">
        <v>95869</v>
      </c>
    </row>
    <row r="37" spans="1:12">
      <c r="A37" s="4" t="s">
        <v>802</v>
      </c>
    </row>
    <row r="38" spans="1:12">
      <c r="A38" s="3" t="s">
        <v>794</v>
      </c>
    </row>
    <row r="39" spans="1:12">
      <c r="A39" s="4" t="s">
        <v>459</v>
      </c>
      <c r="J39" s="5" t="n">
        <v>6906</v>
      </c>
      <c r="K39" s="5" t="n">
        <v>6008</v>
      </c>
      <c r="L39" s="5" t="n">
        <v>5541</v>
      </c>
    </row>
    <row r="40" spans="1:12">
      <c r="A40" s="4" t="s">
        <v>795</v>
      </c>
      <c r="J40" s="5" t="n">
        <v>20678</v>
      </c>
      <c r="K40" s="5" t="n">
        <v>20962</v>
      </c>
      <c r="L40" s="5" t="n">
        <v>20656</v>
      </c>
    </row>
    <row r="41" spans="1:12">
      <c r="A41" s="4" t="s">
        <v>796</v>
      </c>
      <c r="J41" s="5" t="n">
        <v>-13772</v>
      </c>
      <c r="K41" s="5" t="n">
        <v>-14954</v>
      </c>
      <c r="L41" s="5" t="n">
        <v>-15115</v>
      </c>
    </row>
    <row r="42" spans="1:12">
      <c r="A42" s="4" t="s">
        <v>108</v>
      </c>
      <c r="J42" s="5" t="n">
        <v>0</v>
      </c>
      <c r="K42" s="5" t="n">
        <v>0</v>
      </c>
      <c r="L42" s="5" t="n">
        <v>0</v>
      </c>
    </row>
    <row r="43" spans="1:12">
      <c r="A43" s="4" t="s">
        <v>797</v>
      </c>
      <c r="J43" s="7" t="n">
        <v>-13772</v>
      </c>
      <c r="K43" s="7" t="n">
        <v>-14954</v>
      </c>
      <c r="L43" s="7" t="n">
        <v>-1511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85</v>
      </c>
    </row>
    <row r="3" spans="1:4">
      <c r="A3" s="3" t="s">
        <v>794</v>
      </c>
    </row>
    <row r="4" spans="1:4">
      <c r="A4" s="4" t="s">
        <v>804</v>
      </c>
      <c r="B4" s="7" t="n">
        <v>460778</v>
      </c>
      <c r="C4" s="7" t="n">
        <v>435011</v>
      </c>
      <c r="D4" s="7" t="n">
        <v>412664</v>
      </c>
    </row>
    <row r="5" spans="1:4">
      <c r="A5" s="4" t="s">
        <v>103</v>
      </c>
      <c r="B5" s="5" t="n">
        <v>396944</v>
      </c>
      <c r="C5" s="5" t="n">
        <v>375694</v>
      </c>
      <c r="D5" s="5" t="n">
        <v>358213</v>
      </c>
    </row>
    <row r="6" spans="1:4">
      <c r="A6" s="4" t="s">
        <v>805</v>
      </c>
    </row>
    <row r="7" spans="1:4">
      <c r="A7" s="3" t="s">
        <v>794</v>
      </c>
    </row>
    <row r="8" spans="1:4">
      <c r="A8" s="4" t="s">
        <v>804</v>
      </c>
      <c r="B8" s="5" t="n">
        <v>460778</v>
      </c>
      <c r="C8" s="5" t="n">
        <v>435011</v>
      </c>
      <c r="D8" s="5" t="n">
        <v>412664</v>
      </c>
    </row>
    <row r="9" spans="1:4">
      <c r="A9" s="4" t="s">
        <v>806</v>
      </c>
    </row>
    <row r="10" spans="1:4">
      <c r="A10" s="3" t="s">
        <v>794</v>
      </c>
    </row>
    <row r="11" spans="1:4">
      <c r="A11" s="4" t="s">
        <v>807</v>
      </c>
      <c r="B11" s="7" t="n">
        <v>-63834</v>
      </c>
      <c r="C11" s="7" t="n">
        <v>-59317</v>
      </c>
      <c r="D11" s="7" t="n">
        <v>-544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85</v>
      </c>
    </row>
    <row r="3" spans="1:4">
      <c r="A3" s="3" t="s">
        <v>794</v>
      </c>
    </row>
    <row r="4" spans="1:4">
      <c r="A4" s="4" t="s">
        <v>809</v>
      </c>
      <c r="B4" s="7" t="n">
        <v>86568</v>
      </c>
      <c r="C4" s="7" t="n">
        <v>81789</v>
      </c>
      <c r="D4" s="7" t="n">
        <v>73881</v>
      </c>
    </row>
    <row r="5" spans="1:4">
      <c r="A5" s="4" t="s">
        <v>101</v>
      </c>
      <c r="B5" s="5" t="n">
        <v>27311</v>
      </c>
      <c r="C5" s="5" t="n">
        <v>26440</v>
      </c>
      <c r="D5" s="5" t="n">
        <v>24044</v>
      </c>
    </row>
    <row r="6" spans="1:4">
      <c r="A6" s="4" t="s">
        <v>100</v>
      </c>
      <c r="B6" s="5" t="n">
        <v>48275</v>
      </c>
      <c r="C6" s="5" t="n">
        <v>45392</v>
      </c>
      <c r="D6" s="5" t="n">
        <v>42630</v>
      </c>
    </row>
    <row r="7" spans="1:4">
      <c r="A7" s="4" t="s">
        <v>810</v>
      </c>
      <c r="B7" s="5" t="n">
        <v>1853369</v>
      </c>
      <c r="C7" s="5" t="n">
        <v>1636823</v>
      </c>
    </row>
    <row r="8" spans="1:4">
      <c r="A8" s="4" t="s">
        <v>798</v>
      </c>
    </row>
    <row r="9" spans="1:4">
      <c r="A9" s="3" t="s">
        <v>794</v>
      </c>
    </row>
    <row r="10" spans="1:4">
      <c r="A10" s="4" t="s">
        <v>809</v>
      </c>
      <c r="B10" s="5" t="n">
        <v>47526</v>
      </c>
      <c r="C10" s="5" t="n">
        <v>45940</v>
      </c>
      <c r="D10" s="5" t="n">
        <v>41972</v>
      </c>
    </row>
    <row r="11" spans="1:4">
      <c r="A11" s="4" t="s">
        <v>101</v>
      </c>
      <c r="B11" s="5" t="n">
        <v>16479</v>
      </c>
      <c r="C11" s="5" t="n">
        <v>13222</v>
      </c>
      <c r="D11" s="5" t="n">
        <v>12348</v>
      </c>
    </row>
    <row r="12" spans="1:4">
      <c r="A12" s="4" t="s">
        <v>100</v>
      </c>
      <c r="B12" s="5" t="n">
        <v>32696</v>
      </c>
      <c r="C12" s="5" t="n">
        <v>31675</v>
      </c>
      <c r="D12" s="5" t="n">
        <v>29819</v>
      </c>
    </row>
    <row r="13" spans="1:4">
      <c r="A13" s="4" t="s">
        <v>810</v>
      </c>
      <c r="B13" s="5" t="n">
        <v>523214</v>
      </c>
      <c r="C13" s="5" t="n">
        <v>471435</v>
      </c>
    </row>
    <row r="14" spans="1:4">
      <c r="A14" s="4" t="s">
        <v>799</v>
      </c>
    </row>
    <row r="15" spans="1:4">
      <c r="A15" s="3" t="s">
        <v>794</v>
      </c>
    </row>
    <row r="16" spans="1:4">
      <c r="A16" s="4" t="s">
        <v>809</v>
      </c>
      <c r="B16" s="5" t="n">
        <v>17450</v>
      </c>
      <c r="C16" s="5" t="n">
        <v>17610</v>
      </c>
      <c r="D16" s="5" t="n">
        <v>13206</v>
      </c>
    </row>
    <row r="17" spans="1:4">
      <c r="A17" s="4" t="s">
        <v>101</v>
      </c>
      <c r="B17" s="5" t="n">
        <v>3364</v>
      </c>
      <c r="C17" s="5" t="n">
        <v>3880</v>
      </c>
      <c r="D17" s="5" t="n">
        <v>3410</v>
      </c>
    </row>
    <row r="18" spans="1:4">
      <c r="A18" s="4" t="s">
        <v>100</v>
      </c>
      <c r="B18" s="5" t="n">
        <v>10930</v>
      </c>
      <c r="C18" s="5" t="n">
        <v>10458</v>
      </c>
      <c r="D18" s="5" t="n">
        <v>9880</v>
      </c>
    </row>
    <row r="19" spans="1:4">
      <c r="A19" s="4" t="s">
        <v>810</v>
      </c>
      <c r="B19" s="5" t="n">
        <v>139697</v>
      </c>
      <c r="C19" s="5" t="n">
        <v>160717</v>
      </c>
    </row>
    <row r="20" spans="1:4">
      <c r="A20" s="4" t="s">
        <v>800</v>
      </c>
    </row>
    <row r="21" spans="1:4">
      <c r="A21" s="3" t="s">
        <v>794</v>
      </c>
    </row>
    <row r="22" spans="1:4">
      <c r="A22" s="4" t="s">
        <v>809</v>
      </c>
      <c r="B22" s="5" t="n">
        <v>4020</v>
      </c>
      <c r="C22" s="5" t="n">
        <v>4319</v>
      </c>
      <c r="D22" s="5" t="n">
        <v>5301</v>
      </c>
    </row>
    <row r="23" spans="1:4">
      <c r="A23" s="4" t="s">
        <v>101</v>
      </c>
      <c r="B23" s="5" t="n">
        <v>1121</v>
      </c>
      <c r="C23" s="5" t="n">
        <v>1367</v>
      </c>
      <c r="D23" s="5" t="n">
        <v>1200</v>
      </c>
    </row>
    <row r="24" spans="1:4">
      <c r="A24" s="4" t="s">
        <v>100</v>
      </c>
      <c r="B24" s="5" t="n">
        <v>1599</v>
      </c>
      <c r="C24" s="5" t="n">
        <v>1674</v>
      </c>
      <c r="D24" s="5" t="n">
        <v>1558</v>
      </c>
    </row>
    <row r="25" spans="1:4">
      <c r="A25" s="4" t="s">
        <v>810</v>
      </c>
      <c r="B25" s="5" t="n">
        <v>117286</v>
      </c>
      <c r="C25" s="5" t="n">
        <v>109879</v>
      </c>
    </row>
    <row r="26" spans="1:4">
      <c r="A26" s="4" t="s">
        <v>801</v>
      </c>
    </row>
    <row r="27" spans="1:4">
      <c r="A27" s="3" t="s">
        <v>794</v>
      </c>
    </row>
    <row r="28" spans="1:4">
      <c r="A28" s="4" t="s">
        <v>809</v>
      </c>
      <c r="B28" s="5" t="n">
        <v>15863</v>
      </c>
      <c r="C28" s="5" t="n">
        <v>11209</v>
      </c>
      <c r="D28" s="5" t="n">
        <v>10119</v>
      </c>
    </row>
    <row r="29" spans="1:4">
      <c r="A29" s="4" t="s">
        <v>101</v>
      </c>
      <c r="B29" s="5" t="n">
        <v>4698</v>
      </c>
      <c r="C29" s="5" t="n">
        <v>4877</v>
      </c>
      <c r="D29" s="5" t="n">
        <v>4040</v>
      </c>
    </row>
    <row r="30" spans="1:4">
      <c r="A30" s="4" t="s">
        <v>100</v>
      </c>
      <c r="B30" s="5" t="n">
        <v>2593</v>
      </c>
      <c r="C30" s="5" t="n">
        <v>1092</v>
      </c>
      <c r="D30" s="5" t="n">
        <v>1029</v>
      </c>
    </row>
    <row r="31" spans="1:4">
      <c r="A31" s="4" t="s">
        <v>810</v>
      </c>
      <c r="B31" s="5" t="n">
        <v>278540</v>
      </c>
      <c r="C31" s="5" t="n">
        <v>158621</v>
      </c>
    </row>
    <row r="32" spans="1:4">
      <c r="A32" s="4" t="s">
        <v>802</v>
      </c>
    </row>
    <row r="33" spans="1:4">
      <c r="A33" s="3" t="s">
        <v>794</v>
      </c>
    </row>
    <row r="34" spans="1:4">
      <c r="A34" s="4" t="s">
        <v>809</v>
      </c>
      <c r="B34" s="5" t="n">
        <v>546</v>
      </c>
      <c r="C34" s="5" t="n">
        <v>726</v>
      </c>
      <c r="D34" s="5" t="n">
        <v>736</v>
      </c>
    </row>
    <row r="35" spans="1:4">
      <c r="A35" s="4" t="s">
        <v>101</v>
      </c>
      <c r="B35" s="5" t="n">
        <v>826</v>
      </c>
      <c r="C35" s="5" t="n">
        <v>2197</v>
      </c>
      <c r="D35" s="5" t="n">
        <v>2278</v>
      </c>
    </row>
    <row r="36" spans="1:4">
      <c r="A36" s="4" t="s">
        <v>100</v>
      </c>
      <c r="B36" s="5" t="n">
        <v>239</v>
      </c>
      <c r="C36" s="5" t="n">
        <v>146</v>
      </c>
      <c r="D36" s="5" t="n">
        <v>116</v>
      </c>
    </row>
    <row r="37" spans="1:4">
      <c r="A37" s="4" t="s">
        <v>810</v>
      </c>
      <c r="B37" s="5" t="n">
        <v>19269</v>
      </c>
      <c r="C37" s="5" t="n">
        <v>4910</v>
      </c>
    </row>
    <row r="38" spans="1:4">
      <c r="A38" s="4" t="s">
        <v>811</v>
      </c>
    </row>
    <row r="39" spans="1:4">
      <c r="A39" s="3" t="s">
        <v>794</v>
      </c>
    </row>
    <row r="40" spans="1:4">
      <c r="A40" s="4" t="s">
        <v>809</v>
      </c>
      <c r="B40" s="5" t="n">
        <v>85405</v>
      </c>
      <c r="C40" s="5" t="n">
        <v>79804</v>
      </c>
      <c r="D40" s="5" t="n">
        <v>71334</v>
      </c>
    </row>
    <row r="41" spans="1:4">
      <c r="A41" s="4" t="s">
        <v>101</v>
      </c>
      <c r="B41" s="5" t="n">
        <v>26488</v>
      </c>
      <c r="C41" s="5" t="n">
        <v>25543</v>
      </c>
      <c r="D41" s="5" t="n">
        <v>23276</v>
      </c>
    </row>
    <row r="42" spans="1:4">
      <c r="A42" s="4" t="s">
        <v>100</v>
      </c>
      <c r="B42" s="5" t="n">
        <v>48057</v>
      </c>
      <c r="C42" s="5" t="n">
        <v>45045</v>
      </c>
      <c r="D42" s="5" t="n">
        <v>42402</v>
      </c>
    </row>
    <row r="43" spans="1:4">
      <c r="A43" s="4" t="s">
        <v>810</v>
      </c>
      <c r="B43" s="5" t="n">
        <v>1078006</v>
      </c>
      <c r="C43" s="5" t="n">
        <v>905562</v>
      </c>
    </row>
    <row r="44" spans="1:4">
      <c r="A44" s="4" t="s">
        <v>806</v>
      </c>
    </row>
    <row r="45" spans="1:4">
      <c r="A45" s="3" t="s">
        <v>794</v>
      </c>
    </row>
    <row r="46" spans="1:4">
      <c r="A46" s="4" t="s">
        <v>809</v>
      </c>
      <c r="B46" s="5" t="n">
        <v>1163</v>
      </c>
      <c r="C46" s="5" t="n">
        <v>1985</v>
      </c>
      <c r="D46" s="5" t="n">
        <v>2547</v>
      </c>
    </row>
    <row r="47" spans="1:4">
      <c r="A47" s="4" t="s">
        <v>101</v>
      </c>
      <c r="B47" s="5" t="n">
        <v>823</v>
      </c>
      <c r="C47" s="5" t="n">
        <v>897</v>
      </c>
      <c r="D47" s="5" t="n">
        <v>768</v>
      </c>
    </row>
    <row r="48" spans="1:4">
      <c r="A48" s="4" t="s">
        <v>100</v>
      </c>
      <c r="B48" s="5" t="n">
        <v>218</v>
      </c>
      <c r="C48" s="5" t="n">
        <v>347</v>
      </c>
      <c r="D48" s="7" t="n">
        <v>228</v>
      </c>
    </row>
    <row r="49" spans="1:4">
      <c r="A49" s="4" t="s">
        <v>810</v>
      </c>
      <c r="B49" s="7" t="n">
        <v>775363</v>
      </c>
      <c r="C49" s="7" t="n">
        <v>7312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366</v>
      </c>
      <c r="J1" s="2" t="s">
        <v>1</v>
      </c>
    </row>
    <row r="2" spans="1:12">
      <c r="B2" s="2" t="s">
        <v>2</v>
      </c>
      <c r="C2" s="2" t="s">
        <v>367</v>
      </c>
      <c r="D2" s="2" t="s">
        <v>4</v>
      </c>
      <c r="E2" s="2" t="s">
        <v>368</v>
      </c>
      <c r="F2" s="2" t="s">
        <v>32</v>
      </c>
      <c r="G2" s="2" t="s">
        <v>369</v>
      </c>
      <c r="H2" s="2" t="s">
        <v>370</v>
      </c>
      <c r="I2" s="2" t="s">
        <v>371</v>
      </c>
      <c r="J2" s="2" t="s">
        <v>2</v>
      </c>
      <c r="K2" s="2" t="s">
        <v>32</v>
      </c>
      <c r="L2" s="2" t="s">
        <v>85</v>
      </c>
    </row>
    <row r="3" spans="1:12">
      <c r="A3" s="4" t="s">
        <v>459</v>
      </c>
      <c r="B3" s="7" t="n">
        <v>408219</v>
      </c>
      <c r="C3" s="7" t="n">
        <v>386018</v>
      </c>
      <c r="D3" s="7" t="n">
        <v>372331</v>
      </c>
      <c r="E3" s="7" t="n">
        <v>359984</v>
      </c>
      <c r="F3" s="7" t="n">
        <v>368810</v>
      </c>
      <c r="G3" s="7" t="n">
        <v>354641</v>
      </c>
      <c r="H3" s="7" t="n">
        <v>343831</v>
      </c>
      <c r="I3" s="7" t="n">
        <v>334263</v>
      </c>
      <c r="J3" s="7" t="n">
        <v>1526552</v>
      </c>
      <c r="K3" s="7" t="n">
        <v>1401545</v>
      </c>
      <c r="L3" s="7" t="n">
        <v>1334208</v>
      </c>
    </row>
    <row r="4" spans="1:12">
      <c r="A4" s="4" t="s">
        <v>810</v>
      </c>
      <c r="B4" s="5" t="n">
        <v>1853369</v>
      </c>
      <c r="F4" s="5" t="n">
        <v>1636823</v>
      </c>
      <c r="J4" s="5" t="n">
        <v>1853369</v>
      </c>
      <c r="K4" s="5" t="n">
        <v>1636823</v>
      </c>
    </row>
    <row r="5" spans="1:12">
      <c r="A5" s="4" t="s">
        <v>813</v>
      </c>
    </row>
    <row r="6" spans="1:12">
      <c r="A6" s="4" t="s">
        <v>459</v>
      </c>
      <c r="J6" s="5" t="n">
        <v>1298381</v>
      </c>
      <c r="K6" s="5" t="n">
        <v>1191640</v>
      </c>
      <c r="L6" s="5" t="n">
        <v>1123165</v>
      </c>
    </row>
    <row r="7" spans="1:12">
      <c r="A7" s="4" t="s">
        <v>810</v>
      </c>
      <c r="B7" s="5" t="n">
        <v>1471260</v>
      </c>
      <c r="F7" s="5" t="n">
        <v>1317235</v>
      </c>
      <c r="J7" s="5" t="n">
        <v>1471260</v>
      </c>
      <c r="K7" s="5" t="n">
        <v>1317235</v>
      </c>
    </row>
    <row r="8" spans="1:12">
      <c r="A8" s="4" t="s">
        <v>814</v>
      </c>
    </row>
    <row r="9" spans="1:12">
      <c r="A9" s="4" t="s">
        <v>459</v>
      </c>
      <c r="J9" s="5" t="n">
        <v>228171</v>
      </c>
      <c r="K9" s="5" t="n">
        <v>209905</v>
      </c>
      <c r="L9" s="7" t="n">
        <v>211043</v>
      </c>
    </row>
    <row r="10" spans="1:12">
      <c r="A10" s="4" t="s">
        <v>810</v>
      </c>
      <c r="B10" s="7" t="n">
        <v>382109</v>
      </c>
      <c r="F10" s="7" t="n">
        <v>319588</v>
      </c>
      <c r="J10" s="7" t="n">
        <v>382109</v>
      </c>
      <c r="K10" s="7" t="n">
        <v>31958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5</v>
      </c>
      <c r="B1" s="2" t="s">
        <v>1</v>
      </c>
    </row>
    <row r="2" spans="1:4">
      <c r="B2" s="2" t="s">
        <v>2</v>
      </c>
      <c r="C2" s="2" t="s">
        <v>32</v>
      </c>
      <c r="D2" s="2" t="s">
        <v>85</v>
      </c>
    </row>
    <row r="3" spans="1:4">
      <c r="A3" s="4" t="s">
        <v>816</v>
      </c>
    </row>
    <row r="4" spans="1:4">
      <c r="A4" s="3" t="s">
        <v>817</v>
      </c>
    </row>
    <row r="5" spans="1:4">
      <c r="A5" s="4" t="s">
        <v>818</v>
      </c>
      <c r="B5" s="7" t="n">
        <v>453438</v>
      </c>
      <c r="C5" s="7" t="n">
        <v>431318</v>
      </c>
      <c r="D5" s="7" t="n">
        <v>426301</v>
      </c>
    </row>
    <row r="6" spans="1:4">
      <c r="A6" s="4" t="s">
        <v>819</v>
      </c>
    </row>
    <row r="7" spans="1:4">
      <c r="A7" s="3" t="s">
        <v>817</v>
      </c>
    </row>
    <row r="8" spans="1:4">
      <c r="A8" s="4" t="s">
        <v>818</v>
      </c>
      <c r="B8" s="7" t="n">
        <v>1216</v>
      </c>
      <c r="C8" s="7" t="n">
        <v>561</v>
      </c>
      <c r="D8" s="7" t="n">
        <v>3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0</v>
      </c>
      <c r="B1" s="2" t="s">
        <v>366</v>
      </c>
      <c r="C1" s="2" t="s">
        <v>1</v>
      </c>
    </row>
    <row r="2" spans="1:5">
      <c r="B2" s="2" t="s">
        <v>821</v>
      </c>
      <c r="C2" s="2" t="s">
        <v>2</v>
      </c>
      <c r="D2" s="2" t="s">
        <v>32</v>
      </c>
      <c r="E2" s="2" t="s">
        <v>85</v>
      </c>
    </row>
    <row r="3" spans="1:5">
      <c r="A3" s="3" t="s">
        <v>822</v>
      </c>
    </row>
    <row r="4" spans="1:5">
      <c r="A4" s="4" t="s">
        <v>108</v>
      </c>
      <c r="C4" s="7" t="n">
        <v>0</v>
      </c>
      <c r="D4" s="7" t="n">
        <v>2791</v>
      </c>
      <c r="E4" s="7" t="n">
        <v>2791</v>
      </c>
    </row>
    <row r="5" spans="1:5">
      <c r="A5" s="4" t="s">
        <v>823</v>
      </c>
    </row>
    <row r="6" spans="1:5">
      <c r="A6" s="3" t="s">
        <v>822</v>
      </c>
    </row>
    <row r="7" spans="1:5">
      <c r="A7" s="4" t="s">
        <v>824</v>
      </c>
      <c r="B7" s="7" t="n">
        <v>11220</v>
      </c>
    </row>
    <row r="8" spans="1:5">
      <c r="A8" s="4" t="s">
        <v>108</v>
      </c>
      <c r="D8" s="7" t="n">
        <v>2791</v>
      </c>
      <c r="E8" s="7" t="n">
        <v>2791</v>
      </c>
    </row>
    <row r="9" spans="1:5">
      <c r="A9" s="4" t="s">
        <v>825</v>
      </c>
      <c r="D9" s="8" t="n">
        <v>0.01</v>
      </c>
      <c r="E9" s="8" t="n">
        <v>0.0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826</v>
      </c>
      <c r="B1" s="2" t="s">
        <v>827</v>
      </c>
      <c r="C1" s="2" t="s">
        <v>2</v>
      </c>
      <c r="D1" s="2" t="s">
        <v>32</v>
      </c>
      <c r="E1" s="2" t="s">
        <v>85</v>
      </c>
    </row>
    <row r="2" spans="1:5">
      <c r="A2" s="3" t="s">
        <v>828</v>
      </c>
    </row>
    <row r="3" spans="1:5">
      <c r="A3" s="4" t="s">
        <v>829</v>
      </c>
      <c r="C3" s="7" t="n">
        <v>80234</v>
      </c>
      <c r="D3" s="7" t="n">
        <v>0</v>
      </c>
      <c r="E3" s="7" t="n">
        <v>0</v>
      </c>
    </row>
    <row r="4" spans="1:5">
      <c r="A4" s="3" t="s">
        <v>830</v>
      </c>
    </row>
    <row r="5" spans="1:5">
      <c r="A5" s="4" t="s">
        <v>831</v>
      </c>
      <c r="B5" s="7" t="n">
        <v>776</v>
      </c>
    </row>
    <row r="6" spans="1:5">
      <c r="A6" s="4" t="s">
        <v>46</v>
      </c>
      <c r="C6" s="5" t="n">
        <v>52990</v>
      </c>
      <c r="D6" s="5" t="n">
        <v>0</v>
      </c>
    </row>
    <row r="7" spans="1:5">
      <c r="A7" s="4" t="s">
        <v>832</v>
      </c>
      <c r="C7" s="5" t="n">
        <v>48275</v>
      </c>
      <c r="D7" s="7" t="n">
        <v>45392</v>
      </c>
      <c r="E7" s="7" t="n">
        <v>42630</v>
      </c>
    </row>
    <row r="8" spans="1:5">
      <c r="A8" s="4" t="s">
        <v>833</v>
      </c>
      <c r="C8" s="5" t="n">
        <v>43717</v>
      </c>
    </row>
    <row r="9" spans="1:5">
      <c r="A9" s="4" t="s">
        <v>834</v>
      </c>
      <c r="C9" s="5" t="n">
        <v>43717</v>
      </c>
    </row>
    <row r="10" spans="1:5">
      <c r="A10" s="4" t="s">
        <v>835</v>
      </c>
      <c r="C10" s="5" t="n">
        <v>43717</v>
      </c>
    </row>
    <row r="11" spans="1:5">
      <c r="A11" s="4" t="s">
        <v>836</v>
      </c>
      <c r="C11" s="5" t="n">
        <v>43439</v>
      </c>
    </row>
    <row r="12" spans="1:5">
      <c r="A12" s="4" t="s">
        <v>837</v>
      </c>
      <c r="C12" s="5" t="n">
        <v>29556</v>
      </c>
    </row>
    <row r="13" spans="1:5">
      <c r="A13" s="4" t="s">
        <v>838</v>
      </c>
    </row>
    <row r="14" spans="1:5">
      <c r="A14" s="3" t="s">
        <v>828</v>
      </c>
    </row>
    <row r="15" spans="1:5">
      <c r="A15" s="4" t="s">
        <v>839</v>
      </c>
      <c r="B15" s="5" t="n">
        <v>81635</v>
      </c>
    </row>
    <row r="16" spans="1:5">
      <c r="A16" s="4" t="s">
        <v>840</v>
      </c>
      <c r="B16" s="5" t="n">
        <v>8000</v>
      </c>
    </row>
    <row r="17" spans="1:5">
      <c r="A17" s="4" t="s">
        <v>841</v>
      </c>
      <c r="B17" s="5" t="n">
        <v>4800</v>
      </c>
    </row>
    <row r="18" spans="1:5">
      <c r="A18" s="4" t="s">
        <v>842</v>
      </c>
      <c r="C18" s="5" t="n">
        <v>3800</v>
      </c>
    </row>
    <row r="19" spans="1:5">
      <c r="A19" s="4" t="s">
        <v>843</v>
      </c>
      <c r="B19" s="5" t="n">
        <v>1401</v>
      </c>
    </row>
    <row r="20" spans="1:5">
      <c r="A20" s="4" t="s">
        <v>829</v>
      </c>
      <c r="B20" s="5" t="n">
        <v>80234</v>
      </c>
    </row>
    <row r="21" spans="1:5">
      <c r="A21" s="4" t="s">
        <v>844</v>
      </c>
      <c r="C21" s="5" t="n">
        <v>8000</v>
      </c>
    </row>
    <row r="22" spans="1:5">
      <c r="A22" s="3" t="s">
        <v>830</v>
      </c>
    </row>
    <row r="23" spans="1:5">
      <c r="A23" s="4" t="s">
        <v>845</v>
      </c>
      <c r="B23" s="5" t="n">
        <v>2539</v>
      </c>
    </row>
    <row r="24" spans="1:5">
      <c r="A24" s="4" t="s">
        <v>46</v>
      </c>
      <c r="B24" s="5" t="n">
        <v>52990</v>
      </c>
    </row>
    <row r="25" spans="1:5">
      <c r="A25" s="4" t="s">
        <v>841</v>
      </c>
      <c r="B25" s="5" t="n">
        <v>-4800</v>
      </c>
    </row>
    <row r="26" spans="1:5">
      <c r="A26" s="4" t="s">
        <v>846</v>
      </c>
      <c r="B26" s="5" t="n">
        <v>81635</v>
      </c>
    </row>
    <row r="27" spans="1:5">
      <c r="A27" s="4" t="s">
        <v>832</v>
      </c>
      <c r="C27" s="5" t="n">
        <v>1552</v>
      </c>
    </row>
    <row r="28" spans="1:5">
      <c r="A28" s="4" t="s">
        <v>833</v>
      </c>
      <c r="C28" s="5" t="n">
        <v>3104</v>
      </c>
    </row>
    <row r="29" spans="1:5">
      <c r="A29" s="4" t="s">
        <v>834</v>
      </c>
      <c r="C29" s="5" t="n">
        <v>3104</v>
      </c>
    </row>
    <row r="30" spans="1:5">
      <c r="A30" s="4" t="s">
        <v>835</v>
      </c>
      <c r="C30" s="5" t="n">
        <v>3104</v>
      </c>
    </row>
    <row r="31" spans="1:5">
      <c r="A31" s="4" t="s">
        <v>836</v>
      </c>
      <c r="C31" s="5" t="n">
        <v>3104</v>
      </c>
    </row>
    <row r="32" spans="1:5">
      <c r="A32" s="4" t="s">
        <v>837</v>
      </c>
      <c r="C32" s="7" t="n">
        <v>2757</v>
      </c>
    </row>
    <row r="33" spans="1:5">
      <c r="A33" s="4" t="s">
        <v>847</v>
      </c>
    </row>
    <row r="34" spans="1:5">
      <c r="A34" s="3" t="s">
        <v>830</v>
      </c>
    </row>
    <row r="35" spans="1:5">
      <c r="A35" s="4" t="s">
        <v>848</v>
      </c>
      <c r="B35" s="7" t="n">
        <v>13510</v>
      </c>
    </row>
    <row r="36" spans="1:5">
      <c r="A36" s="4" t="s">
        <v>849</v>
      </c>
      <c r="B36" s="4" t="s">
        <v>850</v>
      </c>
    </row>
    <row r="37" spans="1:5">
      <c r="A37" s="4" t="s">
        <v>851</v>
      </c>
    </row>
    <row r="38" spans="1:5">
      <c r="A38" s="3" t="s">
        <v>830</v>
      </c>
    </row>
    <row r="39" spans="1:5">
      <c r="A39" s="4" t="s">
        <v>848</v>
      </c>
      <c r="B39" s="7" t="n">
        <v>10760</v>
      </c>
    </row>
    <row r="40" spans="1:5">
      <c r="A40" s="4" t="s">
        <v>849</v>
      </c>
      <c r="B40" s="4" t="s">
        <v>389</v>
      </c>
    </row>
    <row r="41" spans="1:5">
      <c r="A41" s="4" t="s">
        <v>852</v>
      </c>
    </row>
    <row r="42" spans="1:5">
      <c r="A42" s="3" t="s">
        <v>830</v>
      </c>
    </row>
    <row r="43" spans="1:5">
      <c r="A43" s="4" t="s">
        <v>848</v>
      </c>
      <c r="B43" s="7" t="n">
        <v>3470</v>
      </c>
    </row>
    <row r="44" spans="1:5">
      <c r="A44" s="4" t="s">
        <v>849</v>
      </c>
      <c r="B44" s="4" t="s">
        <v>408</v>
      </c>
    </row>
    <row r="45" spans="1:5">
      <c r="A45" s="4" t="s">
        <v>853</v>
      </c>
    </row>
    <row r="46" spans="1:5">
      <c r="A46" s="3" t="s">
        <v>830</v>
      </c>
    </row>
    <row r="47" spans="1:5">
      <c r="A47" s="4" t="s">
        <v>848</v>
      </c>
      <c r="B47" s="7" t="n">
        <v>2390</v>
      </c>
    </row>
    <row r="48" spans="1:5">
      <c r="A48" s="4" t="s">
        <v>849</v>
      </c>
      <c r="B48" s="4" t="s">
        <v>8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366</v>
      </c>
      <c r="J1" s="2" t="s">
        <v>1</v>
      </c>
    </row>
    <row r="2" spans="1:12">
      <c r="B2" s="2" t="s">
        <v>2</v>
      </c>
      <c r="C2" s="2" t="s">
        <v>367</v>
      </c>
      <c r="D2" s="2" t="s">
        <v>4</v>
      </c>
      <c r="E2" s="2" t="s">
        <v>368</v>
      </c>
      <c r="F2" s="2" t="s">
        <v>32</v>
      </c>
      <c r="G2" s="2" t="s">
        <v>369</v>
      </c>
      <c r="H2" s="2" t="s">
        <v>370</v>
      </c>
      <c r="I2" s="2" t="s">
        <v>371</v>
      </c>
      <c r="J2" s="2" t="s">
        <v>2</v>
      </c>
      <c r="K2" s="2" t="s">
        <v>32</v>
      </c>
      <c r="L2" s="2" t="s">
        <v>85</v>
      </c>
    </row>
    <row r="3" spans="1:12">
      <c r="A3" s="3" t="s">
        <v>250</v>
      </c>
    </row>
    <row r="4" spans="1:12">
      <c r="A4" s="4" t="s">
        <v>459</v>
      </c>
      <c r="B4" s="7" t="n">
        <v>408219</v>
      </c>
      <c r="C4" s="7" t="n">
        <v>386018</v>
      </c>
      <c r="D4" s="7" t="n">
        <v>372331</v>
      </c>
      <c r="E4" s="7" t="n">
        <v>359984</v>
      </c>
      <c r="F4" s="7" t="n">
        <v>368810</v>
      </c>
      <c r="G4" s="7" t="n">
        <v>354641</v>
      </c>
      <c r="H4" s="7" t="n">
        <v>343831</v>
      </c>
      <c r="I4" s="7" t="n">
        <v>334263</v>
      </c>
      <c r="J4" s="7" t="n">
        <v>1526552</v>
      </c>
      <c r="K4" s="7" t="n">
        <v>1401545</v>
      </c>
      <c r="L4" s="7" t="n">
        <v>1334208</v>
      </c>
    </row>
    <row r="5" spans="1:12">
      <c r="A5" s="4" t="s">
        <v>109</v>
      </c>
      <c r="B5" s="5" t="n">
        <v>152452</v>
      </c>
      <c r="C5" s="5" t="n">
        <v>140769</v>
      </c>
      <c r="D5" s="5" t="n">
        <v>135158</v>
      </c>
      <c r="E5" s="5" t="n">
        <v>128660</v>
      </c>
      <c r="F5" s="5" t="n">
        <v>133053</v>
      </c>
      <c r="G5" s="5" t="n">
        <v>130890</v>
      </c>
      <c r="H5" s="5" t="n">
        <v>124904</v>
      </c>
      <c r="I5" s="5" t="n">
        <v>119638</v>
      </c>
      <c r="J5" s="7" t="n">
        <v>557039</v>
      </c>
      <c r="K5" s="7" t="n">
        <v>508485</v>
      </c>
      <c r="L5" s="7" t="n">
        <v>500480</v>
      </c>
    </row>
    <row r="6" spans="1:12">
      <c r="A6" s="4" t="s">
        <v>111</v>
      </c>
      <c r="B6" s="7" t="n">
        <v>122144</v>
      </c>
      <c r="C6" s="7" t="n">
        <v>101739</v>
      </c>
      <c r="D6" s="7" t="n">
        <v>91769</v>
      </c>
      <c r="E6" s="7" t="n">
        <v>88737</v>
      </c>
      <c r="F6" s="7" t="n">
        <v>88611</v>
      </c>
      <c r="G6" s="7" t="n">
        <v>86704</v>
      </c>
      <c r="H6" s="7" t="n">
        <v>81005</v>
      </c>
      <c r="I6" s="7" t="n">
        <v>77497</v>
      </c>
    </row>
    <row r="7" spans="1:12">
      <c r="A7" s="4" t="s">
        <v>112</v>
      </c>
      <c r="B7" s="8" t="n">
        <v>0.78</v>
      </c>
      <c r="C7" s="8" t="n">
        <v>0.64</v>
      </c>
      <c r="D7" s="8" t="n">
        <v>0.58</v>
      </c>
      <c r="E7" s="8" t="n">
        <v>0.5600000000000001</v>
      </c>
      <c r="F7" s="8" t="n">
        <v>0.55</v>
      </c>
      <c r="G7" s="8" t="n">
        <v>0.54</v>
      </c>
      <c r="H7" s="8" t="n">
        <v>0.5</v>
      </c>
      <c r="I7" s="8" t="n">
        <v>0.48</v>
      </c>
      <c r="J7" s="8" t="n">
        <v>2.56</v>
      </c>
      <c r="K7" s="8" t="n">
        <v>2.07</v>
      </c>
      <c r="L7" s="7" t="n">
        <v>2</v>
      </c>
    </row>
    <row r="8" spans="1:12">
      <c r="A8" s="4" t="s">
        <v>114</v>
      </c>
      <c r="B8" s="8" t="n">
        <v>0.75</v>
      </c>
      <c r="C8" s="8" t="n">
        <v>0.63</v>
      </c>
      <c r="D8" s="8" t="n">
        <v>0.57</v>
      </c>
      <c r="E8" s="8" t="n">
        <v>0.55</v>
      </c>
      <c r="F8" s="8" t="n">
        <v>0.55</v>
      </c>
      <c r="G8" s="8" t="n">
        <v>0.53</v>
      </c>
      <c r="H8" s="8" t="n">
        <v>0.49</v>
      </c>
      <c r="I8" s="8" t="n">
        <v>0.47</v>
      </c>
      <c r="J8" s="8" t="n">
        <v>2.49</v>
      </c>
      <c r="K8" s="8" t="n">
        <v>2.03</v>
      </c>
      <c r="L8" s="8" t="n">
        <v>1.96</v>
      </c>
    </row>
    <row r="9" spans="1:12">
      <c r="A9" s="4" t="s">
        <v>735</v>
      </c>
      <c r="B9" s="4" t="s">
        <v>736</v>
      </c>
      <c r="C9" s="4" t="s">
        <v>737</v>
      </c>
      <c r="D9" s="4" t="s">
        <v>738</v>
      </c>
      <c r="E9" s="4" t="s">
        <v>739</v>
      </c>
      <c r="F9" s="4" t="s">
        <v>740</v>
      </c>
      <c r="G9" s="4" t="s">
        <v>741</v>
      </c>
      <c r="H9" s="4" t="s">
        <v>742</v>
      </c>
      <c r="I9" s="4" t="s">
        <v>742</v>
      </c>
      <c r="J9" s="4" t="s">
        <v>743</v>
      </c>
      <c r="K9" s="4" t="s">
        <v>744</v>
      </c>
      <c r="L9" s="4" t="s">
        <v>745</v>
      </c>
    </row>
    <row r="10" spans="1:12">
      <c r="A10" s="4" t="s">
        <v>755</v>
      </c>
      <c r="B10" s="7" t="n">
        <v>12410</v>
      </c>
    </row>
    <row r="11" spans="1:12">
      <c r="A11" s="4" t="s">
        <v>756</v>
      </c>
      <c r="B11" s="8" t="n">
        <v>0.08</v>
      </c>
    </row>
    <row r="12" spans="1:12">
      <c r="A12" s="4" t="s">
        <v>856</v>
      </c>
    </row>
    <row r="13" spans="1:12">
      <c r="A13" s="3" t="s">
        <v>857</v>
      </c>
    </row>
    <row r="14" spans="1:12">
      <c r="A14" s="4" t="s">
        <v>858</v>
      </c>
      <c r="F14" s="7" t="n">
        <v>12286</v>
      </c>
    </row>
    <row r="15" spans="1:12">
      <c r="A15" s="4" t="s">
        <v>859</v>
      </c>
      <c r="F15" s="5" t="n">
        <v>6143</v>
      </c>
    </row>
    <row r="16" spans="1:12">
      <c r="A16" s="4" t="s">
        <v>860</v>
      </c>
      <c r="F16" s="7" t="n">
        <v>4091</v>
      </c>
    </row>
    <row r="17" spans="1:12">
      <c r="A17" s="4" t="s">
        <v>861</v>
      </c>
      <c r="F17" s="8" t="n">
        <v>0.0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4</v>
      </c>
      <c r="B1" s="2" t="s">
        <v>1</v>
      </c>
    </row>
    <row r="2" spans="1:4">
      <c r="B2" s="2" t="s">
        <v>2</v>
      </c>
      <c r="C2" s="2" t="s">
        <v>32</v>
      </c>
      <c r="D2" s="2" t="s">
        <v>85</v>
      </c>
    </row>
    <row r="3" spans="1:4">
      <c r="A3" s="4" t="s">
        <v>116</v>
      </c>
      <c r="B3" s="8" t="n">
        <v>0.58</v>
      </c>
      <c r="C3" s="8" t="n">
        <v>0.54</v>
      </c>
      <c r="D3" s="8" t="n">
        <v>0.5</v>
      </c>
    </row>
    <row r="4" spans="1:4">
      <c r="A4" s="4" t="s">
        <v>133</v>
      </c>
    </row>
    <row r="5" spans="1:4">
      <c r="A5" s="4" t="s">
        <v>116</v>
      </c>
      <c r="B5" s="9" t="n">
        <v>0.58</v>
      </c>
      <c r="C5" s="9" t="n">
        <v>0.54</v>
      </c>
      <c r="D5" s="10" t="n">
        <v>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85</v>
      </c>
    </row>
    <row r="3" spans="1:4">
      <c r="A3" s="4" t="s">
        <v>863</v>
      </c>
    </row>
    <row r="4" spans="1:4">
      <c r="A4" s="3" t="s">
        <v>864</v>
      </c>
    </row>
    <row r="5" spans="1:4">
      <c r="A5" s="4" t="s">
        <v>865</v>
      </c>
      <c r="B5" s="7" t="n">
        <v>523</v>
      </c>
      <c r="C5" s="7" t="n">
        <v>649</v>
      </c>
      <c r="D5" s="7" t="n">
        <v>784</v>
      </c>
    </row>
    <row r="6" spans="1:4">
      <c r="A6" s="4" t="s">
        <v>866</v>
      </c>
      <c r="B6" s="5" t="n">
        <v>172</v>
      </c>
      <c r="C6" s="5" t="n">
        <v>0</v>
      </c>
      <c r="D6" s="5" t="n">
        <v>0</v>
      </c>
    </row>
    <row r="7" spans="1:4">
      <c r="A7" s="4" t="s">
        <v>867</v>
      </c>
      <c r="B7" s="5" t="n">
        <v>0</v>
      </c>
      <c r="C7" s="5" t="n">
        <v>0</v>
      </c>
      <c r="D7" s="5" t="n">
        <v>0</v>
      </c>
    </row>
    <row r="8" spans="1:4">
      <c r="A8" s="4" t="s">
        <v>868</v>
      </c>
      <c r="B8" s="5" t="n">
        <v>0</v>
      </c>
      <c r="C8" s="5" t="n">
        <v>-126</v>
      </c>
      <c r="D8" s="5" t="n">
        <v>-135</v>
      </c>
    </row>
    <row r="9" spans="1:4">
      <c r="A9" s="4" t="s">
        <v>869</v>
      </c>
      <c r="B9" s="5" t="n">
        <v>695</v>
      </c>
      <c r="C9" s="5" t="n">
        <v>523</v>
      </c>
      <c r="D9" s="5" t="n">
        <v>649</v>
      </c>
    </row>
    <row r="10" spans="1:4">
      <c r="A10" s="4" t="s">
        <v>870</v>
      </c>
    </row>
    <row r="11" spans="1:4">
      <c r="A11" s="3" t="s">
        <v>864</v>
      </c>
    </row>
    <row r="12" spans="1:4">
      <c r="A12" s="4" t="s">
        <v>865</v>
      </c>
      <c r="B12" s="5" t="n">
        <v>17922</v>
      </c>
      <c r="C12" s="5" t="n">
        <v>14548</v>
      </c>
      <c r="D12" s="5" t="n">
        <v>16509</v>
      </c>
    </row>
    <row r="13" spans="1:4">
      <c r="A13" s="4" t="s">
        <v>866</v>
      </c>
      <c r="B13" s="5" t="n">
        <v>0</v>
      </c>
      <c r="C13" s="5" t="n">
        <v>0</v>
      </c>
      <c r="D13" s="5" t="n">
        <v>-1142</v>
      </c>
    </row>
    <row r="14" spans="1:4">
      <c r="A14" s="4" t="s">
        <v>867</v>
      </c>
      <c r="B14" s="5" t="n">
        <v>50547</v>
      </c>
      <c r="C14" s="5" t="n">
        <v>3374</v>
      </c>
      <c r="D14" s="5" t="n">
        <v>-819</v>
      </c>
    </row>
    <row r="15" spans="1:4">
      <c r="A15" s="4" t="s">
        <v>868</v>
      </c>
      <c r="B15" s="5" t="n">
        <v>0</v>
      </c>
      <c r="C15" s="5" t="n">
        <v>0</v>
      </c>
      <c r="D15" s="5" t="n">
        <v>0</v>
      </c>
    </row>
    <row r="16" spans="1:4">
      <c r="A16" s="4" t="s">
        <v>869</v>
      </c>
      <c r="B16" s="7" t="n">
        <v>68469</v>
      </c>
      <c r="C16" s="7" t="n">
        <v>17922</v>
      </c>
      <c r="D16" s="7" t="n">
        <v>145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5</v>
      </c>
      <c r="B1" s="2" t="s">
        <v>1</v>
      </c>
    </row>
    <row r="2" spans="1:4">
      <c r="B2" s="2" t="s">
        <v>2</v>
      </c>
      <c r="C2" s="2" t="s">
        <v>32</v>
      </c>
      <c r="D2" s="2" t="s">
        <v>85</v>
      </c>
    </row>
    <row r="3" spans="1:4">
      <c r="A3" s="3" t="s">
        <v>156</v>
      </c>
    </row>
    <row r="4" spans="1:4">
      <c r="A4" s="4" t="s">
        <v>111</v>
      </c>
      <c r="B4" s="7" t="n">
        <v>404389</v>
      </c>
      <c r="C4" s="7" t="n">
        <v>333817</v>
      </c>
      <c r="D4" s="7" t="n">
        <v>331655</v>
      </c>
    </row>
    <row r="5" spans="1:4">
      <c r="A5" s="4" t="s">
        <v>101</v>
      </c>
      <c r="B5" s="5" t="n">
        <v>27311</v>
      </c>
      <c r="C5" s="5" t="n">
        <v>26440</v>
      </c>
      <c r="D5" s="5" t="n">
        <v>24044</v>
      </c>
    </row>
    <row r="6" spans="1:4">
      <c r="A6" s="4" t="s">
        <v>100</v>
      </c>
      <c r="B6" s="5" t="n">
        <v>48275</v>
      </c>
      <c r="C6" s="5" t="n">
        <v>45392</v>
      </c>
      <c r="D6" s="5" t="n">
        <v>42630</v>
      </c>
    </row>
    <row r="7" spans="1:4">
      <c r="A7" s="4" t="s">
        <v>107</v>
      </c>
      <c r="B7" s="5" t="n">
        <v>-152550</v>
      </c>
      <c r="C7" s="5" t="n">
        <v>-126103</v>
      </c>
      <c r="D7" s="5" t="n">
        <v>-137057</v>
      </c>
    </row>
    <row r="8" spans="1:4">
      <c r="A8" s="4" t="s">
        <v>157</v>
      </c>
      <c r="B8" s="5" t="n">
        <v>143517</v>
      </c>
      <c r="C8" s="5" t="n">
        <v>125224</v>
      </c>
      <c r="D8" s="5" t="n">
        <v>141767</v>
      </c>
    </row>
    <row r="9" spans="1:4">
      <c r="A9" s="4" t="s">
        <v>96</v>
      </c>
      <c r="B9" s="5" t="n">
        <v>36366</v>
      </c>
      <c r="C9" s="5" t="n">
        <v>16017</v>
      </c>
      <c r="D9" s="5" t="n">
        <v>17312</v>
      </c>
    </row>
    <row r="10" spans="1:4">
      <c r="A10" s="4" t="s">
        <v>158</v>
      </c>
      <c r="B10" s="5" t="n">
        <v>172</v>
      </c>
      <c r="C10" s="5" t="n">
        <v>-126</v>
      </c>
      <c r="D10" s="5" t="n">
        <v>-135</v>
      </c>
    </row>
    <row r="11" spans="1:4">
      <c r="A11" s="4" t="s">
        <v>159</v>
      </c>
      <c r="B11" s="5" t="n">
        <v>-21046</v>
      </c>
      <c r="C11" s="5" t="n">
        <v>4794</v>
      </c>
      <c r="D11" s="5" t="n">
        <v>-1394</v>
      </c>
    </row>
    <row r="12" spans="1:4">
      <c r="A12" s="4" t="s">
        <v>160</v>
      </c>
      <c r="B12" s="5" t="n">
        <v>0</v>
      </c>
      <c r="C12" s="5" t="n">
        <v>-2791</v>
      </c>
      <c r="D12" s="5" t="n">
        <v>-2791</v>
      </c>
    </row>
    <row r="13" spans="1:4">
      <c r="A13" s="4" t="s">
        <v>161</v>
      </c>
      <c r="B13" s="5" t="n">
        <v>-1269</v>
      </c>
      <c r="C13" s="5" t="n">
        <v>-112</v>
      </c>
      <c r="D13" s="5" t="n">
        <v>456</v>
      </c>
    </row>
    <row r="14" spans="1:4">
      <c r="A14" s="4" t="s">
        <v>144</v>
      </c>
      <c r="B14" s="5" t="n">
        <v>0</v>
      </c>
      <c r="C14" s="5" t="n">
        <v>8984</v>
      </c>
      <c r="D14" s="5" t="n">
        <v>16056</v>
      </c>
    </row>
    <row r="15" spans="1:4">
      <c r="A15" s="4" t="s">
        <v>162</v>
      </c>
      <c r="B15" s="5" t="n">
        <v>10629</v>
      </c>
      <c r="C15" s="5" t="n">
        <v>0</v>
      </c>
      <c r="D15" s="5" t="n">
        <v>0</v>
      </c>
    </row>
    <row r="16" spans="1:4">
      <c r="A16" s="4" t="s">
        <v>163</v>
      </c>
      <c r="B16" s="5" t="n">
        <v>-2265</v>
      </c>
      <c r="C16" s="5" t="n">
        <v>3248</v>
      </c>
      <c r="D16" s="5" t="n">
        <v>1070</v>
      </c>
    </row>
    <row r="17" spans="1:4">
      <c r="A17" s="4" t="s">
        <v>164</v>
      </c>
      <c r="B17" s="5" t="n">
        <v>-1489</v>
      </c>
      <c r="C17" s="5" t="n">
        <v>-1917</v>
      </c>
      <c r="D17" s="5" t="n">
        <v>783</v>
      </c>
    </row>
    <row r="18" spans="1:4">
      <c r="A18" s="4" t="s">
        <v>165</v>
      </c>
      <c r="B18" s="5" t="n">
        <v>0</v>
      </c>
      <c r="C18" s="5" t="n">
        <v>0</v>
      </c>
      <c r="D18" s="5" t="n">
        <v>6055</v>
      </c>
    </row>
    <row r="19" spans="1:4">
      <c r="A19" s="4" t="s">
        <v>166</v>
      </c>
      <c r="B19" s="5" t="n">
        <v>-2191</v>
      </c>
      <c r="C19" s="5" t="n">
        <v>390</v>
      </c>
      <c r="D19" s="5" t="n">
        <v>-2440</v>
      </c>
    </row>
    <row r="20" spans="1:4">
      <c r="A20" s="4" t="s">
        <v>167</v>
      </c>
      <c r="B20" s="5" t="n">
        <v>5095</v>
      </c>
      <c r="C20" s="5" t="n">
        <v>-13663</v>
      </c>
      <c r="D20" s="5" t="n">
        <v>295</v>
      </c>
    </row>
    <row r="21" spans="1:4">
      <c r="A21" s="4" t="s">
        <v>168</v>
      </c>
      <c r="B21" s="5" t="n">
        <v>-52726</v>
      </c>
      <c r="C21" s="5" t="n">
        <v>-4807</v>
      </c>
      <c r="D21" s="5" t="n">
        <v>-28469</v>
      </c>
    </row>
    <row r="22" spans="1:4">
      <c r="A22" s="4" t="s">
        <v>169</v>
      </c>
      <c r="B22" s="5" t="n">
        <v>-3583</v>
      </c>
      <c r="C22" s="5" t="n">
        <v>-1368</v>
      </c>
      <c r="D22" s="5" t="n">
        <v>-8014</v>
      </c>
    </row>
    <row r="23" spans="1:4">
      <c r="A23" s="4" t="s">
        <v>170</v>
      </c>
      <c r="B23" s="5" t="n">
        <v>-909</v>
      </c>
      <c r="C23" s="5" t="n">
        <v>1455</v>
      </c>
      <c r="D23" s="5" t="n">
        <v>-5441</v>
      </c>
    </row>
    <row r="24" spans="1:4">
      <c r="A24" s="4" t="s">
        <v>171</v>
      </c>
      <c r="B24" s="5" t="n">
        <v>20992</v>
      </c>
      <c r="C24" s="5" t="n">
        <v>18851</v>
      </c>
      <c r="D24" s="5" t="n">
        <v>10498</v>
      </c>
    </row>
    <row r="25" spans="1:4">
      <c r="A25" s="4" t="s">
        <v>172</v>
      </c>
      <c r="B25" s="5" t="n">
        <v>1180</v>
      </c>
      <c r="C25" s="5" t="n">
        <v>495</v>
      </c>
      <c r="D25" s="5" t="n">
        <v>636</v>
      </c>
    </row>
    <row r="26" spans="1:4">
      <c r="A26" s="4" t="s">
        <v>173</v>
      </c>
      <c r="B26" s="5" t="n">
        <v>55509</v>
      </c>
      <c r="C26" s="5" t="n">
        <v>100403</v>
      </c>
      <c r="D26" s="5" t="n">
        <v>75861</v>
      </c>
    </row>
    <row r="27" spans="1:4">
      <c r="A27" s="4" t="s">
        <v>174</v>
      </c>
      <c r="B27" s="5" t="n">
        <v>459898</v>
      </c>
      <c r="C27" s="5" t="n">
        <v>434220</v>
      </c>
      <c r="D27" s="5" t="n">
        <v>407516</v>
      </c>
    </row>
    <row r="28" spans="1:4">
      <c r="A28" s="3" t="s">
        <v>175</v>
      </c>
    </row>
    <row r="29" spans="1:4">
      <c r="A29" s="4" t="s">
        <v>176</v>
      </c>
      <c r="B29" s="5" t="n">
        <v>0</v>
      </c>
      <c r="C29" s="5" t="n">
        <v>2000</v>
      </c>
      <c r="D29" s="5" t="n">
        <v>301</v>
      </c>
    </row>
    <row r="30" spans="1:4">
      <c r="A30" s="4" t="s">
        <v>177</v>
      </c>
      <c r="B30" s="5" t="n">
        <v>-25525</v>
      </c>
      <c r="C30" s="5" t="n">
        <v>-31397</v>
      </c>
      <c r="D30" s="5" t="n">
        <v>-44465</v>
      </c>
    </row>
    <row r="31" spans="1:4">
      <c r="A31" s="4" t="s">
        <v>178</v>
      </c>
      <c r="B31" s="5" t="n">
        <v>-61043</v>
      </c>
      <c r="C31" s="5" t="n">
        <v>-50392</v>
      </c>
      <c r="D31" s="5" t="n">
        <v>-29416</v>
      </c>
    </row>
    <row r="32" spans="1:4">
      <c r="A32" s="4" t="s">
        <v>179</v>
      </c>
      <c r="B32" s="5" t="n">
        <v>-69525</v>
      </c>
      <c r="C32" s="5" t="n">
        <v>-73193</v>
      </c>
      <c r="D32" s="5" t="n">
        <v>-52538</v>
      </c>
    </row>
    <row r="33" spans="1:4">
      <c r="A33" s="4" t="s">
        <v>180</v>
      </c>
      <c r="B33" s="5" t="n">
        <v>65830</v>
      </c>
      <c r="C33" s="5" t="n">
        <v>54141</v>
      </c>
      <c r="D33" s="5" t="n">
        <v>38551</v>
      </c>
    </row>
    <row r="34" spans="1:4">
      <c r="A34" s="4" t="s">
        <v>181</v>
      </c>
      <c r="B34" s="5" t="n">
        <v>0</v>
      </c>
      <c r="C34" s="5" t="n">
        <v>15152</v>
      </c>
      <c r="D34" s="5" t="n">
        <v>7761</v>
      </c>
    </row>
    <row r="35" spans="1:4">
      <c r="A35" s="4" t="s">
        <v>182</v>
      </c>
      <c r="B35" s="5" t="n">
        <v>-80234</v>
      </c>
      <c r="C35" s="5" t="n">
        <v>0</v>
      </c>
      <c r="D35" s="5" t="n">
        <v>0</v>
      </c>
    </row>
    <row r="36" spans="1:4">
      <c r="A36" s="4" t="s">
        <v>183</v>
      </c>
      <c r="B36" s="5" t="n">
        <v>0</v>
      </c>
      <c r="C36" s="5" t="n">
        <v>2791</v>
      </c>
      <c r="D36" s="5" t="n">
        <v>2791</v>
      </c>
    </row>
    <row r="37" spans="1:4">
      <c r="A37" s="4" t="s">
        <v>184</v>
      </c>
      <c r="B37" s="5" t="n">
        <v>-1805</v>
      </c>
      <c r="C37" s="5" t="n">
        <v>1313</v>
      </c>
      <c r="D37" s="5" t="n">
        <v>-1000</v>
      </c>
    </row>
    <row r="38" spans="1:4">
      <c r="A38" s="4" t="s">
        <v>185</v>
      </c>
      <c r="B38" s="5" t="n">
        <v>-172302</v>
      </c>
      <c r="C38" s="5" t="n">
        <v>-79585</v>
      </c>
      <c r="D38" s="5" t="n">
        <v>-78015</v>
      </c>
    </row>
    <row r="39" spans="1:4">
      <c r="A39" s="3" t="s">
        <v>186</v>
      </c>
    </row>
    <row r="40" spans="1:4">
      <c r="A40" s="4" t="s">
        <v>187</v>
      </c>
      <c r="B40" s="5" t="n">
        <v>40000</v>
      </c>
      <c r="C40" s="5" t="n">
        <v>0</v>
      </c>
      <c r="D40" s="5" t="n">
        <v>0</v>
      </c>
    </row>
    <row r="41" spans="1:4">
      <c r="A41" s="4" t="s">
        <v>188</v>
      </c>
      <c r="B41" s="5" t="n">
        <v>-10000</v>
      </c>
      <c r="C41" s="5" t="n">
        <v>0</v>
      </c>
      <c r="D41" s="5" t="n">
        <v>0</v>
      </c>
    </row>
    <row r="42" spans="1:4">
      <c r="A42" s="4" t="s">
        <v>138</v>
      </c>
      <c r="B42" s="5" t="n">
        <v>-248339</v>
      </c>
      <c r="C42" s="5" t="n">
        <v>-292258</v>
      </c>
      <c r="D42" s="5" t="n">
        <v>-291374</v>
      </c>
    </row>
    <row r="43" spans="1:4">
      <c r="A43" s="4" t="s">
        <v>189</v>
      </c>
      <c r="B43" s="5" t="n">
        <v>53568</v>
      </c>
      <c r="C43" s="5" t="n">
        <v>48272</v>
      </c>
      <c r="D43" s="5" t="n">
        <v>65543</v>
      </c>
    </row>
    <row r="44" spans="1:4">
      <c r="A44" s="4" t="s">
        <v>190</v>
      </c>
      <c r="B44" s="5" t="n">
        <v>-88862</v>
      </c>
      <c r="C44" s="5" t="n">
        <v>-84686</v>
      </c>
      <c r="D44" s="5" t="n">
        <v>-80030</v>
      </c>
    </row>
    <row r="45" spans="1:4">
      <c r="A45" s="4" t="s">
        <v>191</v>
      </c>
      <c r="B45" s="5" t="n">
        <v>-253633</v>
      </c>
      <c r="C45" s="5" t="n">
        <v>-328672</v>
      </c>
      <c r="D45" s="5" t="n">
        <v>-305861</v>
      </c>
    </row>
    <row r="46" spans="1:4">
      <c r="A46" s="4" t="s">
        <v>192</v>
      </c>
      <c r="B46" s="5" t="n">
        <v>14583</v>
      </c>
      <c r="C46" s="5" t="n">
        <v>-9923</v>
      </c>
      <c r="D46" s="5" t="n">
        <v>-11425</v>
      </c>
    </row>
    <row r="47" spans="1:4">
      <c r="A47" s="4" t="s">
        <v>193</v>
      </c>
      <c r="B47" s="5" t="n">
        <v>48546</v>
      </c>
      <c r="C47" s="5" t="n">
        <v>16040</v>
      </c>
      <c r="D47" s="5" t="n">
        <v>12215</v>
      </c>
    </row>
    <row r="48" spans="1:4">
      <c r="A48" s="4" t="s">
        <v>194</v>
      </c>
      <c r="B48" s="5" t="n">
        <v>695701</v>
      </c>
      <c r="C48" s="5" t="n">
        <v>679661</v>
      </c>
      <c r="D48" s="5" t="n">
        <v>667446</v>
      </c>
    </row>
    <row r="49" spans="1:4">
      <c r="A49" s="4" t="s">
        <v>195</v>
      </c>
      <c r="B49" s="5" t="n">
        <v>744247</v>
      </c>
      <c r="C49" s="5" t="n">
        <v>695701</v>
      </c>
      <c r="D49" s="5" t="n">
        <v>679661</v>
      </c>
    </row>
    <row r="50" spans="1:4">
      <c r="A50" s="4" t="s">
        <v>196</v>
      </c>
      <c r="B50" s="5" t="n">
        <v>699</v>
      </c>
      <c r="C50" s="5" t="n">
        <v>531</v>
      </c>
      <c r="D50" s="5" t="n">
        <v>460</v>
      </c>
    </row>
    <row r="51" spans="1:4">
      <c r="A51" s="4" t="s">
        <v>197</v>
      </c>
      <c r="B51" s="5" t="n">
        <v>165049</v>
      </c>
      <c r="C51" s="5" t="n">
        <v>157255</v>
      </c>
      <c r="D51" s="5" t="n">
        <v>159605</v>
      </c>
    </row>
    <row r="52" spans="1:4">
      <c r="A52" s="3" t="s">
        <v>198</v>
      </c>
    </row>
    <row r="53" spans="1:4">
      <c r="A53" s="4" t="s">
        <v>199</v>
      </c>
      <c r="B53" s="7" t="n">
        <v>47179</v>
      </c>
      <c r="C53" s="7" t="n">
        <v>44596</v>
      </c>
      <c r="D53" s="7" t="n">
        <v>426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5:21:26Z</dcterms:created>
  <dcterms:modified xmlns:dcterms="http://purl.org/dc/terms/" xmlns:xsi="http://www.w3.org/2001/XMLSchema-instance" xsi:type="dcterms:W3CDTF">2018-02-22T15:21:26Z</dcterms:modified>
</cp:coreProperties>
</file>